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Accounts Payable and Accrued Li" sheetId="11" state="visible" r:id="rId11"/>
    <sheet xmlns:r="http://schemas.openxmlformats.org/officeDocument/2006/relationships" name="Convertible Instruments and Acc" sheetId="12" state="visible" r:id="rId12"/>
    <sheet xmlns:r="http://schemas.openxmlformats.org/officeDocument/2006/relationships" name="Equity Awards and Warrants" sheetId="13" state="visible" r:id="rId13"/>
    <sheet xmlns:r="http://schemas.openxmlformats.org/officeDocument/2006/relationships" name="Private Securities Offerings" sheetId="14" state="visible" r:id="rId14"/>
    <sheet xmlns:r="http://schemas.openxmlformats.org/officeDocument/2006/relationships" name="Acquisition Of Patents And Inta" sheetId="15" state="visible" r:id="rId15"/>
    <sheet xmlns:r="http://schemas.openxmlformats.org/officeDocument/2006/relationships" name="License Agreement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ies (Tables)" sheetId="22" state="visible" r:id="rId22"/>
    <sheet xmlns:r="http://schemas.openxmlformats.org/officeDocument/2006/relationships" name="Accounts Payable and Accrued _2" sheetId="23" state="visible" r:id="rId23"/>
    <sheet xmlns:r="http://schemas.openxmlformats.org/officeDocument/2006/relationships" name="Convertible Instruments and A_2" sheetId="24" state="visible" r:id="rId24"/>
    <sheet xmlns:r="http://schemas.openxmlformats.org/officeDocument/2006/relationships" name="Equity Awards and Warrants (Tab" sheetId="25" state="visible" r:id="rId25"/>
    <sheet xmlns:r="http://schemas.openxmlformats.org/officeDocument/2006/relationships" name="Acquisition of Patents and In_2" sheetId="26" state="visible" r:id="rId26"/>
    <sheet xmlns:r="http://schemas.openxmlformats.org/officeDocument/2006/relationships" name="Commitments and Contingencies ("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Inventories (Details)" sheetId="35" state="visible" r:id="rId35"/>
    <sheet xmlns:r="http://schemas.openxmlformats.org/officeDocument/2006/relationships" name="Inventories - Shelf-life (Detai" sheetId="36" state="visible" r:id="rId36"/>
    <sheet xmlns:r="http://schemas.openxmlformats.org/officeDocument/2006/relationships" name="Accounts Payable and Accrued _3" sheetId="37" state="visible" r:id="rId37"/>
    <sheet xmlns:r="http://schemas.openxmlformats.org/officeDocument/2006/relationships" name="Convertible Instruments and A_3" sheetId="38" state="visible" r:id="rId38"/>
    <sheet xmlns:r="http://schemas.openxmlformats.org/officeDocument/2006/relationships" name="Convertible Instruments and A_4" sheetId="39" state="visible" r:id="rId39"/>
    <sheet xmlns:r="http://schemas.openxmlformats.org/officeDocument/2006/relationships" name="Convertible Instruments and A_5" sheetId="40" state="visible" r:id="rId40"/>
    <sheet xmlns:r="http://schemas.openxmlformats.org/officeDocument/2006/relationships" name="Convertible Instruments and A_6" sheetId="41" state="visible" r:id="rId41"/>
    <sheet xmlns:r="http://schemas.openxmlformats.org/officeDocument/2006/relationships" name="Convertible Instruments and A_7" sheetId="42" state="visible" r:id="rId42"/>
    <sheet xmlns:r="http://schemas.openxmlformats.org/officeDocument/2006/relationships" name="Convertible Instruments and A_8" sheetId="43" state="visible" r:id="rId43"/>
    <sheet xmlns:r="http://schemas.openxmlformats.org/officeDocument/2006/relationships" name="Equity Awards and Warrants - Op" sheetId="44" state="visible" r:id="rId44"/>
    <sheet xmlns:r="http://schemas.openxmlformats.org/officeDocument/2006/relationships" name="Equity Awards and Warrants - Wa" sheetId="45" state="visible" r:id="rId45"/>
    <sheet xmlns:r="http://schemas.openxmlformats.org/officeDocument/2006/relationships" name="Equity Awards and Warrants - Ex" sheetId="46" state="visible" r:id="rId46"/>
    <sheet xmlns:r="http://schemas.openxmlformats.org/officeDocument/2006/relationships" name="Equity Awards and Warrants - Ac" sheetId="47" state="visible" r:id="rId47"/>
    <sheet xmlns:r="http://schemas.openxmlformats.org/officeDocument/2006/relationships" name="Private Equity Securities Offer" sheetId="48" state="visible" r:id="rId48"/>
    <sheet xmlns:r="http://schemas.openxmlformats.org/officeDocument/2006/relationships" name="Acquisition Of Patents And In_3" sheetId="49" state="visible" r:id="rId49"/>
    <sheet xmlns:r="http://schemas.openxmlformats.org/officeDocument/2006/relationships" name="Acquisition of Patents and In_4" sheetId="50" state="visible" r:id="rId50"/>
    <sheet xmlns:r="http://schemas.openxmlformats.org/officeDocument/2006/relationships" name="License Agreements (Detail)" sheetId="51" state="visible" r:id="rId51"/>
    <sheet xmlns:r="http://schemas.openxmlformats.org/officeDocument/2006/relationships" name="Commitments and Contingencies_2" sheetId="52" state="visible" r:id="rId52"/>
    <sheet xmlns:r="http://schemas.openxmlformats.org/officeDocument/2006/relationships" name="Commitments and Contingencies -" sheetId="53" state="visible" r:id="rId53"/>
    <sheet xmlns:r="http://schemas.openxmlformats.org/officeDocument/2006/relationships" name="Related Party Transactions (Det" sheetId="54" state="visible" r:id="rId54"/>
    <sheet xmlns:r="http://schemas.openxmlformats.org/officeDocument/2006/relationships" name="Subsequent Events (Detail)"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Nov. 30, 2021</t>
        </is>
      </c>
      <c r="C2" s="2" t="inlineStr">
        <is>
          <t>Dec.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Nov. 30,
		2021</t>
        </is>
      </c>
    </row>
    <row r="8">
      <c r="A8" s="4" t="inlineStr">
        <is>
          <t>Entity File Number</t>
        </is>
      </c>
      <c r="B8" s="4" t="inlineStr">
        <is>
          <t>000-49908</t>
        </is>
      </c>
    </row>
    <row r="9">
      <c r="A9" s="4" t="inlineStr">
        <is>
          <t>Entity Registrant Name</t>
        </is>
      </c>
      <c r="B9" s="4" t="inlineStr">
        <is>
          <t>CYTODYN INC.</t>
        </is>
      </c>
    </row>
    <row r="10">
      <c r="A10" s="4" t="inlineStr">
        <is>
          <t>Entity Incorporation, State or Country Code</t>
        </is>
      </c>
      <c r="B10" s="4" t="inlineStr">
        <is>
          <t>DE</t>
        </is>
      </c>
    </row>
    <row r="11">
      <c r="A11" s="4" t="inlineStr">
        <is>
          <t>Entity Tax Identification Number</t>
        </is>
      </c>
      <c r="B11" s="4" t="inlineStr">
        <is>
          <t>83-1887078</t>
        </is>
      </c>
    </row>
    <row r="12">
      <c r="A12" s="4" t="inlineStr">
        <is>
          <t>Entity Address, Address Line One</t>
        </is>
      </c>
      <c r="B12" s="4" t="inlineStr">
        <is>
          <t>1111 Main Street</t>
        </is>
      </c>
    </row>
    <row r="13">
      <c r="A13" s="4" t="inlineStr">
        <is>
          <t>Entity Address, Address Line Two</t>
        </is>
      </c>
      <c r="B13" s="4" t="inlineStr">
        <is>
          <t>Suite 660</t>
        </is>
      </c>
    </row>
    <row r="14">
      <c r="A14" s="4" t="inlineStr">
        <is>
          <t>Entity Address, City or Town</t>
        </is>
      </c>
      <c r="B14" s="4" t="inlineStr">
        <is>
          <t>Vancouver</t>
        </is>
      </c>
    </row>
    <row r="15">
      <c r="A15" s="4" t="inlineStr">
        <is>
          <t>Entity Address, State or Province</t>
        </is>
      </c>
      <c r="B15" s="4" t="inlineStr">
        <is>
          <t>WA</t>
        </is>
      </c>
    </row>
    <row r="16">
      <c r="A16" s="4" t="inlineStr">
        <is>
          <t>Entity Address, Postal Zip Code</t>
        </is>
      </c>
      <c r="B16" s="4" t="inlineStr">
        <is>
          <t>98660</t>
        </is>
      </c>
    </row>
    <row r="17">
      <c r="A17" s="4" t="inlineStr">
        <is>
          <t>City Area Code</t>
        </is>
      </c>
      <c r="B17" s="4" t="inlineStr">
        <is>
          <t>360</t>
        </is>
      </c>
    </row>
    <row r="18">
      <c r="A18" s="4" t="inlineStr">
        <is>
          <t>Local Phone Number</t>
        </is>
      </c>
      <c r="B18" s="4" t="inlineStr">
        <is>
          <t>980-8524</t>
        </is>
      </c>
    </row>
    <row r="19">
      <c r="A19" s="4" t="inlineStr">
        <is>
          <t>Title of 12(b) Security</t>
        </is>
      </c>
      <c r="B19" s="4" t="inlineStr">
        <is>
          <t>None.</t>
        </is>
      </c>
    </row>
    <row r="20">
      <c r="A20" s="4" t="inlineStr">
        <is>
          <t>No Trading Symbol Flag</t>
        </is>
      </c>
      <c r="B20" s="4" t="inlineStr">
        <is>
          <t>tru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90233504</v>
      </c>
    </row>
    <row r="28">
      <c r="A28" s="4" t="inlineStr">
        <is>
          <t>Current Fiscal Year End Date</t>
        </is>
      </c>
      <c r="B28" s="4" t="inlineStr">
        <is>
          <t>--05-31</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175680</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Nov. 30, 2021</t>
        </is>
      </c>
    </row>
    <row r="3">
      <c r="A3" s="3" t="inlineStr">
        <is>
          <t>Inventory Disclosure [Abstract]</t>
        </is>
      </c>
    </row>
    <row r="4">
      <c r="A4" s="4" t="inlineStr">
        <is>
          <t>Inventories</t>
        </is>
      </c>
      <c r="B4" s="4" t="inlineStr">
        <is>
          <t>Note 3. Inventories The Company’s pre-launch inventories consist of raw materials purchased for commercial production and work-in-progress inventory related to the substantially completed commercial production of pre-launch inventories of leronlimab to support the Company’s expected approval of the product as a combination therapy for HIV patients in the United States. Work-in-progress consists of bulk drug substance, which is the manufactured drug stored in bulk storage, and drug product, which is the manufactured drug in unlabeled vials. Inventories, net of reserves, as of November 30, 2021 and May 31, 2021 are presented below: ​ ​ ​ ​ ​ ​ ​ (in thousands) November 30, 2021 May 31, 2021 Raw materials ​ $ 22,536 ​ $ 28,085 Work-in-progress ​ 66,021 ​ 65,394 Total ​ $ 88,557 ​ $ 93,479 The Company believes that material uncertainties related to the ultimate regulatory approval of leronlimab for commercial sale have been significantly reduced based on positive data from its Phase 3 clinical trial for leronlimab as a combination therapy with HAART for highly treatment-experienced HIV patients, as well as information gathered from meetings with the U.S. Food and Drug Administration (“FDA”) related to its Biologic License Application (“BLA”) for this indication. The Company submitted the last two portions of the BLA (clinical and manufacturing) with the FDA in April 2020 and May 2020. In July 2020, the Company received a Refusal to File letter from the FDA regarding its BLA submission requesting additional information. In August and September 2020, the FDA provided written responses to the Company’s questions and met telephonically with key Company personnel and its clinical research organization concerning its BLA to expedite the resubmission of its BLA. The deficiencies cited by the FDA in its July 2020 Refusal to File letter consisted of administrative deficiencies, omissions, corrections to data presentation, and related analyses and clarifications of manufacturing processes. The Company is working with new consultants to cure the BLA deficiencies and resubmit the BLA in order to enable the FDA to perform their substantive review. The Company commenced its resubmission of the BLA in July 2021. In November 2021 it resubmitted the non-clinical and manufacturing sections of the BLA, and currently expects to complete the resubmission process with the resubmission of the clinical section of the BLA in the first calendar quarter of 2022. The Company anticipates that when the FDA completes their review, leronlimab will be approved and market acceptance of leronlimab as a treatment for HIV will be forthcoming, enabling us to realize the amount of pre-launch inventory on-hand prior to shelf-life expiration. Accordingly, management believes the Company will realize future economic benefit in excess of the carrying value of its pre-launch inventory. The expiration of remaining shelf-life of the Company’s inventories consists of the following as of November 30, 2021 (in thousands): ​ ​ ​ ​ ​ ​ ​ ​ ​ ​ ​ ​ ​ ​ ​ Expiration period ending November 30, Remaining shelf-life Raw materials Work-in-progress bulk drug product Work-in-progress finished drug product in vials Total inventories 2022 ​ 0 to 12 months ​ $ 21,014 ​ $ - ​ $ - ​ $ 21,014 2023 ​ 13 to 24 months ​ ​ 1,078 ​ ​ - ​ ​ - ​ ​ 1,078 2024 ​ 25 to 36 months ​ ​ 1,902 ​ ​ - ​ ​ 29,143 ​ ​ 31,045 2025 ​ 37 to 48 months ​ ​ 192 ​ ​ - ​ ​ 24,315 ​ ​ 24,507 2026 ​ 49 to 60 months ​ ​ 695 ​ ​ - ​ ​ - ​ ​ 695 Thereafter ​ 61 or more months ​ ​ 157 ​ ​ 12,563 ​ ​ - ​ ​ 12,720 Total inventories ​ ​ ​ ​ 25,038 ​ ​ 12,563 ​ ​ 53,458 ​ ​ 91,059 Inventories reserved ​ ​ ​ ​ (2,502) ​ ​ - ​ ​ - ​ ​ (2,502) Total inventories, net ​ ​ ​ $ 22,536 ​ $ 12,563 ​ $ 53,458 ​ $ 88,557 When the remaining shelf-life of drug product inventory is less than 12 months, it is likely that it will not be accepted by potential customers. However, as inventories approach their shelf-life expiration, the Company may perform additional stability testing to determine if the inventory is still viable, which can result in an extension of its shelf-life. Further, in addition to performing additional stability testing, certain raw materials inventory may be sold in its then current condition prior to reaching expiration. If the Company determines it is not likely shelf-life will be able to be extended or the inventory cannot be sold prior to expiration, the Company will write-down the inventory to its net realizable value. During the three and six months ended November 30, 2021, the Company reserved for inventory write-downs of approximately $0.7 million and $1.8 million, respectively, which were related to current and future estimated obsolescence of raw materials. During the three and six months ended November 30, 2020, the Company did not reserve for any write-down of inventory. These expenses are included in research and development expense. In addition, during the three and six months ended November 30, 2021, the Company wrote-off inventory which had not been previously reserved for of approximately $1.0 million and $1.5 million, respectively, which related to expired raw materials not previously reserved for and untested vialed drug product used for clinical purposes. During the three and six months ended November 30, 2020, the Company recognized inventory write-offs of approximately $4.8 million, which related to abnormal spoilage and manufacturing errors committed by the contract manufacturer during the manufacturing process. These expenses are included in research and development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Nov. 30, 2021</t>
        </is>
      </c>
    </row>
    <row r="3">
      <c r="A3" s="3" t="inlineStr">
        <is>
          <t>Payables and Accruals [Abstract]</t>
        </is>
      </c>
    </row>
    <row r="4">
      <c r="A4" s="4" t="inlineStr">
        <is>
          <t>Accounts Payable and Accrued Liabilities</t>
        </is>
      </c>
      <c r="B4" s="4" t="inlineStr">
        <is>
          <t>Note 4. Accounts Payable and Accrued Liabilities As of November 30, 2021 and May 31, 2021, the accounts payable balance was approximately $58.0 million and $65.9 million, respectively. As of November 30, 2021 and May 31, 2021, two of the Company’s vendors accounted for approximately 63% and 20% and 72% and 14%, respectively, of the total balance of accounts payable and accrued liabilities. The components of accrued liabilities were as follows as of November 30, 2021 and May 31, 2021: ​ ​ ​ ​ ​ ​ ​ ​ ​ As of (in thousands) ​ November 30, 2021 May 31, 2021 Accrued compensation and related expense ​ $ 796 ​ $ 4,005 Accrued legal settlement and fees ​ ​ 1,401 ​ ​ 11,008 Accrued other liabilities ​ 4,457 ​ 4,060 Total accrued liabilities ​ $ 6,654 ​ $ 19,073 ​ As of November 30, 2021, the approximately $1.4 million of accrued legal settlement and fees related entirely to accrued legal fees. As of May 31, 2021, the approximately $11.0 million of accrued legal settlement and fees was comprised of approximately $10.6 million related to legal settlements, and the remaining amount related to accrued legal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Instruments and Accrued Interest</t>
        </is>
      </c>
      <c r="B1" s="2" t="inlineStr">
        <is>
          <t>6 Months Ended</t>
        </is>
      </c>
    </row>
    <row r="2">
      <c r="B2" s="2" t="inlineStr">
        <is>
          <t>Nov. 30, 2021</t>
        </is>
      </c>
    </row>
    <row r="3">
      <c r="A3" s="3" t="inlineStr">
        <is>
          <t>Debt Disclosure [Abstract]</t>
        </is>
      </c>
    </row>
    <row r="4">
      <c r="A4" s="4" t="inlineStr">
        <is>
          <t>Convertible instruments</t>
        </is>
      </c>
      <c r="B4" s="4" t="inlineStr">
        <is>
          <t>Note 5. Convertible Instruments and Accrued Interest Convertible Preferred Stock Series D Convertible Preferred Stock As of November 30, 2021, the Company had authorized 11,737 shares of Series D Convertible Preferred Stock, $0.001 par value per share (“Series D Preferred Stock”), of which 8,452 shares were outstanding. The Series D Certificate of Designation provides, among other things, that holders of Series D Preferred Stock shall be entitled to receive, when and as declared by the Company’s Board of Directors (the “Board”) and out of any assets at the time legally available therefor, cumulative dividends at the rate of ten percent (10%) per share per annum of the stated value of the Series D Preferred Stock, which is $1,000 per share (the “Series D Stated Value”). Any dividends paid by the Company will first be paid to the holders of Series D Preferred Stock prior and in preference to any payment or distribution to holders of common stock. Dividends on the Series D Preferred Stock are cumulative, and will accrue and be compounded annually, whether or not declared and whether or not there are any profits, surplus or other funds or assets of the Company legally available therefor. There are no sinking fund provisions applicable to the Series D Preferred Stock. The Series D Preferred Stock does not have redemption rights. Dividends, if declared by the Board, are payable to holders in arrears on December 31 of each year. Subject to the provisions of applicable Delaware law, the holder may elect to be paid in cash or in restricted shares of common stock at the rate of $0.50 per share. As of November 30, 2021 and May 31, 2021, the accrued dividends were approximately $1.5 million, or approximately 3.0 million shares of common stock, and approximately $1.1 million, or approximately 2.2 million shares of common stock, respectively. In the event of any liquidation, dissolution or winding up of the Company, the holders of Series D Preferred Stock will be entitled to receive, on a pari passu basis with the holders of the Series C Convertible Preferred Stock, $0.001 par value per share (“Series C Preferred Stock”), and in preference to any payment or distribution to any holders of the Series B Convertible Preferred Stock, $0.001 par value per share (“Series B Preferred Stock”), or common stock, an amount per share equal to the Series D Stated Value plus the amount of any accrued and unpaid dividends. If, at any time while the Series D Preferred Stock is outstanding, the Company effects any reorganization, merger or consolidation of the Company, sale of substantially all of its assets, or other specified transaction (each, as defined in the Series D Certificate of Designation, a “Fundamental Transaction”), a holder of the Series D Preferred Stock will have the right to receive any shares of the acquiring corporation or other consideration it would have been entitled to receive if it had been a holder of the number of shares of common stock then issuable upon conversion in full of the Series D Preferred Stock immediately prior to the Fundamental Transaction. Each share of Series D Preferred Stock is convertible at any time at the holder’s option into that number of fully paid and nonassessable shares of common stock determined by dividing the Series D Stated Value by the conversion price of $0.80 (subject to adjustment as set forth in the Series D Certificate of Designation). No fractional shares will be issued upon the conversion of the Series D Preferred Stock. Except as otherwise provided in the Series D Certificate of Designation or as otherwise required by law, the Series D Preferred Stock has no voting rights. Series C Convertible Preferred Stock As of November 30, 2021, the Company had authorized 8,203 shares of Series C Convertible Preferred Stock, $0.001 par value per share (“Series C Preferred Stock”), of which 8,203 shares were outstanding. The Series C Certificate of Designation provides, among other things, that holders of Series C Preferred Stock shall be entitled to receive, when and as declared by the Board and out of any assets at the time legally available therefor, cumulative dividends at the rate of ten percent (10%) per share per annum of the stated value of the Series C Preferred Stock, which is $1,000 per share (the “Series C Stated Value”). Any dividends paid by the Company will be paid to the holders of Series C Preferred Stock prior and in preference to any payment or distribution to holders of common stock. Dividends on the Series C Preferred Stock are cumulative, and will accrue and be compounded annually, whether or not declared and whether or not there are any profits, surplus or other funds or assets of the Company legally available therefor. There are no sinking fund provisions applicable to the Series C Preferred Stock. The Series C Preferred Stock does not have redemption rights. Dividends, if declared by the Board, are payable to holders in arrears on December 31 of each year. Subject to the provisions of applicable Delaware law, the holder may elect to be paid in cash or in restricted shares of common stock at the rate of $0.50 per share. As of November 30, 2021 and May 31, 2021, the accrued dividends were approximately $1.9 million, or approximately 3.9 million shares of common stock, and approximately $1.5 million, or approximately 3.0 million shares of common stock, respectively. In the event of any liquidation, dissolution or winding up of the Company, the holders of Series C Preferred Stock will be entitled to receive, on a pari passu basis with the holders of the Series D Preferred Stock and in preference to any payment or distribution to any holders of the Series B Preferred Stock or common stock, an amount per share equal to the Series C Stated Value plus the amount of any accrued and unpaid dividends. If, at any time while the Series C Preferred Stock is outstanding, the Company effects a reorganization, merger or consolidation of the Company, sale of substantially all of its assets, or other specified transaction (each, as defined in the Series C Certificate of Designation, a “Fundamental Transaction”), a holder of the Series C Preferred Stock will have the right to receive any shares of the acquiring corporation or other consideration it would have been entitled to receive if it had been a holder of the number of shares of common stock then issuable upon conversion in full of the Series C Preferred Stock immediately prior to the Fundamental Transaction. Each share of Series C Preferred Stock is convertible at any time at the holder’s option into that number of fully paid and nonassessable shares of common stock determined by dividing the Series C Stated Value by the conversion price of $0.50 (subject to adjustment as set forth in the Series C Certificate of Designation). No fractional shares will be issued upon the conversion of the Series C Preferred Stock. Except as otherwise provided in the Series C Certificate of Designation or as otherwise required by law, the Series C Preferred Stock has no voting rights. Series B Convertible Preferred Stock As of November 30, 2021, the Company had authorized 400,000 shares of Series B Preferred Stock, of which 19,000 shares were outstanding. Each share of the Series B Preferred Stock is convertible into ten (10) shares of the Company’s common stock. Dividends are payable to the Series B Preferred stockholders when and as declared by the Board at the rate of $0.25 per share per annum. Such dividends are cumulative and accrue whether or not declared and whether or not there are any profits, surplus or other funds or assets of the Company legally available therefor. At the option of the Company, dividends on the Series B Preferred Stock may be paid in cash or shares of the Company’s common stock, valued at $0.50 per share. The holders of the Series B Preferred Stock can only convert their shares to shares of common stock if the Company has sufficient authorized shares of common stock at the time of conversion. The Series B Preferred Stock has liquidation preferences over the common shares at $5.00 per share, plus any accrued and unpaid dividends. Except as provided by law, the Series B holders have no voting rights. As of November 30, 2021 and May 31, 2021, the undeclared dividends totaled $7,316 or 14,631 shares of common stock, and approximately $17,800, or approximately 35,500 shares of common stock, respectively. Convertible Notes and Accrued Interest The following schedule sets forth the outstanding balances associated with each convertible note and related accrued interest as of November 30, 2021 and May 31, 2021: ​ ​ ​ ​ ​ ​ ​ ​ ​ ​ ​ ​ ​ ​ ​ ​ ​ ​ ​ ​ ​ ​ ​ ​ ​ ​ ​ As of November 30, 2021 ​ As of May 31, 2021 (in thousands) November 2020 Note April 2, 2021 Note April 23, 2021 Note Total November 2020 Note April 2, 2021 Note April 23, 2021 Note Total Convertible notes payable outstanding principal ​ $ - ​ $ 19,500 ​ $ 28,500 ​ $ 48,000 ​ $ 13,500 ​ $ 28,500 ​ $ 28,500 ​ $ 70,500 Less: Unamortized debt discount and issuance costs ​ ​ - ​ ​ (1,613) ​ ​ (2,440) ​ ​ (4,053) ​ ​ (1,204) ​ ​ (3,232) ​ ​ (3,317) ​ ​ (7,753) Convertible notes payable, net ​ ​ - ​ ​ 17,887 - ​ 26,060 ​ ​ 43,947 ​ ​ 12,296 ​ ​ 25,268 ​ ​ 25,183 ​ ​ 62,747 Accrued interest on convertible notes ​ ​ - ​ ​ 1,866 ​ ​ 1,804 ​ ​ 3,670 ​ ​ 1,258 ​ ​ 447 ​ ​ 302 ​ ​ 2,007 Outstanding convertible notes payable, net and accrued interest ​ $ - ​ $ 19,753 ​ $ 27,864 ​ $ 47,617 ​ $ 13,554 ​ $ 25,715 ​ $ 25,485 ​ $ 64,754 ​ The following schedule sets forth a rollforward of the outstanding balance of convertible notes, including accrued interest, from May 31, 2021 to November 30, 2021: ​ ​ ​ ​ ​ ​ ​ ​ ​ ​ ​ ​ ​ (in thousands) ​ November 2020 Note ​ April 2, 2021 Note ​ April 23, 2021 Note ​ Total Outstanding balance May 31, 2021 ​ $ 13,554 ​ $ 25,715 ​ $ 25,485 ​ $ 64,754 Consideration received ​ ​ - ​ ​ - ​ ​ - ​ ​ - Amortization of issuance discount and costs ​ ​ 98 ​ ​ 821 ​ ​ 877 ​ ​ 1,796 Interest expense accrued ​ ​ 192 ​ ​ 1,419 ​ ​ 1,502 ​ ​ 3,113 Cash repayments ​ ​ - ​ ​ - ​ ​ - ​ ​ - Conversions ​ ​ - ​ ​ - ​ ​ - ​ ​ - Fair market value of shares exchanged for repayment ​ ​ (18,495) ​ ​ (11,514) ​ ​ - ​ ​ (30,009) Debt extinguishment loss ​ ​ 4,651 ​ ​ 3,312 ​ ​ - ​ ​ 7,963 Outstanding balance November 30, 2021 ​ $ - ​ $ 19,753 ​ $ 27,864 ​ $ 47,617 ​ Long-term Convertible Note—November 2020 Note On November 10, 2020, the Company entered into a securities purchase agreement pursuant to which the Company issued a secured convertible promissory note with a two-year term to an institutional accredited investor in the initial principal amount of $28.5 million (the “November 2020 Note”). The Company received consideration of $25.0 million, reflecting an original issue discount of $3.4 million and issuance costs of $0.1 million. Interest accrued on the outstanding balance of the November 2020 Note at an annual rate of 10%. The November 2020 Note was secured by all the assets of the Company, excluding the Company’s intellectual property. The outstanding balance of the November 2020 Note was convertible into shares of common stock at an initial conversion price of $10.00 per share upon five In addition, the Company was obligated to make monthly payments to reduce the outstanding balance of the November 2020 Note. Convertible Instruments On June 11, 2021, June 21, 2021 and June 30, 2021, in partial satisfaction of the June 2021 debt redemption amount on the November 2020 Note, the Company and the investor entered into separately negotiated exchange agreements, pursuant to which the November 2020 Note was partitioned into new notes (the “June 2021 Partitioned Notes”) with a principal balance equal to $6.0 million. The Company and the holder of the November 2020 Note agreed to defer the remaining $1.5 million June 2021 debt redemption amount. The outstanding balance of the November 2020 Note was reduced by the June 2021 Partitioned Notes, and the Company and the investor exchanged the June 2021 Partitioned Notes for approximately 4.2 million shares of the Company’s common stock. On July 14, 2021 and July 27, 2021, in partial satisfaction of the July 2021 debt reduction amount, the Company and the November 2020 Note holder entered into exchange agreements, pursuant to which the November 2020 Note was partitioned into new notes (the “July 2021 Partitioned Notes”) with a principal amount equal to $4.0 million. The Company and the holder of the November 2020 Note agreed to defer the remaining $3.5 million July 2021 debt redemption amount. The outstanding balance of the November 2020 Note was reduced by the July 2021 Partitioned Notes. The Company and the investor exchanged the July 2021 Partitioned Notes for approximately 3.3 million shares of common stock. On August 4, 2021, August 16, 2021 and August 30, 2021, in partial satisfaction of the August 2021 debt reduction amount, the Company and the November 2020 Note holder entered into exchange agreements, pursuant to which the remaining principal and accrued balance of the November 2020 Note was partitioned into new notes (the “August 2021 Partitioned Notes”) with a principal amount equal to approximately $4.9 million. The Company and the holder of the November 2020 Note agreed to defer the remaining approximately $2.6 million August 2021 debt reduction amount. The Company and the investor exchanged the August 2021 Partitioned Notes for approximately 4.4 million shares of common stock. Following the redemption, the November 2020 Note was fully satisfied and there is no outstanding balance as of November 30, 2021. In connection with the June 2021 Partitioned Notes, July 2021 Partitioned Notes, and August 2021 Partitioned Notes, the Company analyzed the restructured notes for potential requirement of debt extinguishment accounting under ASC 470-50-40-10, Debt Modifications and Extinguishments Amortization of debt discounts and issuance costs associated with the November 2020 Note during the three and six months ended November 30, 2021 amounted to zero and approximately $0.1 million, respectively, recorded as interest expense. Long-term Convertible Note—April 2, 2021 Note On April 2, 2021, the Company entered into a securities purchase agreement pursuant to which the Company issued a secured convertible promissory note with a two-year term with the holder of the November 2020 Note in the initial principal amount of $28.5 million (the “April 2, 2021 Note”). The Company received consideration of $25.0 million, reflecting an original issue discount of $3.4 million and issuance costs of $0.1 million. The April 2, 2021 Note is secured by all the assets of the Company, excluding the Company’s intellectual property. Interest accrues on the outstanding balance of the April 2, 2021 Note at an annual rate of 10%. Upon the occurrence of an event of default, interest will accrue at the lesser of 22% per annum or the maximum rate permitted by applicable law. In addition, upon any event of default, the investor may accelerate the outstanding balance payable under the April 2, 2021 Note; upon such acceleration, the outstanding balance will increase automatically by 15%, 10% or 5%, depending on the nature of the event of default. The events of default are listed in Section 4 of the April 2, 2021 Note filed as Exhibit 4.1 Pursuant to the terms of the securities purchase agreement and the April 2, 2021 Note, the Company must obtain the investor’s consent before assuming additional debt with aggregate net proceeds to the Company of less than $50.0 million. In the event of any such approval, the outstanding principal balance of the April 2, 2021 Note will increase automatically by 5% upon the issuance of such additional debt . The investor may convert all or any part the outstanding balance of the April 2, 2021 Note into shares of common stock at an initial conversion price of $10.00 per share upon five The investor may redeem any portion of the April 2, 2021 Note, at any time beginning six months after the issue date, upon three three In addition, beginning in May 2021 and for each of the following five months, the Company is obligated to reduce the outstanding balance of the April 2, 2021 Note by $7.5 million per month. Payments under the November 2020 Note and the April 23, 2021 Note described below may be applied toward the payment of each monthly debt reduction amount. These payments are not subject to the 15% prepayment premium, which would otherwise be triggered if the Company were to make payments against such notes exceeding the allowed maximum monthly redemption amount. The embedded conversion feature in the April 2, 2021 Note was analyzed under ASC 815, Derivatives and Hedging In September 2021, the Company and the holder of the April 2, 2021 Note agreed to defer the September 2021 debt redemption amount of $7.5 million. On October 5, 2021 and October 21, 2021, in partial satisfaction of the October 2021 debt reduction amount, the Company and the April 2, 2021 Note holder entered into exchange agreements, pursuant to which the April 2, 2021 Note was partitioned into new notes (the “October 2021 Partitioned Notes”) with a principal amount equal to $5.0 million. The Company and the holder of the April 2, 2021 Note agreed to defer the remaining October 2021 debt redemption amount of $2.5 million. The outstanding balance of the April 2, 2021 Note was reduced by the October 2021 Partitioned Notes. The Company and the investor exchanged the October 2021 Partitioned Notes for approximately 3.9 million shares of common stock. On November 2, 2021 and November 16, 2021, in partial satisfaction of the November 2021 debt reduction amount, the Company and the April 2, 2021 Note holder entered into exchange agreements, pursuant to which the remaining principal and accrued balance of the April 2, 2021 Note was partitioned into new notes (the “November 2021 Partitioned Notes”) with a principal amount equal to approximately $4.0 million. The Company and the holder of the April 2, 2021 Note agreed to defer the remaining approximately $3.5 million November 2021 debt reduction amount. The Company and the investor exchanged the November 2021 Partitioned Notes for approximately 4.2 million shares of common stock. In connection with the October 2021 and November 2021 Partitioned Notes, the Company analyzed the restructured notes for potential requirement of debt extinguishment accounting under ASC 470-50-40-10, Debt Modifications and Extinguishments. The Company concluded debt extinguishment accounting treatment to be necessary and accordingly recorded aggregate debt extinguishment loss of approximately $3.3 million for the three months ended November 30, 2021, as the difference between the fair market value of the shares issued and the carrying value of the debt retired, which included the amortization of the relative debt discount and issuance costs. Amortization of debt discounts and issuance costs associated with the April 2, 2021 Note during the three and six months ended November 30, 2021 was approximately $0.4 million and $0.8 million, respectively. The unamortized discount and issuance costs balance for the April 2, 2021 Note is approximately $1.6 million as of November 30, 2021. The accrued interest balance for the April 2, 2021 Note is approximately $1.9 million as of November 30, 2021, which included approximately $1.4 million of interest expense for the six months ended November 30, 2021. The carrying value on the April 2, 2021 Note, including accrued interest, as of November 30, 2021, was approximately $19.8 million. The Company filed a Registration Statement on Form S-3 (Registration No. 333-258944) with the SEC on August 19, 2021, which was declared effective on October 6, 2021, registering a number of shares of common stock sufficient to convert the entire principal balance of the April 2, 2021 Note and the April 23, 2021 Note. ​ Long-term Convertible Note—April 23, 2021 Note On April 23, 2021, the Company entered into a securities purchase agreement pursuant to which the Company issued a secured convertible promissory note with a two-year term to an institutional accredited investor affiliated with the holder of the November 2020 and April 2, 2021 Notes in the initial principal amount of $28.5 million (the “April 23, 2021 Note”). The Company received consideration of $25.0 million, reflecting an original issue discount of $3.4 million and issuance costs of $0.1 million. The April 23, 2021 Note is secured by all the assets of the Company, excluding the Company’s intellectual property. Interest accrues on the outstanding balance of the April 23, 2021 Note at an annual rate of 10%. Upon the occurrence of an event of default, interest will accrue at the lesser of 22% per annum or the maximum rate permitted by applicable law. In addition, upon any event of default, the investor may accelerate the outstanding balance payable under the April 23, 2021 Note; upon such acceleration, the outstanding balance will increase automatically by 15%, 10% or 5%, depending on the nature of the event of default. The events of default are listed in Section 4 of the April 23, 2021 Note filed as Exhibit 4.1 The investor may convert all or any part the outstanding balance of the April 23, 2021 Note into shares of common stock at an initial conversion price of $10.00 per share upon five The investor may redeem any portion of the April 23, 2021 Note, at any time beginning six months after the issue date, upon three three Pursuant to the terms of the securities purchase agreement and the April 23, 2021 Note, the Company must obtain the investor’s consent before assuming additional debt with aggregate net proceeds to the Company of less than $75.0 million. In the event of any such approval, the outstanding principal balance of the April 23, 2021 Note will increase automatically by 5% upon the issuance of such additional debt. The embedded conversion feature in the April 23, 2021 Note was analyzed under ASC 815, Derivatives and Hedging Amortization of debt discounts and issuance costs associated with the April 23, 2021 Note during the three and six months ended November 30, 2021 was approximately $0.4 million and $0.9 million, respectively. The unamortized discount and issuance costs balance for the April 23, 2021 Note was approximately $2.4 million as of November 30, 2021. The accrued interest balance for the April 23, 2021 Note was approximately $1.8 million at November 30, 2021, which included approximately $1.5 million of interest expense for the six months ended November 30, 2021. The carrying value on the April 23, 2021 Note, including accrued interest, as of November 30, 2021, was approximately $27.9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Awards and Warrants</t>
        </is>
      </c>
      <c r="B1" s="2" t="inlineStr">
        <is>
          <t>6 Months Ended</t>
        </is>
      </c>
    </row>
    <row r="2">
      <c r="B2" s="2" t="inlineStr">
        <is>
          <t>Nov. 30, 2021</t>
        </is>
      </c>
    </row>
    <row r="3">
      <c r="A3" s="3" t="inlineStr">
        <is>
          <t>Disclosure of Compensation Related Costs, Share-based Payments [Abstract]</t>
        </is>
      </c>
    </row>
    <row r="4">
      <c r="A4" s="4" t="inlineStr">
        <is>
          <t>Equity Awards and Warrants</t>
        </is>
      </c>
      <c r="B4" s="4" t="inlineStr">
        <is>
          <t>Note 6. Equity Awards and Warrants The Company has one active stock-based equity plan at November 30, 2021, the CytoDyn Inc. Amended and Restated 2012 Equity Incentive Plan (the “2012 Plan”), and one stock-based equity plan that is no longer active, but under which certain prior awards remain outstanding. The 2012 Plan covered a total of 50 million shares of common stock at May 31, 2021. Effective June 1, 2021, the amount covered and available shares under the 2012 Plan increased by approximately 6.3 million shares due to a provision in the 2012 Plan under which the total number of shares available to be issued automatically increases on the first day of each fiscal year in an amount equal to 1% of the total outstanding shares on the last day of the prior fiscal year, unless the Board determines otherwise before the fiscal yearend. As of November 30, 2021, there were approximately 18.8 million shares remaining available for future stock-based grants under the 2012 Plan. Stock Options and Other Equity Awards During the six months ended November 30, 2021, the Company granted stock options covering a total of approximately 11.0 million shares of common stock to employees with exercise prices ranging from $1.32 to $2.23 per share. These stock options vest in three installments and have a ten-year term and a grant date fair value of between $0.93 and $1.71 per share. During the six months ended November 30, 2021, the Company issued approximately 0.5 million shares of common stock in connection with the exercise of stock options. The stated exercise price was between $0.63 and $1.06 per share, which resulted in aggregate gross proceeds of approximately $0.4 million to the Company. During the six months ended November 30, 2021, the Company issued approximately 0.4 million shares of common stock in connection with the vesting of performance stock units (“PSUs”) awarded in June 2020. The PSUs were subject to the Compensation Committee’s determination of the level of achievement of certain performance conditions set forth in the respective award agreements. The original awards covered a total of 4.35 million PSUs, of which approximately 3.9 million PSUs were forfeited. In connection with the approximate 0.4 million shares of common stock that vested, the Company recognized approximately $1.3 million in stock-based compensation expense in the fourth quarter of fiscal year 2021. During the six months ended November 30, 2021, the Company issued approximately 0.4 million shares of common stock in connection with the time-based vesting of restricted stock units (“RSUs”). The Company incurred $0.3 million in stock-based compensation expense during the six months ended November 30, 2021 related to RSUs. Also, during the six months ended November 30, 2021, certain members of management received shares of fully vested common stock in lieu of a portion of their cash bonus for services in fiscal year 2021 totaling approximately 0.2 million shares of common stock. The Company recognized $0.3 million of expense for these shares in lieu of cash bonus during the fourth quarter of fiscal year 2021. Warrants In connection with private warrant exchange agreements entered into during the six months ended November 30, 2021, the Company issued a total of approximately 7.9 million shares of common stock in connection with the exercise of warrants for the purchase of 3.5 million shares issued in 2018 and 2019. The stated exercise prices of the original warrants ranged from $0.40 to $1.00 per share. Gross and net proceeds of the private warrant exchange transactions totaled approximately $6.4 million. Compensation expense related to stock options and warrants for the three and six months ended November 30, 2021 totaled approximately $2.1 million and $4.7 million, respectively, and for the three and six months ended November 30, 2020 totaled approximately $3.4 million and $5.5 million, respectively. Additionally, during the six months ended November 30, 2021, the Company settled a dispute in part by the issuance of warrants covering 1.6 million shares of common stock that expire in seven years and have a stated exercise price of $0.40 per share. The following table represents stock option and warrant activity as of and for the six months ended November 30, 2021: ​ ​ ​ ​ ​ ​ ​ ​ ​ ​ ​ ​ ​ ​ ​ ​ ​ ​ Weighted ​ ​ ​ ​ ​ ​ ​ ​ ​ ​ average ​ ​ ​ ​ ​ ​ ​ Weighted ​ remaining ​ Aggregate ​ ​ Number of ​ average ​ contractual ​ intrinsic (in thousands, except per share data) shares exercise price life in years value Options and warrants outstanding May 31, 2021 61,573 ​ $ 0.95 4.40 ​ $ 68,756 Granted 20,151 ​ $ 1.97 — ​ — Exercised (5,654) ​ $ 0.71 — ​ — Forfeited or expired and cancelled (6,443) ​ $ 0.83 — ​ — Options and warrants outstanding November 30, 2021 69,627 ​ $ 1.05 4.61 ​ $ 31,184 Outstanding exercisable November 30, 2021 59,807 ​ $ 0.87 3.51 ​ $ 30,747 As of November 30, 2021, approximately 13.9 million outstanding stock options were vested, approximately 13.7 million outstanding stock options were unvested, and all outstanding warrants were exercis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ivate Securities Offerings</t>
        </is>
      </c>
      <c r="B1" s="2" t="inlineStr">
        <is>
          <t>6 Months Ended</t>
        </is>
      </c>
    </row>
    <row r="2">
      <c r="B2" s="2" t="inlineStr">
        <is>
          <t>Nov. 30, 2021</t>
        </is>
      </c>
    </row>
    <row r="3">
      <c r="A3" s="3" t="inlineStr">
        <is>
          <t>Text Block [Abstract]</t>
        </is>
      </c>
    </row>
    <row r="4">
      <c r="A4" s="4" t="inlineStr">
        <is>
          <t>Private Equity Securities Offerings</t>
        </is>
      </c>
      <c r="B4" s="4" t="inlineStr">
        <is>
          <t xml:space="preserve">Note 7. Private Equity Securities Offerings Private Warrant Exchanges ​ During the three and six months ended November 30, 2021, the Company entered into privately negotiated warrant exchange agreements with certain accredited investors, pursuant to which the investors purchased shares of common stock at exercise prices ranging from $0.40 to $1.00 per share. The Company issued approximately 3.5 million shares of common stock under the original warrants, as well as additional shares as an inducement to exercise their warrants, for a total of approximately 7.9 million shares of common stock. Aggregate gross and net proceeds from the private warrant exchange were approximately $6.4 million. In connection with these transactions, the Company recognized $4.7 million and $5.2 million of inducement interest expense for the three and six months ended November 30, 2021, respectively. Also see Note 6 above. Private Placement of Shares of Common Stock and Warrants During the six months ended November 30, 2021, c one to The representations, warranties Exhibit 10.1 Private Placement of Common Stock and Warrants through Placement Agent ​ During the six months ended November 30, 2021, the Company issued in a private placement to accredited investors an aggregate of approximately 11.4 million shares of common stock, together with warrants to purchase an aggregate of approximately 5.0 million shares of common stock at an exercise price of $1.00 per share. The securities were issued at a combined purchase price of $1.00 per fixed combination of one share of common stock and three -tenths of one warrant to purchase one share of common stock, for aggregate gross and net proceeds to the Company of approximately $11.4 million and $10.0 million, respectively. The warrants have a five-year term and are immediately exercisable. A copy of the form of warrant was filed as Exhibit 4.1 to the Company’s Current Report on Form 8-K filed with the SEC on September 7, 2021, and is incorporated herein by reference. See Exhibit 10.1 to this report for a copy of the form of subscription agreement used in the private placement. The foregoing summary of the terms of the forms of warrant and subscription agreement is subject to, and qualified in its entirety by, such documents. The inclusion of as an exhibit to is intended As 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Patents And Intangibles</t>
        </is>
      </c>
      <c r="B1" s="2" t="inlineStr">
        <is>
          <t>6 Months Ended</t>
        </is>
      </c>
    </row>
    <row r="2">
      <c r="B2" s="2" t="inlineStr">
        <is>
          <t>Nov. 30, 2021</t>
        </is>
      </c>
    </row>
    <row r="3">
      <c r="A3" s="3" t="inlineStr">
        <is>
          <t>Business Combination and Asset Acquisition [Abstract]</t>
        </is>
      </c>
    </row>
    <row r="4">
      <c r="A4" s="4" t="inlineStr">
        <is>
          <t>Acquisition of Patents and Intangibles</t>
        </is>
      </c>
      <c r="B4" s="4" t="inlineStr">
        <is>
          <t>Note 8. Acquisition of Patents and Intangibles The following table presents intangible assets as of November 30, 2021 and May 31, 2021, inclusive of patents: ​ ​ ​ ​ ​ ​ ​ ​ (in thousands) November 30, 2021 May 31, 2021 Leronlimab (PRO 140) patent ​ $ 3,500 ​ $ 3,500 ProstaGene, LLC intangible asset acquisition, net of impairment ​ 2,926 ​ ​ 2,926 Website development costs ​ 20 ​ 20 Gross carrying value ​ ​ 6,446 ​ ​ 6,446 Accumulated amortization, net of impairment ​ (5,293) ​ (4,793) Total amortizable intangible assets, net ​ $ 1,153 ​ $ 1,653 ​ Amortization expense related to all intangible assets was approximately $0.2 million and $0.5 million and $0.5 million and $1.0 million for the three and six months ended November 30, 2021 and 2020, respectively. The Company recognized an impairment charge of approximately $10.0 million related to the ProstaGene, LLC intangible asset acquisition during the third quarter of the year ended May 31, 2021. See the Company’s 2021 Form 10-K for additional discussion. The following table summarizes the estimated aggregate future amortization expense related to the Company’s intangible assets with finite lives as of November 30, 2021: ​ ​ ​ ​ ​ Fiscal Year (in thousands) Amount 2022 (6 months remaining) ​ $ 221 2023 ​ ​ 217 2024 ​ ​ 85 2025 ​ ​ 85 Thereafter ​ ​ 545 Total ​ $ 1,1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6 Months Ended</t>
        </is>
      </c>
    </row>
    <row r="2">
      <c r="B2" s="2" t="inlineStr">
        <is>
          <t>Nov. 30, 2021</t>
        </is>
      </c>
    </row>
    <row r="3">
      <c r="A3" s="3" t="inlineStr">
        <is>
          <t>Organization, Consolidation and Presentation of Financial Statements [Abstract]</t>
        </is>
      </c>
    </row>
    <row r="4">
      <c r="A4" s="4" t="inlineStr">
        <is>
          <t>License Agreements</t>
        </is>
      </c>
      <c r="B4" s="4" t="inlineStr">
        <is>
          <t>Note 9. License Agreements The Company has two license agreements with a third-party licensor covering the licensor’s “system know-how” technology with respect to the Company’s use of proprietary cell lines to manufacture new leronlimab material. The Company accrues annual license fees of £0.6 million (approximately $0.8 million utilizing current exchange rates), which fees are payable annually in December. Future annual license fees and royalty rate will vary depending on whether the Company manufactures leronlimab, utilizes the third-party licensor as a contract manufacturer, or utilizes an independent party as a contract manufacturer. The licensor does not charge an annual license fee when it serves as the manufacturer. In addition, the Company will incur royalties of up to 0.75% to 2.0% of net sales, depending on who serves as the manufacturer, when the Company commences its first commercial sale; such royalties will continue for the duration of the license agreement. As of November 30, 2021, the Company accrued expense of approximately $0.4 million related to this arrangement and as of May 31, 2021 the Company recorded a prepaid asset of approximately $0.1 million related to thi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Nov. 30, 2021</t>
        </is>
      </c>
    </row>
    <row r="3">
      <c r="A3" s="3" t="inlineStr">
        <is>
          <t>Commitments and Contingencies Disclosure [Abstract]</t>
        </is>
      </c>
    </row>
    <row r="4">
      <c r="A4" s="4" t="inlineStr">
        <is>
          <t>Commitments and Contingencies</t>
        </is>
      </c>
      <c r="B4" s="4" t="inlineStr">
        <is>
          <t>Note 10. Commitments and Contingencies Commitments with Samsung BioLogics Co., Ltd. (“Samsung”) In April 2019, the Company entered into an agreement with Samsung, pursuant to which Samsung will perform technology transfer, process validation, manufacturing, and supply services for the commercial supply of leronlimab effective through calendar year 2027. In 2020, the Company entered into an additional agreement, pursuant to which Samsung will perform technology transfer, process validation, vial filling and storage services for clinical, pre-approval inspection, and commercial supply of leronlimab. Samsung is obligated to procure necessary raw materials for the Company and manufacture a specified minimum number of batches, and the Company is required to provide a rolling three-year forecast of future estimated manufacturing requirements to Samsung that are binding. On January 6, 2022, Samsung provided written notice to the Company of the Company’s material breach of the parties’ Master Services and Project Specific Agreements for failure to pay approximately $13.5 million due on December 31, 2021. This amount was included in accounts payable at November 30, 2021. Under the agreements, the Company has 45 days to make commercially reasonable efforts to commence curing the breach. If such steps have not been taken during the cure period, Samsung may terminate the agreements upon 45 days’ notice. Management has communicated to Samsung its intent to commence curing the breach prior to the expiration of the cure period. The future commitments pursuant to these agreements are estimated as follows: ​ ​ ​ ​ Fiscal Year (in thousands) Amount 2022 (6 months remaining) ​ $ 21,271 2023 ​ ​ 113,790 2024 ​ ​ 106,140 2025 ​ ​ 14,400 Total ​ $ 255,601 ​ Commitments with Contract Research Organization (“CRO”) The Company has entered into project work orders, as amended, for each of our clinical trials with our CRO and related laboratory vendors. Under the terms of these agreements, the Company incurs execution fees for direct services costs, which are recorded as a current asset. In the event the Company were to terminate any trial, it may incur certain financial penalties that would become payable to the CRO. Conditioned upon the form of termination of any one trial, the financial penalties may range up to approximately $0.2 million. In the remote circumstance that the Company would terminate all clinical trials, the collective financial penalties may range from a low of approximately $20 thousand to an approximate high of approximately $0.6 million. Legal Proceedings The Company is a party to various legal proceedings. The Company recognizes accruals for such proceedings to the extent a loss is determined to be both probable and reasonably estimable. The best estimate of a loss within a possible range is accrued; however, if no estimate in the range is more probable than another, then the minimum amount in the range is accrued. If it is determined that a material loss is not probable but reasonably possible and the loss or range of loss can be estimated, the possible loss is disclosed. It is not possible to determine the outcome of proceedings that have not been concluded, including the defense and other litigation-related costs and expenses that may be incurred by the Company, as the outcomes of legal proceedings are inherently uncertain and the outcomes could differ significantly from recognized accruals. Therefore, it is possible that the ultimate outcome of any proceeding, if in excess of a recognized accrual or if an accrual had not been made, could be material to the Company’s consolidated financial statements. As of November 30, 2021, the Company did not record any legal accruals related to the outcomes of the matters described below. September 2020 Washington Shareholder Derivative Lawsuit On September 10, 2020, the same certain stockholders of the Company (the “Plaintiffs”), which previously filed a derivative action in the Delaware Court of Chancery on April 24, 2020, filed another derivative action against CEO Nader Z. Pourhassan, Ph.D. claiming that he had violated Section 16(b) of the Securities Exchange Act of 1934, as amended (the “Exchange Act”), with respect to certain personal stock transactions in the Company’s common stock. The parties filed cross-motions to dismiss. On March 12, 2021, the U.S. District Court for the Western District of Washington (the “U.S. District Court”) granted Dr. Pourhassan’s motion to dismiss with prejudice. On April 9, 2021, the Plaintiffs filed a Notice of Appeal to the Ninth Circuit Court of Appeals appealing the decision of the U.S. District Court. The Plaintiffs filed their opening brief with the Ninth Circuit on July 8, 2021. Dr. Pourhassan filed a response brief on September 8, 2021. The Plaintiffs filed a reply brief on October 29, 2021. The court has stated that it will decide the appeal based on the briefs and the record without oral argument. Pestell Employment Dispute On July 25, 2019, the Company’s Board terminated the employment of Dr. Pestell, the Company’s former Chief Medical Officer, for cause pursuant to the terms of Dr. Pestell’s employment agreement. On August 22, 2019, Dr. Pestell filed a lawsuit in the U.S. District Court for the District of Delaware (Pestell v. CytoDyn Inc., et al.), against the Company, its Chief Executive Officer and the Chairman of the Board, alleging breach of the employment agreement, a failure to pay wages and defamation, among other claims, and seeking damages related to severance entitlements for a non-cause termination under the employment agreement and a stock restriction agreement, among other relief. The treatment of those entitlements, including severance and, together with approximately 0.4 million unvested stock options and 8.3 million shares of unvested restricted common stock, in each case granted or issued on November 16, 2018 and which vest ratably over three years or upon a non-cause termination, are expected to be determined by the outcome of this litigation. Dr. Pestell also seeks damages in connection with his alleged inability to liquidate the equity at issue since his termination, and as a result of the alleged defamation. On November 2, 2020, the Court dismissed Dr. Pestell’s wage claims with prejudice and the Company’s Chief Executive Officer and the Chairman of the Board were dismissed from the proceeding. The Company filed its answer and counterclaims thereafter. A bench trial is currently set for April 2022. The Company disputes all of Dr. Pestell’s claims and intends to vigorously defend the action. The Company cannot predict the ultimate outcome and cannot reasonably estimate the potential loss or range of loss, if any, that the Company may incur. Securities Class Action Lawsuit On March 17, 2021, a stockholder filed a putative class-action lawsuit in the U.S. District Court for the Western District of Washington against the Company and certain current and former officers. The complaint generally alleges the defendants made false and misleading statements regarding the viability of leronlimab as a potential treatment for COVID-19. On April 9, 2021, a second stockholder filed a similar putative class action lawsuit in the same court, which the plaintiff voluntarily dismissed without prejudice on July 23, 2021. On August 9, 2021, the court appointed lead plaintiffs for the lawsuit. On December 21, 2021, lead plaintiffs filed an amended complaint, which is brought on behalf of an alleged class of those who purchased the Company’s common stock between March 27, 2020 and May 17, 2021. The amended complaint generally alleges that the Company and certain current and former officers violated Sections 10(b) and/or 20(a) of the Exchange Act and Rule 10b-5 promulgated thereunder by making purportedly false or misleading statements concerning, among other things, the safety and efficacy of leronlimab as a potential treatment for COVID-19, the Company’s CD10 and CD12 clinical trials, and its HIV BLA. The amended complaint also alleges that the individual defendants violated Section 20A of the Exchange Act by selling shares of the Company’s common stock purportedly while in possession of material nonpublic information. The amended complaint seeks, among other relief, a ruling that the case may proceed as a class action and unspecified damages and attorneys’ fees and costs. The Company and the individual defendants deny all allegations of wrongdoing in the complaint and intend to vigorously defend the matter. Since this case is in an early stage where the number of plaintiffs is not known, and the claims do not specify an amount of damages, the Company is unable to predict the ultimate outcome of the lawsuit and cannot reasonably estimate the potential loss or range of loss the Company may incur. 2021 Shareholder Derivative Lawsuits On June 4, 2021, a stockholder filed a purported derivative lawsuit against certain of the Company’s current and former officers, certain board members, and the Company as a nominal defendant, in the U.S. District Court for the Western District of Washington (“First Derivative Suit”). The complaint generally alleges the director defendants breached fiduciary duties owed to the Company by allowing the Company to make false and misleading statements regarding the viability of leronlimab as a potential treatment for COVID-19 and failing to maintain an adequate system of oversight and internal controls. The complaint asserts claims against one or more individual defendants for breach of fiduciary duty, waste of corporate assets, and unjust enrichment, and seeks to recover on behalf of the Company for any liability the Company incurs as a result of the individual defendants’ alleged misconduct. The complaint also seeks contribution on behalf of the Company from certain individual defendants for their alleged violations of federal securities laws. The complaint seeks declaratory and equitable relief, an unspecified amount of damages, and attorneys’ fees and costs. On June 25, 2021, a second shareholder derivative lawsuit was filed against the same defendants in the same court (“Second Derivative Suit”), which includes allegations and claims similar to those made in the First Derivative Suit, adding claims against certain individual defendants based on allegedly false and misleading proxy statement disclosures and for breach of fiduciary duty arising from alleged insider trading, and seeking similar relief as the First Derivative Suit. On August 18, 2021, a third shareholder derivative lawsuit was filed against the same defendants in the same court, which includes allegations and claims similar to those made in the First Derivative Suit and Second Derivative Suit. The court has consolidated these three lawsuits for all purposes (“Consolidated Derivative Suit”). The plaintiffs’ deadline to file a consolidated complaint is January 20, 2022. The Company and the individual defendants deny all allegations of wrongdoing in the complaints and intend to vigorously defend the litigation. In light of the fact that the Consolidated Derivative Suit is in an early stage and the claims do not specify an amount of damages, the Company cannot predict the ultimate outcome of the Consolidated Derivative Suit and cannot reasonably estimate the potential loss or range of loss the Company may incur. Securities and Exchange Commission and Department of Justice Investigations The Company has received subpoenas from the United States Securities and Exchange Commission (“SEC”) and the United States Department of Justice (“DOJ”) requesting documents and information concerning, among other matters, leronlimab, the Company’s public statements regarding the use of leronlimab as a potential treatment for COVID-19, HIV, and triple-negative breast cancer, related communications with the FDA, investors, and others, litigation involving former employees, the Company’s retention of investor relations consultants, and trading in the Company’s securities. Certain Company executives have received subpoenas concerning similar issues and may be interviewed by the DOJ or SEC in the future. The SEC informed the Company that its inquiry should not be construed as an indication that any violations of law have occurred or that the SEC has any negative opinion of any person, entity or security. The Company is cooperating fully with these non-public, fact-finding investigations, and as of the date of this filing, the Company is unable to predict the ultimate outcome and cannot reasonably estimate the potential possible loss or range of loss, if any. September 2021 Delaware Court of Chancery Lawsuit On September 22, 2021, a putative class-action lawsuit was filed against the Company and its board members in the Delaware Court of Chancery (the “Court”). The complaint generally alleged that Article VI, Section 5 of the Company’s certificate of incorporation, which concerns the removal of directors (“Removal Provision”), violates Delaware law. The plaintiffs requested a ruling that the case may proceed as a class action, a declaration that the Removal Provision is invalid and unenforceable, an order enjoining the defendants from attempting to enforce the Removal Provision, and attorneys’ fees and costs. On January 6, 2022, the Company and the plaintiffs submitted an agreed upon stipulation and proposed order to resolve the matter, asking the Court to enter an order invalidating certain language of the Removal Provision, striking that language from the Removal Provision and deeming it null and void and of no legal effect, and retaining jurisdiction solely for the purpose of adjudicating plaintiffs’ counsel’s anticipated application for an award of attorneys’ fees and reimbursement of expenses. Amarex Dispute On October 4, 2021, the Company filed a complaint for declaratory and injunctive relief and motion for a preliminary injunction against NSF International, Inc. and its subsidiary Amarex Clinical Research LLC (“Amarex”), the Company’s former contract research organization (“CRO”). Over the past eight years , Amarex provided clinical trial management services to the Company and managed numerous clinical studies of the Company’s drug product candidate, leronlimab. On December 16, 2021, the U.S. District Court for the District of Maryland issued a preliminary injunction requiring Amarex to provide the Company with access to to all of its materials in the possession of Amarex. The court also granted CytoDyn the right to conduct an audit of Amarex’s work for CytoDyn. The order is subject to the Company’s posting of a The Company simultaneously filed a demand for arbitration with the American Arbitration Association. The arbitration demand alleges that Amarex failed to perform services to an acceptable professional standard and failed to perform certain services required by the parties’ agreements. Further, the demand alleges that Amarex billed the Company for services it did not perform. The Company contends that, due to Amarex’s failures, it has suffered avoidable delays in obtaining regulatory approval of leronlimab and has paid for services not performed. In light of the fact that this dispute is in an early stage, the Company cannot predict the ultimate outcome of the lawsuit and cannot reasonably estimate the potential loss or range of loss that the Company may incur. Proxy Contest and Lawsuits On July 1, 2021, the Company received a notice of nomination dated June 30, 2021, from a group of activist stockholders, Paul A. Rosenbaum, Jeffrey P. Beaty and Arthur L. Wilmes (the “Activists”), purporting to nominate five individuals for election to the Company’s Board of Directors at its 2021 annual meeting of stockholders. On July 30, 2021, the Company informed the Activists that their notice of nomination was invalid due to its failure to comply with the Company’s Amended and Restated By-Laws. On August 5, 2021, the Company filed a lawsuit in the United States District Court for the District of Delaware against the Activists, seeking to enjoin the defendants from misleading stockholders and continuing to wage an illegal proxy contest in light of their faulty nomination notice and violation of various federal securities laws. On September 16, 2021, the Company and the Activists agreed to dismiss the litigation in the United States District Court for the District of Delaware without prejudice if certain additional disclosures about the Activists’ conflicts of interest, sources of funding and agenda were made, for which the Activists filed an amendment to their Schedule 13D. On September 20, 2021, the United States District Court for the District of Delaware ordered the dismissal without prejudice. On August 26, 2021, the Activists sued the Company in the Delaware Court of Chancery, seeking a declaratory judgment that the nomination notice was valid. On October 13, 2021, the Delaware Court of Chancery ruled that the Company’s Board of Directors properly rejected the nomination notice presented by the Activists and rejected all of their claims, disallowing proxies or votes in favor of their nominees to be recognized at the Company’s 2021 annual meeting. The annual meeting was held on November 24, 2021, at which the Company’s nominees for election as directors were elec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Nov. 30, 2021</t>
        </is>
      </c>
    </row>
    <row r="3">
      <c r="A3" s="3" t="inlineStr">
        <is>
          <t>Related Party Transactions [Abstract]</t>
        </is>
      </c>
    </row>
    <row r="4">
      <c r="A4" s="4" t="inlineStr">
        <is>
          <t>Related Party Transactions</t>
        </is>
      </c>
      <c r="B4" s="4" t="inlineStr">
        <is>
          <t>Note 11. Related Party Transactions The Board’s Audit Committee, composed of independent directors, or the full Board, reviews and approves all related party transactions. The terms and amounts described below are not necessarily indicative of the terms and amounts that would have been incurred had comparable transactions been entered into with independent parties. On September 23, 2021, Jordan G. Naydenov, a member of the Company’s Board of Directors, entered into a private warrant exchange in which he exercised warrants to purchase approximately 0.6 million shares of common stock, as well as approximately 0.6 million additional shares that were offered as an inducement to exercise his warrants, for a total of approximately 1.3 million shares of common stock. The terms and conditions of the investment totaling approximately $0.7 million made by Mr. Naydenov were identical to those offered to other investors. See also Note 12 belo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Nov. 30, 2021</t>
        </is>
      </c>
    </row>
    <row r="3">
      <c r="A3" s="3" t="inlineStr">
        <is>
          <t>Subsequent Events [Abstract]</t>
        </is>
      </c>
    </row>
    <row r="4">
      <c r="A4" s="4" t="inlineStr">
        <is>
          <t>Subsequent Events</t>
        </is>
      </c>
      <c r="B4" s="4" t="inlineStr">
        <is>
          <t>Note 12. Subsequent Events On December 7, 2021, in partial satisfaction of the December 2021 Debt Reduction Amount, the Company and the April 2, 2021 Note holder entered into an exchange agreement, pursuant to which the April 2, 2021 Note was partitioned into a new note (the “December 7, 2021 Partitioned Note”) with a principal amount of $2.0 million. The outstanding balance of the April 2, 2021 Note was reduced by the December 7, 2021 Partitioned Note. The Company and the investor exchanged the December 7, 2021 Partitioned Note for approximately 2.4 million shares of common stock. On December 29, 2021, in partial satisfaction of the December 2021 Debt Reduction Amount, the Company and the April 2, 2021 Note holder entered into an exchange agreement, pursuant to which the April 2, 2021 Note was partitioned into a new note (the “December 29, 2021 Partitioned Note”) with a principal amount of $2.0 million. The outstanding balance of the April 2, 2021 Note was reduced by the December 29, 2021 Partitioned Note. The Company and the investor exchanged the December 29, 2021 Partitioned Note for approximately 2.4 million shares of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Thousands</t>
        </is>
      </c>
      <c r="B1" s="2" t="inlineStr">
        <is>
          <t>Nov. 30, 2021</t>
        </is>
      </c>
      <c r="C1" s="2" t="inlineStr">
        <is>
          <t>May 31, 2021</t>
        </is>
      </c>
    </row>
    <row r="2">
      <c r="A2" s="3" t="inlineStr">
        <is>
          <t>Current assets:</t>
        </is>
      </c>
    </row>
    <row r="3">
      <c r="A3" s="4" t="inlineStr">
        <is>
          <t>Cash</t>
        </is>
      </c>
      <c r="B3" s="6" t="n">
        <v>8875</v>
      </c>
      <c r="C3" s="6" t="n">
        <v>33943</v>
      </c>
    </row>
    <row r="4">
      <c r="A4" s="4" t="inlineStr">
        <is>
          <t>Accounts receivable</t>
        </is>
      </c>
      <c r="B4" s="5" t="n">
        <v>225</v>
      </c>
    </row>
    <row r="5">
      <c r="A5" s="4" t="inlineStr">
        <is>
          <t>Inventories, net</t>
        </is>
      </c>
      <c r="B5" s="5" t="n">
        <v>88557</v>
      </c>
      <c r="C5" s="5" t="n">
        <v>93479</v>
      </c>
    </row>
    <row r="6">
      <c r="A6" s="4" t="inlineStr">
        <is>
          <t>Prepaid expenses</t>
        </is>
      </c>
      <c r="B6" s="5" t="n">
        <v>2979</v>
      </c>
      <c r="C6" s="5" t="n">
        <v>616</v>
      </c>
    </row>
    <row r="7">
      <c r="A7" s="4" t="inlineStr">
        <is>
          <t>Prepaid service fees</t>
        </is>
      </c>
      <c r="B7" s="5" t="n">
        <v>1174</v>
      </c>
      <c r="C7" s="5" t="n">
        <v>1543</v>
      </c>
    </row>
    <row r="8">
      <c r="A8" s="4" t="inlineStr">
        <is>
          <t>Total current assets</t>
        </is>
      </c>
      <c r="B8" s="5" t="n">
        <v>101810</v>
      </c>
      <c r="C8" s="5" t="n">
        <v>129581</v>
      </c>
    </row>
    <row r="9">
      <c r="A9" s="4" t="inlineStr">
        <is>
          <t>Operating leases right-of-use asset</t>
        </is>
      </c>
      <c r="B9" s="5" t="n">
        <v>617</v>
      </c>
      <c r="C9" s="5" t="n">
        <v>712</v>
      </c>
    </row>
    <row r="10">
      <c r="A10" s="4" t="inlineStr">
        <is>
          <t>Property and equipment, net</t>
        </is>
      </c>
      <c r="B10" s="5" t="n">
        <v>119</v>
      </c>
      <c r="C10" s="5" t="n">
        <v>134</v>
      </c>
    </row>
    <row r="11">
      <c r="A11" s="4" t="inlineStr">
        <is>
          <t>Intangibles, net</t>
        </is>
      </c>
      <c r="B11" s="5" t="n">
        <v>1153</v>
      </c>
      <c r="C11" s="5" t="n">
        <v>1653</v>
      </c>
    </row>
    <row r="12">
      <c r="A12" s="4" t="inlineStr">
        <is>
          <t>Total assets</t>
        </is>
      </c>
      <c r="B12" s="5" t="n">
        <v>103699</v>
      </c>
      <c r="C12" s="5" t="n">
        <v>132080</v>
      </c>
    </row>
    <row r="13">
      <c r="A13" s="3" t="inlineStr">
        <is>
          <t>Current liabilities:</t>
        </is>
      </c>
    </row>
    <row r="14">
      <c r="A14" s="4" t="inlineStr">
        <is>
          <t>Accounts payable</t>
        </is>
      </c>
      <c r="B14" s="5" t="n">
        <v>58008</v>
      </c>
      <c r="C14" s="5" t="n">
        <v>65897</v>
      </c>
    </row>
    <row r="15">
      <c r="A15" s="4" t="inlineStr">
        <is>
          <t>Accrued liabilities and compensation</t>
        </is>
      </c>
      <c r="B15" s="5" t="n">
        <v>6654</v>
      </c>
      <c r="C15" s="5" t="n">
        <v>19073</v>
      </c>
    </row>
    <row r="16">
      <c r="A16" s="4" t="inlineStr">
        <is>
          <t>Accrued interest on convertible notes</t>
        </is>
      </c>
      <c r="B16" s="5" t="n">
        <v>3670</v>
      </c>
      <c r="C16" s="5" t="n">
        <v>2007</v>
      </c>
    </row>
    <row r="17">
      <c r="A17" s="4" t="inlineStr">
        <is>
          <t>Accrued dividends on convertible preferred stock</t>
        </is>
      </c>
      <c r="B17" s="5" t="n">
        <v>3481</v>
      </c>
      <c r="C17" s="5" t="n">
        <v>2647</v>
      </c>
    </row>
    <row r="18">
      <c r="A18" s="4" t="inlineStr">
        <is>
          <t>Operating leases liabilities</t>
        </is>
      </c>
      <c r="B18" s="5" t="n">
        <v>149</v>
      </c>
      <c r="C18" s="5" t="n">
        <v>175</v>
      </c>
    </row>
    <row r="19">
      <c r="A19" s="4" t="inlineStr">
        <is>
          <t>Current portion of long-term convertible notes payable</t>
        </is>
      </c>
      <c r="B19" s="5" t="n">
        <v>43947</v>
      </c>
      <c r="C19" s="5" t="n">
        <v>62747</v>
      </c>
    </row>
    <row r="20">
      <c r="A20" s="4" t="inlineStr">
        <is>
          <t>Total current liabilities</t>
        </is>
      </c>
      <c r="B20" s="5" t="n">
        <v>115909</v>
      </c>
      <c r="C20" s="5" t="n">
        <v>152546</v>
      </c>
    </row>
    <row r="21">
      <c r="A21" s="3" t="inlineStr">
        <is>
          <t>Long-term liabilities:</t>
        </is>
      </c>
    </row>
    <row r="22">
      <c r="A22" s="4" t="inlineStr">
        <is>
          <t>Operating leases liabilities</t>
        </is>
      </c>
      <c r="B22" s="5" t="n">
        <v>486</v>
      </c>
      <c r="C22" s="5" t="n">
        <v>552</v>
      </c>
    </row>
    <row r="23">
      <c r="A23" s="4" t="inlineStr">
        <is>
          <t>Total long-term liabilities</t>
        </is>
      </c>
      <c r="B23" s="5" t="n">
        <v>486</v>
      </c>
      <c r="C23" s="5" t="n">
        <v>552</v>
      </c>
    </row>
    <row r="24">
      <c r="A24" s="4" t="inlineStr">
        <is>
          <t>Total liabilities</t>
        </is>
      </c>
      <c r="B24" s="5" t="n">
        <v>116395</v>
      </c>
      <c r="C24" s="5" t="n">
        <v>153098</v>
      </c>
    </row>
    <row r="25">
      <c r="A25" s="4" t="inlineStr">
        <is>
          <t>Commitments and Contingencies (Note 10)</t>
        </is>
      </c>
      <c r="B25" s="4" t="inlineStr">
        <is>
          <t xml:space="preserve"> </t>
        </is>
      </c>
      <c r="C25" s="4" t="inlineStr">
        <is>
          <t xml:space="preserve"> </t>
        </is>
      </c>
    </row>
    <row r="26">
      <c r="A26" s="3" t="inlineStr">
        <is>
          <t>Stockholders' (Deficit) Equity</t>
        </is>
      </c>
    </row>
    <row r="27">
      <c r="A27" s="4" t="inlineStr">
        <is>
          <t>Preferred stock, value</t>
        </is>
      </c>
      <c r="B27" s="4" t="inlineStr">
        <is>
          <t xml:space="preserve"> </t>
        </is>
      </c>
      <c r="C27" s="4" t="inlineStr">
        <is>
          <t xml:space="preserve"> </t>
        </is>
      </c>
    </row>
    <row r="28">
      <c r="A28" s="4" t="inlineStr">
        <is>
          <t>Common stock, $0.001 par value; 1,000,000 shares authorized, 685,861 and 626,123 issued and 685,418 and 625,680 outstanding at November 30, 2021 and May 31, 2021, respectively</t>
        </is>
      </c>
      <c r="B28" s="5" t="n">
        <v>686</v>
      </c>
      <c r="C28" s="5" t="n">
        <v>626</v>
      </c>
    </row>
    <row r="29">
      <c r="A29" s="4" t="inlineStr">
        <is>
          <t>Additional paid-in capital</t>
        </is>
      </c>
      <c r="B29" s="5" t="n">
        <v>589971</v>
      </c>
      <c r="C29" s="5" t="n">
        <v>512796</v>
      </c>
    </row>
    <row r="30">
      <c r="A30" s="4" t="inlineStr">
        <is>
          <t>Accumulated (deficit)</t>
        </is>
      </c>
      <c r="B30" s="5" t="n">
        <v>-603353</v>
      </c>
      <c r="C30" s="5" t="n">
        <v>-534440</v>
      </c>
    </row>
    <row r="31">
      <c r="A31" s="4" t="inlineStr">
        <is>
          <t>Total stockholders' (deficit) equity</t>
        </is>
      </c>
      <c r="B31" s="5" t="n">
        <v>-12696</v>
      </c>
      <c r="C31" s="5" t="n">
        <v>-21018</v>
      </c>
    </row>
    <row r="32">
      <c r="A32" s="4" t="inlineStr">
        <is>
          <t>Total liabilities and stockholders' (deficit) equity</t>
        </is>
      </c>
      <c r="B32" s="5" t="n">
        <v>103699</v>
      </c>
      <c r="C32" s="5" t="n">
        <v>132080</v>
      </c>
    </row>
    <row r="33">
      <c r="A33" s="4" t="inlineStr">
        <is>
          <t>Series C Convertible Preferred Stock</t>
        </is>
      </c>
    </row>
    <row r="34">
      <c r="A34" s="3" t="inlineStr">
        <is>
          <t>Current liabilities:</t>
        </is>
      </c>
    </row>
    <row r="35">
      <c r="A35" s="4" t="inlineStr">
        <is>
          <t>Accrued dividends on convertible preferred stock</t>
        </is>
      </c>
      <c r="B35" s="5" t="n">
        <v>1900</v>
      </c>
      <c r="C35" s="5" t="n">
        <v>1500</v>
      </c>
    </row>
    <row r="36">
      <c r="A36" s="4" t="inlineStr">
        <is>
          <t>Series D Convertible Preferred Stock</t>
        </is>
      </c>
    </row>
    <row r="37">
      <c r="A37" s="3" t="inlineStr">
        <is>
          <t>Current liabilities:</t>
        </is>
      </c>
    </row>
    <row r="38">
      <c r="A38" s="4" t="inlineStr">
        <is>
          <t>Accrued dividends on convertible preferred stock</t>
        </is>
      </c>
      <c r="B38" s="6" t="n">
        <v>1500</v>
      </c>
      <c r="C38" s="6" t="n">
        <v>1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Nov. 30, 2021</t>
        </is>
      </c>
    </row>
    <row r="3">
      <c r="A3" s="3" t="inlineStr">
        <is>
          <t>Accounting Policies [Abstract]</t>
        </is>
      </c>
    </row>
    <row r="4">
      <c r="A4" s="4" t="inlineStr">
        <is>
          <t>Basis of Presentation</t>
        </is>
      </c>
      <c r="B4" s="4" t="inlineStr">
        <is>
          <t>Basis of Presentation The accompanying unaudited interim Consolidated Financial Statements include the accounts of the Company and its wholly owned subsidiary, CytoDyn Operations Inc., and have been prepared in accordance with accounting principles generally accepted in the United States of America (“U.S. GAAP”) for interim financial information, and should be read in conjunction with the financial statements, summary of significant accounting policies and footnotes included in the Annual Report on Form 10-K, as amended by Amendment No. 1 filed with the SEC on September 28, 2021, for the year ended May 31, 2021 (the “2021 Form 10-K”). Accordingly, certain disclosures required by U.S. GAAP and normally included in Annual Reports on Form 10-K have been condensed or omitted from this report; however, except as disclosed herein, there has been no material change in the information disclosed in the notes to Consolidated Financial Statements included in the 2021 Form 10-K. All intercompany transactions and balances have been eliminated. It is the opinion of management that all adjustments, consisting of normal recurring adjustments considered necessary for a fair presentation of interim financial information, have been included. The Company has no items of other comprehensive income or loss; therefore, its net income or loss is identical to its comprehensive income or loss. Operating results for the periods presented are not necessarily indicative of expected results for the full year.</t>
        </is>
      </c>
    </row>
    <row r="5">
      <c r="A5" s="4" t="inlineStr">
        <is>
          <t>Reclassifications</t>
        </is>
      </c>
      <c r="B5" s="4" t="inlineStr">
        <is>
          <t>Reclassifications Certain prior year and prior quarter amounts shown in the accompanying Consolidated Financial Statements have been reclassified to conform to the current period presentation. These reclassifications did not have any effect on the Company’s financial position, results of operations, stockholders’ (deficit) equity, or net cash flows as previously reported.</t>
        </is>
      </c>
    </row>
    <row r="6">
      <c r="A6" s="4" t="inlineStr">
        <is>
          <t>Going Concern</t>
        </is>
      </c>
      <c r="B6" s="4" t="inlineStr">
        <is>
          <t>Going Concern The consolidated accompanying financial statements have been prepared on a going concern basis, which contemplates the realization of assets and the satisfaction of liabilities in the normal course of business. As shown in the accompanying Consolidated Financial Statements, the Company had losses for all periods presented. The Company incurred a net loss of approximately $68.1 million for the six months ended November 30, 2021 and has an accumulated deficit of approximately $603.4 million as of November 30, 2021.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 leronlimab, obtain approval to commercialize leronlimab from regulatory agencies, continue to outsource manufacturing of leronlimab, and ultimately achieve substantial revenues and attain profitability. The Company continues to engage in significant research and development activities related to leronlimab for multiple indications and expects to incur significant research and development expenses in the future primarily related to its clinical trials. These research and development activities are subject to significant risks and uncertainties. The Company intends to finance its future development activities and its working capital needs largely from the sale of equity and debt securities, combined with additional funding from other traditional sources. There can be no assurance, however, that the Company will be successful in these endeavors.</t>
        </is>
      </c>
    </row>
    <row r="7">
      <c r="A7" s="4" t="inlineStr">
        <is>
          <t>Use of Estimates</t>
        </is>
      </c>
      <c r="B7" s="4" t="inlineStr">
        <is>
          <t>Use of Estimates The preparation of the Consolidated Financial Statements in accordance with U.S. GAAP requires management to make estimates and judgments that affect the reported amounts of assets, liabilities, the disclosure of contingent assets and liabilities at the date of Consolidated Financial Statements, and the reported amounts of revenue and expenses during the reporting period. Estimates are assessed each period and updated to reflect current information, such as the economic considerations related to the impact that the recent coronavirus disease could have on our significant accounting estimates and assumptions. The Company’s estimates are based on historical experience and on various market and other relevant, appropriate assumptions. Significant estimates include, but are not limited to, those relating to stock-based compensation, capitalization of pre-launch inventories, reserve for excess and obsolete inventories, revenue recognition, research and development expenses, determination of right of use assets under lease transactions and related lease obligations, commitments and contingencies, and the assumptions used to value warrants, warrant modifications and useful lives for property and equipment and related depreciation calculations. Actual results could differ from these estimates.</t>
        </is>
      </c>
    </row>
    <row r="8">
      <c r="A8" s="4" t="inlineStr">
        <is>
          <t>Cash</t>
        </is>
      </c>
      <c r="B8" s="4" t="inlineStr">
        <is>
          <t>Cash Cash is maintained at federally insured financial institutions and, at times, balances may exceed federally insured limits. The Company has never experienced any losses related to these balances. Balances in excess of federally insured limits as of November 30, 2021 and May 31, 2021 approximated $8.6 million and $33.7 million, respectively.</t>
        </is>
      </c>
    </row>
    <row r="9">
      <c r="A9" s="4" t="inlineStr">
        <is>
          <t>Identified Intangible Assets</t>
        </is>
      </c>
      <c r="B9" s="4" t="inlineStr">
        <is>
          <t>Identified Intangible Assets The Company follows the provisions of ASC 350, Intangibles-Goodwill and Other</t>
        </is>
      </c>
    </row>
    <row r="10">
      <c r="A10" s="4" t="inlineStr">
        <is>
          <t>Revenue Recognition</t>
        </is>
      </c>
      <c r="B10" s="4" t="inlineStr">
        <is>
          <t>Revenue Recognition The Company accounts for and recognizes revenue in accordance with ASC 606, Revenue from Contracts with Customers Contracts with customers are generally in the form of a written purchase order, that outlines the promised goods and the agreed upon price. Such orders are often accompanied by a master supply or distribution agreement that establishes the terms and conditions, rights of the parties, delivery terms, and pricing. The Company assesses collectability based on a number of factors, including creditworthiness of the customer. For the Company’s sole contract to date, the customer submits purchase orders for the purchase of a specified quantity of leronlimab vials; therefore, the delivery of the ordered quantity per the purchase order is accounted for as one performance obligation. The Company does not offer discounts or rebates. The transaction price is determined based on the agreed upon rates per vial in the purchase order or master supply agreement applied to the quantity of leronlimab vials that was requested by the customer in the purchase order. As the Company’s contracts include only one performance obligation, the delivery of the product to the customer, all of the transaction price is allocated to the one performance obligation. Therefore, upon delivery of the product quantity equal to the quantity requested in the purchase order, there are no remaining performance obligations. The Company’s shipping and handling activities are considered a fulfillment cost. The Company has elected to exclude all sales and value added taxes from the measurement of the transaction price. The Company has not adjusted the transaction price for significant financing since the time period between the transfer of goods and payment is less than one year. The Company recognizes revenue at a point in time when control of the products is transferred to the customer. Management applies judgment in evaluating when a customer obtains control of the promised good which is generally when the product is delivered to the customer. The Company’s customer contract includes a standard assurance warranty to guarantee that its products comply with agreed specifications. The Company grants a conditional right of return of product in the customer’s inventory upon an adverse regulatory ruling. The Company continually evaluates the probability of such occurrence and if necessary, will defer revenue recognized based on its estimate of the right of return, which takes into account the probability that an adverse ruling will occur and its estimate of product in the customer’s inventory. Disaggregation of Revenue The Company’s revenues are derived solely from the sale of leronlimab vials. The Company believes the disaggregation of revenues, as seen on the Consolidated Statement of Operations, is an appropriate level of detail for its primary activity. Contract Assets and Liabilities The Company’s performance obligations for its contracts with customers are satisfied at a point in time through the delivery of leronlimab vials to its customer. Accordingly, the Company did not have any contract assets liabilities revenue assets liabilities Performance Obligations The Company does not disclose the value of unsatisfied performance obligations for (i) contracts with an original expected length of one year or less and (ii) contracts for which the variable consideration is allocated entirely to a wholly unsatisfied performance obligation. Under the Company’s contract, each unit of product delivered to the customer represents a separate performance obligation; therefore, future deliveries of the product are wholly unsatisfied and disclosure of the transaction price allocated to remaining performance obligations is not required.</t>
        </is>
      </c>
    </row>
    <row r="11">
      <c r="A11" s="4" t="inlineStr">
        <is>
          <t>Research and Development</t>
        </is>
      </c>
      <c r="B11" s="4" t="inlineStr">
        <is>
          <t>Research and Development Research and development costs are expensed as incurred. Clinical trial costs incurred through third parties are expensed as the contracted work is performed. Contingent milestone payments that are due to third parties under research and development collaboration arrangements or other contractual agreements are expensed when the milestone conditions are probable and the amount of payment is reasonably estimable. See Notes 9 and 10.</t>
        </is>
      </c>
    </row>
    <row r="12">
      <c r="A12" s="4" t="inlineStr">
        <is>
          <t>Inventory</t>
        </is>
      </c>
      <c r="B12" s="4" t="inlineStr">
        <is>
          <t>Inventory Previously Expensed Inventory To date, the Company has recorded revenue related to sales of vials for emergency purposes only, solely to treat critically ill COVID-19 patients in the Philippines under a Compassionate Special Permit. Cost of goods sold has been minimal because the vials sold were expensed in prior periods as research and development expense, as they were manufactured prior to the Company’s capitalization of pre-launch inventories as described below. Accordingly, all inventory amounts as of November 30, 2021 represent pre-launch inventories, and do not include any inventories previously expensed as research and development expense. Capitalized Pre-launch Inventories The Company values inventory at the lower of cost or net realizable value using the average cost method. Inventories consist of raw materials, bulk drug substance, and drug product in unlabeled vials to be used for commercialization of the Company’s biologic, leronlimab, which is in the regulatory approval process. The consumption of raw materials during production is classified as work-in-progress until saleable. Once it is determined to be in saleable condition, following regulatory approval, inventory is classified as finished goods. Inventory is evaluated for recoverability by considering the likelihood that revenue will be obtained from the future sale of the related inventory, in light of the status of the product within the regulatory approval process. The Company evaluates its inventory levels on a quarterly basis and writes down inventory that has become obsolete or has a cost in excess of its expected net realizable value, and inventory quantities in excess of expected requirements. In assessing the lower of cost or net realizable value for pre-launch inventory, the Company relies on independent analyses provided by third parties knowledgeable about the range of likely commercial prices comparable to current comparable commercial product. The Company capitalizes inventories procured or produced in preparation for product launches sufficient to support estimated initial market demand. Typically, capitalization of such inventory begins when the results of clinical trials have reached a status sufficient to support regulatory approval, uncertainties regarding ultimate regulatory approval have been significantly reduced, and the Company has determined it is probable that these capitalized costs will provide future economic benefit in excess of capitalized costs. The material factors considered by the Company in evaluating these uncertainties include the receipt and analysis of positive Phase 3 clinical trial results for the underlying product candidate, results from meetings with the relevant regulatory authorities prior to the filing of regulatory applications, and status of the Company’s regulatory applications. The Company closely monitors the status of the product within the regulatory review and approval process, including all relevant communications with regulatory authorities. If the Company is aware of any specific material risks or contingencies other than the normal regulatory review and approval process or if there are any specific issues identified relating to safety, efficacy, manufacturing, marketing or labeling, the related inventory may no longer qualify for capitalization. Anticipated future sales, shelf lives, and expected approval date are considered when evaluating realizability of capitalized inventory. The shelf-life of a product is determined as part of the regulatory approval process; however, in assessing whether to capitalize pre-launch inventory, the Company considers the product stability data of all of the pre-approval inventory procured or produced to date to determine whether there is adequate shelf life. As inventories approach their shelf-life expiration, the Company may perform additional stability testing to determine if the inventory is still viable, which can result in an extension of its shelf-life. Further, in addition to performing additional stability testing, certain raw materials inventory may be sold in its then current condition prior to reaching expiration.</t>
        </is>
      </c>
    </row>
    <row r="13">
      <c r="A13" s="4" t="inlineStr">
        <is>
          <t>Fair Value of Financial Instruments</t>
        </is>
      </c>
      <c r="B13" s="4" t="inlineStr">
        <is>
          <t>Fair Value of Financial Instruments The Company’s financial instruments consist primarily of cash, accounts receivable, accounts payable, accrued liabilities, short-term and long-term lease liabilities, and short-term and long-term debt. As of November 30, 2021, the carrying value of the Company’s cash, accounts receivable, accounts payable, and accrued liabilities approximate their fair value due to the short-term maturity of the instruments. Short-term and long-term debt are reported at amortized cost in the Consolidated Balance Sheets which approximate fair value. The remaining financial instruments are reported in the Consolidated Balance Sheets at amounts that approximate current fair values. From time to time, the Company may have derivative financial instruments which are recorded at fair value, as required by U.S. GAAP. Derivative financial instruments consist of financial instruments that contain a notional amount and one or more underlying variables (e.g., interest rate, security price, variable conversion rate or other variables), require no initial net investment and permit net settlement. Derivative financial instruments may be free-standing or embedded in other financial instruments. The Company follows the provisions of ASC 815, Derivatives and Hedging, Distinguishing Liabilities from Equity, The fair value hierarchy specifies three levels of inputs that may be used to measure fair value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 Level 3. Unobservable inputs to the valuation methodology which are significant to the measurement of the fair value of assets or liabilities. These Level 3 inputs also include non-binding market consensus prices or non-binding broker quotes that cannot be corroborated with observable market data. The Company did not have any assets or liabilities measured at fair value using the fair value hierarchy as of November 30, 2021 and May 31, 2021.</t>
        </is>
      </c>
    </row>
    <row r="14">
      <c r="A14" s="4" t="inlineStr">
        <is>
          <t>Stock-Based Compensation</t>
        </is>
      </c>
      <c r="B14" s="4" t="inlineStr">
        <is>
          <t>Stock-Based Compensation The Company accounts for stock-based awards established by the fair market value of the instrument using the Black-Scholes option pricing model utilizing certain weighted average assumptions including stock price volatility, expected term and risk-free interest rates, as of the grant date. In accordance with U.S. GAAP, for stock-based awards with defined vesting, the Company recognizes compensation expense over the requisite service periods, when designated milestones have been achieved or when pre-defined performance conditions are met. The Company estimates forfeitures at the time of grant and revises its estimates, if necessary, in subsequent periods if actual forfeitures differ from such estimates. Based on limited historical experience of forfeitures, the Company estimated future unvested forfeitures at 0% for all periods presented. Historically, the Company has issued restricted common stock units subject to vesting to executives or third parties as compensation for services rendered. Such stock awards are valued at fair market value on the effective date of the Company’s obligation. The Company also issues stock options or warrants to directors, employees, consultants and advisors for various services. The Black-Scholes option pricing model, as described more fully above, is used to measure the fair value of the equity instruments on the date of issuance. The Company recognizes the compensation expense associated with the equity instruments over the requisite service or vesting period.</t>
        </is>
      </c>
    </row>
    <row r="15">
      <c r="A15" s="4" t="inlineStr">
        <is>
          <t>Debt</t>
        </is>
      </c>
      <c r="B15" s="4" t="inlineStr">
        <is>
          <t>Debt The Company has historically issued promissory notes at a discount and has incurred direct debt issuance costs. Debt discount and issuance costs are netted against the debt and amortized over the life of the convertible promissory note in accordance with ASC 470-35, Debt Subsequent Measurement</t>
        </is>
      </c>
    </row>
    <row r="16">
      <c r="A16" s="4" t="inlineStr">
        <is>
          <t>Offering Costs</t>
        </is>
      </c>
      <c r="B16" s="4" t="inlineStr">
        <is>
          <t>Offering Costs The Company periodically incurs direct incremental costs associated with the sale of equity securities as fully described in Note 7. The costs are recorded as a component of equity upon receipt of the proceeds.</t>
        </is>
      </c>
    </row>
    <row r="17">
      <c r="A17" s="4" t="inlineStr">
        <is>
          <t>Loss per Common Share</t>
        </is>
      </c>
      <c r="B17" s="4" t="inlineStr">
        <is>
          <t>Loss per Common Share Basic loss per share is computed by dividing the net loss adjusted for preferred stock dividends by the weighted average number of common shares outstanding during the period. Diluted loss per share would include the weighted average common shares outstanding and potentially dilutive common stock equivalents. Because of the net losses for all periods presented, the basic and diluted weighted average shares outstanding are the same since including the additional shares would have an anti-dilutive effect on the loss per share. The table below shows the number of shares of common stock issuable upon the exercise, vesting or conversion of outstanding options, warrants, unvested restricted stock units (including those subject to performance conditions), convertible notes, and convertible preferred stock (including undeclared dividends) that were not included in the computation of basic and diluted weighted average number of shares of common stock outstanding for the three and six months ended November 30, 2021 and November 30, 2020: ​ ​ ​ ​ ​ ​ ​ ​ Three and six months ended November 30, ​ (in thousands) 2021 2020 ​ Stock options, warrants &amp; unvested restricted stock units ​ 73,223 ​ 82,796 ​ Convertible notes payable ​ 12,000 ​ 12,000 ​ Convertible preferred stock ​ 34,089 ​ 31,490 ​</t>
        </is>
      </c>
    </row>
    <row r="18">
      <c r="A18" s="4" t="inlineStr">
        <is>
          <t>Income Taxes</t>
        </is>
      </c>
      <c r="B18" s="4" t="inlineStr">
        <is>
          <t>Income Taxes The Company computes its quarterly taxes under the effective tax rate method based on applying an anticipated annual effective rate to its year-to-date income, except for discrete items. Income taxes for discrete items are computed and recorded in the period that the specific transaction occurs. ​ The Company’s net tax expense for the three and six months ended November 30, 2021 and November 30, 2020, was zero. The Company’s effective tax rate of 0% differed from the statutory rate of 21% because the Company has a full valuation allowance as of November 30, 2021 and May 31, 2021, as management does not consider it more likely than not that the benefits from the net deferred taxes will be realized.</t>
        </is>
      </c>
    </row>
    <row r="19">
      <c r="A19" s="4" t="inlineStr">
        <is>
          <t>Recent Accounting Pronouncements</t>
        </is>
      </c>
      <c r="B19" s="4" t="inlineStr">
        <is>
          <t>Recently Adopted Accounting Pronouncements In December 2019, the Financial Accounting Standards Board (“FASB”) issued Accounting Standards Update (“ASU”) No. 2019-12, Simplifying the Accounting for Income Taxes (Topic 740) In August 2020, the FASB issued ASU No. 2020-06, Debt with Conversion and Other Options (Subtopic 470-20) and Derivatives and Hedging—Contracts in Entity’s Own Equity (Subtopic 815-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Nov. 30, 2021</t>
        </is>
      </c>
    </row>
    <row r="3">
      <c r="A3" s="3" t="inlineStr">
        <is>
          <t>Accounting Policies [Abstract]</t>
        </is>
      </c>
    </row>
    <row r="4">
      <c r="A4" s="4" t="inlineStr">
        <is>
          <t>Summary of the impact by financial statement line item of the corrections</t>
        </is>
      </c>
      <c r="B4" s="4" t="inlineStr">
        <is>
          <t>During the preparation of the quarterly financial statements as of and for the period ended November 30, 2021, the Company identified an error in how non-cash inducement interest expense was calculated in previous reporting periods dating back to fiscal year 2018. The original inducement expense model was designed to calculate non-cash inducement interest expense specific to inducements that modified the warrant term (e.g., extension of the term or modification of exercise price) without settling the instrument. However, starting in fiscal year 2018, inducements were primarily structured to result in a settlement of the warrant, not merely a modification of a warrant that would remain outstanding for some period. The error was identified when the model started to calculate a gain on substantially all inducements, which was inconsistent with the economics of the arrangements. The error resulted in an understatement of non-cash inducement interest expense and additional paid-in capital. The Company assessed the materiality of the misstatement in accordance with Accounting Standards Codification (“ASC”) 250, Accounting Changes and Error Corrections Materiality Considering the Effects of Prior Year Misstatements when Quantifying Misstatements in Current Year Financial Statements periods and filings. The errors had no impact on operating loss, cash, net cash used in or provided by operating, financing, and investing activities, assets, liabilities, commitments and contingencies, total stockholders’ (deficit) equity, number of shares issued and outstanding, basic and diluted weighted average common shares outstanding, and number of shares available for future issuance for any period presented. The following tables present a summary of the impact by financial statement line item of the corrections: ​ ​ ​ ​ ​ ​ ​ ​ ​ ​ ​ As of and For the Year Ended May 31, 2019 (in thousands) As Previously Reported Adjustments As Revised Inducement interest expense $ (196) ​ $ (4,532) ​ $ (4,728) Total interest expense $ (3,313) ​ $ (4,532) ​ $ (7,845) Loss before income taxes $ (59,014) ​ $ (4,532) ​ $ (63,546) Income tax benefit $ 2,827 ​ $ — ​ $ 2,827 Net loss $ (56,187) ​ $ (4,532) ​ $ (60,719) Basic and diluted loss per share $ (0.21) ​ $ (0.02) ​ $ (0.23) Additional paid-in capital (1) $ 220,120 ​ $ 5,057 ​ $ 225,177 Accumulated (deficit) (1) $ (229,363) ​ $ (5,057) ​ $ (234,420) (1) Includes adjustment of $525 for the fiscal year ended May 31, 2018. ​ ​ ​ ​ ​ ​ ​ ​ ​ ​ ​ As of and For the Year Ended May 31, 2020 (in thousands, except per share amount) As Previously Reported Adjustments As Revised Inducement interest expense $ (7,904) ​ $ (15,533) ​ $ (23,437) Total interest expense $ (18,219) ​ $ (15,533) ​ $ (33,752) Loss before income taxes $ (124,403) ​ $ (15,533) ​ $ (139,936) Net loss $ (124,403) ​ $ (15,533) ​ $ (139,936) Basic and diluted loss per share $ (0.30) ​ $ (0.04) ​ $ (0.34) Additional paid-in capital (1) $ 351,711 ​ $ 20,590 ​ $ 372,301 Accumulated (deficit) (1) $ (354,711) ​ $ (20,590) ​ $ (375,301) (1) Includes adjustments of $4,532 and $525 for the fiscal years ended May 31, 2019 and 2018, respectively. ​ ​ ​ ​ ​ ​ ​ ​ ​ ​ ​ ​ ​ ​ ​ ​ ​ ​ ​ ​ ​ Three months ended November 30, 2020 ​ ​ Six months ended November 30, 2020 (in thousands, except per share amount) As Previously Reported Adjustments As Revised As Previously Reported Adjustments As Revised Inducement interest expense $ (3,758) ​ $ (459) ​ $ (4,217) ​ ​ $ (7,103) ​ $ (459) ​ $ (7,562) Total interest expense $ (6,294) ​ $ (459) ​ $ (6,753) ​ ​ $ (11,454) ​ $ (459) ​ $ (11,913) Loss before income taxes $ (34,966) ​ $ (459) ​ $ (35,425) ​ ​ $ (65,798) ​ $ (459) ​ $ (66,257) Net loss $ (34,966) ​ $ (459) ​ $ (35,425) ​ ​ $ (65,798) ​ $ (459) ​ $ (66,257) Basic and diluted loss per share $ (0.06) ​ $ — ​ $ (0.06) ​ ​ $ (0.12) ​ $ — ​ $ (0.12) ​ ​ ​ ​ ​ ​ ​ ​ ​ ​ ​ ​ ​ ​ ​ ​ ​ ​ ​ ​ ​ ​ Three months ended February 28, 2021 ​ ​ Nine months ended February 28, 2021 (in thousands, except per share amount) As Previously Reported Adjustments As Revised As Previously Reported Adjustments As Revised Inducement interest expense $ (4,139) ​ $ (1,221) ​ $ (5,360) ​ ​ $ (11,242) ​ $ (1,680) ​ $ (12,922) Total interest expense $ (5,576) ​ $ (1,221) ​ $ (6,797) ​ ​ $ (17,031) ​ $ (1,680) ​ $ (18,711) Loss before income taxes $ (43,985) ​ $ (1,221) ​ $ (45,206) ​ ​ $ (109,783) ​ $ (1,680) ​ $ (111,463) Net loss $ (43,985) ​ $ (1,221) ​ $ (45,206) ​ ​ $ (109,783) ​ $ (1,680) ​ $ (111,463) Basic and diluted loss per share $ (0.08) ​ $ — ​ $ (0.08) ​ ​ $ (0.18) ​ $ — ​ $ (0.18) ​ ​ ​ ​ ​ ​ ​ ​ ​ ​ ​ As of and For the Year Ended May 31, 2021 (in thousands, except per share amount) As Previously Reported Adjustments As Revised Inducement interest expense $ (11,366) ​ $ (2,556) ​ $ (13,922) Total interest expense $ (19,556) ​ $ (2,556) ​ $ (22,112) Loss before income taxes $ (154,674) ​ $ (2,556) ​ $ (157,230) Net loss $ (154,674) ​ $ (2,556) ​ $ (157,230) Basic and diluted loss per share $ (0.27) ​ $ — ​ $ (0.27) Additional paid-in capital (1) $ 489,650 ​ $ 23,146 ​ $ 512,796 Accumulated (deficit) (1) $ (511,294) ​ $ (23,146) ​ $ (534,440) (1) Includes adjustments of $15,533 , $4,532 , and $525 for the fiscal years ended May 31, 2020, 2019 and 2018, respectively. ​ ​ ​ ​ ​ ​ ​ ​ ​ ​ ​ ​ As of and For the Three months ended August 31, 2021 (in thousands, except per share amount) As Previously Reported Adjustments As Revised Inducement interest expense $ (9) ​ $ (519) ​ $ (528) Total interest expense $ (2,710) ​ $ (519) ​ $ (3,229) Loss before income taxes $ (30,939) ​ $ (519) ​ $ (31,458) Net loss $ (30,939) ​ $ (519) ​ $ (31,458) Basic and diluted loss per share $ (0.05) ​ $ — ​ $ (0.05) Additional paid-in capital $ 516,816 ​ $ 23,665 ​ $ 540,481 Accumulated (deficit) $ (542,653) ​ $ (23,665) ​ $ (566,318) ​ ​ ​ ​ ​ ​ ​ ​ ​ ​ ​ ​ ​ ​ ​ ​ ​ ​ ​ ​ ​ ​ ​ ​ ​ ​ ​ ​ ​ ​ As Previously Reported ​ Adjustments ​ As Revised (in thousands) Additional paid-in capital Accumulated (deficit) Total stockholders' (deficit) equity Additional paid-in capital Accumulated (deficit) Total stockholders' (deficit) equity Additional paid-in capital Accumulated (deficit) Total stockholders' (deficit) equity First Quarter Fiscal Year Ended May 31, 2021 ​ ​ ​ ​ ​ ​ ​ ​ ​ ​ ​ ​ ​ ​ ​ ​ ​ ​ ​ ​ ​ ​ ​ ​ ​ ​ Inducement interest expense related to private warrant exchange $ 3,345 ​ $ — ​ $ 3,345 ​ $ — ​ $ — ​ $ — ​ $ 3,345 ​ $ — ​ $ 3,345 Net Loss August 31, 2020 ​ — ​ ​ (30,832) ​ ​ (30,832) ​ ​ — ​ ​ — ​ ​ — ​ ​ — ​ ​ (30,832) ​ ​ (30,832) Balance August 31, 2020 $ 388,404 ​ $ (386,206) ​ $ 2,768 ​ $ 20,590 ​ $ (20,590) ​ $ — ​ $ 408,994 ​ $ (406,796) ​ $ 2,768 ​ ​ ​ ​ ​ ​ ​ ​ ​ ​ ​ ​ ​ ​ ​ ​ ​ ​ ​ ​ ​ ​ ​ ​ ​ ​ ​ Second Quarter Fiscal Year Ended May 31, 2021 ​ ​ ​ ​ ​ ​ ​ ​ ​ ​ ​ ​ ​ ​ ​ ​ ​ ​ ​ ​ ​ ​ ​ ​ ​ ​ Inducement interest expense related to private warrant exchange $ 3,758 ​ $ — ​ $ 3,758 ​ $ 459 ​ $ — ​ $ 459 ​ $ 4,217 ​ $ — ​ $ 4,217 Net Loss November 30, 2020 ​ — ​ ​ (34,966) ​ ​ (34,966) ​ ​ — ​ ​ (459) ​ ​ (459) ​ ​ — ​ ​ (35,425) ​ ​ (35,425) Balance November 30, 2020 $ 414,463 ​ $ (421,587) ​ $ (6,534) ​ $ 21,049 ​ $ (21,049) ​ $ — ​ $ 435,512 ​ $ (442,636) ​ $ (6,534) ​ ​ ​ ​ ​ ​ ​ ​ ​ ​ ​ ​ ​ ​ ​ ​ ​ ​ ​ ​ ​ ​ ​ ​ ​ ​ ​ Third Quarter Fiscal Year Ended May 31, 2021 ​ ​ ​ ​ ​ ​ ​ ​ ​ ​ ​ ​ ​ ​ ​ ​ ​ ​ ​ ​ ​ ​ ​ ​ ​ ​ Inducement interest expense related to private warrant exchange $ 4,139 ​ $ — ​ $ 4,139 ​ $ 1,221 ​ $ — ​ $ 1,221 ​ $ 5,360 ​ $ — ​ $ 5,360 Net Loss February 28, 2021 ​ — ​ ​ (43,985) ​ ​ (43,985) ​ ​ — ​ ​ (1,221) ​ ​ (1,221) ​ ​ — ​ ​ (45,206) ​ ​ (45,206) Balance February 28, 2021 $ 449,759 ​ $ (465,983) ​ $ (15,795) ​ $ 22,270 ​ $ (22,270) ​ $ — ​ $ 472,029 ​ $ (488,253) ​ $ (15,795) ​ ​ ​ ​ ​ ​ ​ ​ ​ ​ ​ ​ ​ ​ ​ ​ ​ ​ ​ ​ ​ ​ ​ ​ ​ ​ ​ Fiscal Year Ended May 31, 2021 ​ ​ ​ ​ ​ ​ ​ ​ ​ ​ ​ ​ ​ ​ ​ ​ ​ ​ ​ ​ ​ ​ ​ ​ ​ ​ Inducement interest expense related to private warrant exchange $ 11,366 ​ $ — ​ $ 11,366 ​ $ 2,556 ​ $ — ​ $ 2,556 ​ $ 13,922 ​ $ — ​ $ 13,922 Net Loss May 31, 2021 ​ — ​ ​ (154,674) ​ ​ (154,674) ​ ​ — ​ ​ (2,556) ​ ​ (2,556) ​ ​ — ​ ​ (157,230) ​ ​ (157,230) Balance May 31, 2021 $ 489,650 ​ $ (511,294) ​ $ (21,018) ​ $ 23,146 ​ $ (23,146) ​ $ — ​ $ 512,796 ​ $ (534,440) ​ $ (21,018) ​ ​ ​ ​ ​ ​ ​ ​ ​ ​ ​ ​ ​ ​ ​ ​ ​ ​ ​ ​ ​ ​ ​ ​ ​ ​ ​ First Quarter Fiscal Year Ended May 31, 2022 ​ ​ ​ ​ ​ ​ ​ ​ ​ ​ ​ ​ ​ ​ ​ ​ ​ ​ ​ ​ ​ ​ ​ ​ ​ ​ Inducement interest expense related to private warrant exchange $ 9 ​ $ — ​ $ 9 ​ $ 519 ​ $ — ​ $ 519 ​ $ 528 ​ $ — ​ $ 528 Net Loss August 31, 2021 ​ — ​ ​ (30,939) ​ ​ (30,939) ​ ​ — ​ ​ (519) ​ ​ (519) ​ ​ — ​ ​ (31,458) ​ ​ (31,458) Balance August 31, 2021 $ 516,816 ​ $ (542,653) ​ $ (25,193) ​ $ 23,665 ​ $ (23,665) ​ $ — ​ $ 540,481 ​ $ (566,318) ​ $ (25,193) ​ ​ ​</t>
        </is>
      </c>
    </row>
    <row r="5">
      <c r="A5" s="4" t="inlineStr">
        <is>
          <t>Schedule of securities excluded from computation of earnings per share</t>
        </is>
      </c>
      <c r="B5" s="4" t="inlineStr">
        <is>
          <t>​ ​ ​ ​ ​ ​ ​ ​ Three and six months ended November 30, ​ (in thousands) 2021 2020 ​ Stock options, warrants &amp; unvested restricted stock units ​ 73,223 ​ 82,796 ​ Convertible notes payable ​ 12,000 ​ 12,000 ​ Convertible preferred stock ​ 34,089 ​ 31,4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ventories (Tables)</t>
        </is>
      </c>
      <c r="B1" s="2" t="inlineStr">
        <is>
          <t>6 Months Ended</t>
        </is>
      </c>
    </row>
    <row r="2">
      <c r="B2" s="2" t="inlineStr">
        <is>
          <t>Nov. 30, 2021</t>
        </is>
      </c>
    </row>
    <row r="3">
      <c r="A3" s="3" t="inlineStr">
        <is>
          <t>Inventory Disclosure [Abstract]</t>
        </is>
      </c>
    </row>
    <row r="4">
      <c r="A4" s="4" t="inlineStr">
        <is>
          <t>Schedule of Inventory, Current</t>
        </is>
      </c>
      <c r="B4" s="4" t="inlineStr">
        <is>
          <t>​ ​ ​ ​ ​ ​ ​ (in thousands) November 30, 2021 May 31, 2021 Raw materials ​ $ 22,536 ​ $ 28,085 Work-in-progress ​ 66,021 ​ 65,394 Total ​ $ 88,557 ​ $ 93,479</t>
        </is>
      </c>
    </row>
    <row r="5">
      <c r="A5" s="4" t="inlineStr">
        <is>
          <t>Schedule of remaining shelf life of inventory</t>
        </is>
      </c>
      <c r="B5" s="4" t="inlineStr">
        <is>
          <t>​ ​ ​ ​ ​ ​ ​ ​ ​ ​ ​ ​ ​ ​ ​ Expiration period ending November 30, Remaining shelf-life Raw materials Work-in-progress bulk drug product Work-in-progress finished drug product in vials Total inventories 2022 ​ 0 to 12 months ​ $ 21,014 ​ $ - ​ $ - ​ $ 21,014 2023 ​ 13 to 24 months ​ ​ 1,078 ​ ​ - ​ ​ - ​ ​ 1,078 2024 ​ 25 to 36 months ​ ​ 1,902 ​ ​ - ​ ​ 29,143 ​ ​ 31,045 2025 ​ 37 to 48 months ​ ​ 192 ​ ​ - ​ ​ 24,315 ​ ​ 24,507 2026 ​ 49 to 60 months ​ ​ 695 ​ ​ - ​ ​ - ​ ​ 695 Thereafter ​ 61 or more months ​ ​ 157 ​ ​ 12,563 ​ ​ - ​ ​ 12,720 Total inventories ​ ​ ​ ​ 25,038 ​ ​ 12,563 ​ ​ 53,458 ​ ​ 91,059 Inventories reserved ​ ​ ​ ​ (2,502) ​ ​ - ​ ​ - ​ ​ (2,502) Total inventories, net ​ ​ ​ $ 22,536 ​ $ 12,563 ​ $ 53,458 ​ $ 88,5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6 Months Ended</t>
        </is>
      </c>
    </row>
    <row r="2">
      <c r="B2" s="2" t="inlineStr">
        <is>
          <t>Nov. 30, 2021</t>
        </is>
      </c>
    </row>
    <row r="3">
      <c r="A3" s="3" t="inlineStr">
        <is>
          <t>Payables and Accruals [Abstract]</t>
        </is>
      </c>
    </row>
    <row r="4">
      <c r="A4" s="4" t="inlineStr">
        <is>
          <t>Schedule of the components of accrued liabilities</t>
        </is>
      </c>
      <c r="B4" s="4" t="inlineStr">
        <is>
          <t>​ ​ ​ ​ ​ ​ ​ ​ ​ As of (in thousands) ​ November 30, 2021 May 31, 2021 Accrued compensation and related expense ​ $ 796 ​ $ 4,005 Accrued legal settlement and fees ​ ​ 1,401 ​ ​ 11,008 Accrued other liabilities ​ 4,457 ​ 4,060 Total accrued liabilities ​ $ 6,654 ​ $ 19,07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nvertible Instruments and Accrued Interest (Tables)</t>
        </is>
      </c>
      <c r="B1" s="2" t="inlineStr">
        <is>
          <t>6 Months Ended</t>
        </is>
      </c>
    </row>
    <row r="2">
      <c r="B2" s="2" t="inlineStr">
        <is>
          <t>Nov. 30, 2021</t>
        </is>
      </c>
    </row>
    <row r="3">
      <c r="A3" s="3" t="inlineStr">
        <is>
          <t>Debt Disclosure [Abstract]</t>
        </is>
      </c>
    </row>
    <row r="4">
      <c r="A4" s="4" t="inlineStr">
        <is>
          <t>Schedule of outstanding balances of convertible notes</t>
        </is>
      </c>
      <c r="B4" s="4" t="inlineStr">
        <is>
          <t>​ ​ ​ ​ ​ ​ ​ ​ ​ ​ ​ ​ ​ ​ ​ ​ ​ ​ ​ ​ ​ ​ ​ ​ ​ ​ ​ As of November 30, 2021 ​ As of May 31, 2021 (in thousands) November 2020 Note April 2, 2021 Note April 23, 2021 Note Total November 2020 Note April 2, 2021 Note April 23, 2021 Note Total Convertible notes payable outstanding principal ​ $ - ​ $ 19,500 ​ $ 28,500 ​ $ 48,000 ​ $ 13,500 ​ $ 28,500 ​ $ 28,500 ​ $ 70,500 Less: Unamortized debt discount and issuance costs ​ ​ - ​ ​ (1,613) ​ ​ (2,440) ​ ​ (4,053) ​ ​ (1,204) ​ ​ (3,232) ​ ​ (3,317) ​ ​ (7,753) Convertible notes payable, net ​ ​ - ​ ​ 17,887 - ​ 26,060 ​ ​ 43,947 ​ ​ 12,296 ​ ​ 25,268 ​ ​ 25,183 ​ ​ 62,747 Accrued interest on convertible notes ​ ​ - ​ ​ 1,866 ​ ​ 1,804 ​ ​ 3,670 ​ ​ 1,258 ​ ​ 447 ​ ​ 302 ​ ​ 2,007 Outstanding convertible notes payable, net and accrued interest ​ $ - ​ $ 19,753 ​ $ 27,864 ​ $ 47,617 ​ $ 13,554 ​ $ 25,715 ​ $ 25,485 ​ $ 64,754</t>
        </is>
      </c>
    </row>
    <row r="5">
      <c r="A5" s="4" t="inlineStr">
        <is>
          <t>Schedule of rollforward of the outstanding balance of convertible notes</t>
        </is>
      </c>
      <c r="B5" s="4" t="inlineStr">
        <is>
          <t>​ ​ ​ ​ ​ ​ ​ ​ ​ ​ ​ ​ ​ (in thousands) ​ November 2020 Note ​ April 2, 2021 Note ​ April 23, 2021 Note ​ Total Outstanding balance May 31, 2021 ​ $ 13,554 ​ $ 25,715 ​ $ 25,485 ​ $ 64,754 Consideration received ​ ​ - ​ ​ - ​ ​ - ​ ​ - Amortization of issuance discount and costs ​ ​ 98 ​ ​ 821 ​ ​ 877 ​ ​ 1,796 Interest expense accrued ​ ​ 192 ​ ​ 1,419 ​ ​ 1,502 ​ ​ 3,113 Cash repayments ​ ​ - ​ ​ - ​ ​ - ​ ​ - Conversions ​ ​ - ​ ​ - ​ ​ - ​ ​ - Fair market value of shares exchanged for repayment ​ ​ (18,495) ​ ​ (11,514) ​ ​ - ​ ​ (30,009) Debt extinguishment loss ​ ​ 4,651 ​ ​ 3,312 ​ ​ - ​ ​ 7,963 Outstanding balance November 30, 2021 ​ $ - ​ $ 19,753 ​ $ 27,864 ​ $ 47,6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Awards and Warrants (Tables)</t>
        </is>
      </c>
      <c r="B1" s="2" t="inlineStr">
        <is>
          <t>6 Months Ended</t>
        </is>
      </c>
    </row>
    <row r="2">
      <c r="B2" s="2" t="inlineStr">
        <is>
          <t>Nov. 30, 2021</t>
        </is>
      </c>
    </row>
    <row r="3">
      <c r="A3" s="3" t="inlineStr">
        <is>
          <t>Disclosure of Compensation Related Costs, Share-based Payments [Abstract]</t>
        </is>
      </c>
    </row>
    <row r="4">
      <c r="A4" s="4" t="inlineStr">
        <is>
          <t>Stock Option and Warrant Activity</t>
        </is>
      </c>
      <c r="B4" s="4" t="inlineStr">
        <is>
          <t>​ ​ ​ ​ ​ ​ ​ ​ ​ ​ ​ ​ ​ ​ ​ ​ ​ ​ Weighted ​ ​ ​ ​ ​ ​ ​ ​ ​ ​ average ​ ​ ​ ​ ​ ​ ​ Weighted ​ remaining ​ Aggregate ​ ​ Number of ​ average ​ contractual ​ intrinsic (in thousands, except per share data) shares exercise price life in years value Options and warrants outstanding May 31, 2021 61,573 ​ $ 0.95 4.40 ​ $ 68,756 Granted 20,151 ​ $ 1.97 — ​ — Exercised (5,654) ​ $ 0.71 — ​ — Forfeited or expired and cancelled (6,443) ​ $ 0.83 — ​ — Options and warrants outstanding November 30, 2021 69,627 ​ $ 1.05 4.61 ​ $ 31,184 Outstanding exercisable November 30, 2021 59,807 ​ $ 0.87 3.51 ​ $ 30,7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quisition of Patents and Intangibles (Tables)</t>
        </is>
      </c>
      <c r="B1" s="2" t="inlineStr">
        <is>
          <t>6 Months Ended</t>
        </is>
      </c>
    </row>
    <row r="2">
      <c r="B2" s="2" t="inlineStr">
        <is>
          <t>Nov. 30, 2021</t>
        </is>
      </c>
    </row>
    <row r="3">
      <c r="A3" s="3" t="inlineStr">
        <is>
          <t>Goodwill and Intangible Assets Disclosure [Abstract]</t>
        </is>
      </c>
    </row>
    <row r="4">
      <c r="A4" s="4" t="inlineStr">
        <is>
          <t>Summary of net purchase price and allocation to the acquired assets</t>
        </is>
      </c>
      <c r="B4" s="4" t="inlineStr">
        <is>
          <t>​ ​ ​ ​ ​ ​ ​ ​ (in thousands) November 30, 2021 May 31, 2021 Leronlimab (PRO 140) patent ​ $ 3,500 ​ $ 3,500 ProstaGene, LLC intangible asset acquisition, net of impairment ​ 2,926 ​ ​ 2,926 Website development costs ​ 20 ​ 20 Gross carrying value ​ ​ 6,446 ​ ​ 6,446 Accumulated amortization, net of impairment ​ (5,293) ​ (4,793) Total amortizable intangible assets, net ​ $ 1,153 ​ $ 1,653</t>
        </is>
      </c>
    </row>
    <row r="5">
      <c r="A5" s="4" t="inlineStr">
        <is>
          <t>Schedule of estimated future amortization expense</t>
        </is>
      </c>
      <c r="B5" s="4" t="inlineStr">
        <is>
          <t>​ ​ ​ ​ ​ Fiscal Year (in thousands) Amount 2022 (6 months remaining) ​ $ 221 2023 ​ ​ 217 2024 ​ ​ 85 2025 ​ ​ 85 Thereafter ​ ​ 545 Total ​ $ 1,1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Nov. 30, 2021</t>
        </is>
      </c>
    </row>
    <row r="3">
      <c r="A3" s="3" t="inlineStr">
        <is>
          <t>Commitments and Contingencies Disclosure [Abstract]</t>
        </is>
      </c>
    </row>
    <row r="4">
      <c r="A4" s="4" t="inlineStr">
        <is>
          <t>Schedule of future commitments</t>
        </is>
      </c>
      <c r="B4" s="4" t="inlineStr">
        <is>
          <t>​ ​ ​ ​ Fiscal Year (in thousands) Amount 2022 (6 months remaining) ​ $ 21,271 2023 ​ ​ 113,790 2024 ​ ​ 106,140 2025 ​ ​ 14,400 Total ​ $ 255,6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 width="14" customWidth="1" min="11" max="11"/>
    <col width="14" customWidth="1" min="12" max="12"/>
  </cols>
  <sheetData>
    <row r="1">
      <c r="A1" s="1" t="inlineStr">
        <is>
          <t>Summary of Significant Accounting Policies - Going concern thru intangibles (Detail) - USD ($)</t>
        </is>
      </c>
      <c r="B1" s="2" t="inlineStr">
        <is>
          <t>3 Months Ended</t>
        </is>
      </c>
      <c r="G1" s="2" t="inlineStr">
        <is>
          <t>6 Months Ended</t>
        </is>
      </c>
      <c r="I1" s="2" t="inlineStr">
        <is>
          <t>9 Months Ended</t>
        </is>
      </c>
      <c r="J1" s="2" t="inlineStr">
        <is>
          <t>12 Months Ended</t>
        </is>
      </c>
    </row>
    <row r="2">
      <c r="B2" s="2" t="inlineStr">
        <is>
          <t>Nov. 30, 2021</t>
        </is>
      </c>
      <c r="C2" s="2" t="inlineStr">
        <is>
          <t>Aug. 31, 2021</t>
        </is>
      </c>
      <c r="D2" s="2" t="inlineStr">
        <is>
          <t>Feb. 28, 2021</t>
        </is>
      </c>
      <c r="E2" s="2" t="inlineStr">
        <is>
          <t>Nov. 30, 2020</t>
        </is>
      </c>
      <c r="F2" s="2" t="inlineStr">
        <is>
          <t>Aug. 31, 2020</t>
        </is>
      </c>
      <c r="G2" s="2" t="inlineStr">
        <is>
          <t>Nov. 30, 2021</t>
        </is>
      </c>
      <c r="H2" s="2" t="inlineStr">
        <is>
          <t>Nov. 30, 2020</t>
        </is>
      </c>
      <c r="I2" s="2" t="inlineStr">
        <is>
          <t>Feb. 28, 2021</t>
        </is>
      </c>
      <c r="J2" s="2" t="inlineStr">
        <is>
          <t>May 31, 2021</t>
        </is>
      </c>
      <c r="K2" s="2" t="inlineStr">
        <is>
          <t>May 31, 2020</t>
        </is>
      </c>
      <c r="L2" s="2" t="inlineStr">
        <is>
          <t>May 31, 2019</t>
        </is>
      </c>
    </row>
    <row r="3">
      <c r="A3" s="3" t="inlineStr">
        <is>
          <t>Accounting Policies [Abstract]</t>
        </is>
      </c>
    </row>
    <row r="4">
      <c r="A4" s="4" t="inlineStr">
        <is>
          <t>Net loss</t>
        </is>
      </c>
      <c r="B4" s="6" t="n">
        <v>36604000</v>
      </c>
      <c r="C4" s="6" t="n">
        <v>31458000</v>
      </c>
      <c r="D4" s="6" t="n">
        <v>45206000</v>
      </c>
      <c r="E4" s="6" t="n">
        <v>35425000</v>
      </c>
      <c r="F4" s="6" t="n">
        <v>30832000</v>
      </c>
      <c r="G4" s="6" t="n">
        <v>68062000</v>
      </c>
      <c r="H4" s="6" t="n">
        <v>66257000</v>
      </c>
      <c r="I4" s="6" t="n">
        <v>111463000</v>
      </c>
      <c r="J4" s="6" t="n">
        <v>157230000</v>
      </c>
      <c r="K4" s="6" t="n">
        <v>139936000</v>
      </c>
      <c r="L4" s="6" t="n">
        <v>60719000</v>
      </c>
    </row>
    <row r="5">
      <c r="A5" s="4" t="inlineStr">
        <is>
          <t>Accumulated deficit</t>
        </is>
      </c>
      <c r="B5" s="5" t="n">
        <v>603353000</v>
      </c>
      <c r="C5" s="6" t="n">
        <v>566318000</v>
      </c>
      <c r="G5" s="5" t="n">
        <v>603353000</v>
      </c>
      <c r="J5" s="5" t="n">
        <v>534440000</v>
      </c>
      <c r="K5" s="6" t="n">
        <v>375301000</v>
      </c>
      <c r="L5" s="6" t="n">
        <v>234420000</v>
      </c>
    </row>
    <row r="6">
      <c r="A6" s="4" t="inlineStr">
        <is>
          <t>Balance in excess of federally insured limits</t>
        </is>
      </c>
      <c r="B6" s="5" t="n">
        <v>8600000</v>
      </c>
      <c r="G6" s="5" t="n">
        <v>8600000</v>
      </c>
      <c r="J6" s="6" t="n">
        <v>33700000</v>
      </c>
    </row>
    <row r="7">
      <c r="A7" s="4" t="inlineStr">
        <is>
          <t>Intangible asset impairment charges</t>
        </is>
      </c>
      <c r="B7" s="6" t="n">
        <v>0</v>
      </c>
      <c r="E7" s="6" t="n">
        <v>0</v>
      </c>
      <c r="G7" s="6" t="n">
        <v>0</v>
      </c>
      <c r="H7" s="6" t="n">
        <v>0</v>
      </c>
    </row>
  </sheetData>
  <mergeCells count="4">
    <mergeCell ref="A1:A2"/>
    <mergeCell ref="B1:F1"/>
    <mergeCell ref="G1:H1"/>
    <mergeCell ref="J1:L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 width="14" customWidth="1" min="11" max="11"/>
    <col width="14" customWidth="1" min="12" max="12"/>
    <col width="13" customWidth="1" min="13" max="13"/>
  </cols>
  <sheetData>
    <row r="1">
      <c r="A1" s="1" t="inlineStr">
        <is>
          <t>Summary of Significant Accounting Policies - Summary of the impact by financial statement line item of corrections (Details) - USD ($)</t>
        </is>
      </c>
      <c r="B1" s="2" t="inlineStr">
        <is>
          <t>3 Months Ended</t>
        </is>
      </c>
      <c r="G1" s="2" t="inlineStr">
        <is>
          <t>6 Months Ended</t>
        </is>
      </c>
      <c r="I1" s="2" t="inlineStr">
        <is>
          <t>9 Months Ended</t>
        </is>
      </c>
      <c r="J1" s="2" t="inlineStr">
        <is>
          <t>12 Months Ended</t>
        </is>
      </c>
    </row>
    <row r="2">
      <c r="B2" s="2" t="inlineStr">
        <is>
          <t>Nov. 30, 2021</t>
        </is>
      </c>
      <c r="C2" s="2" t="inlineStr">
        <is>
          <t>Aug. 31, 2021</t>
        </is>
      </c>
      <c r="D2" s="2" t="inlineStr">
        <is>
          <t>Feb. 28, 2021</t>
        </is>
      </c>
      <c r="E2" s="2" t="inlineStr">
        <is>
          <t>Nov. 30, 2020</t>
        </is>
      </c>
      <c r="F2" s="2" t="inlineStr">
        <is>
          <t>Aug. 31, 2020</t>
        </is>
      </c>
      <c r="G2" s="2" t="inlineStr">
        <is>
          <t>Nov. 30, 2021</t>
        </is>
      </c>
      <c r="H2" s="2" t="inlineStr">
        <is>
          <t>Nov. 30, 2020</t>
        </is>
      </c>
      <c r="I2" s="2" t="inlineStr">
        <is>
          <t>Feb. 28, 2021</t>
        </is>
      </c>
      <c r="J2" s="2" t="inlineStr">
        <is>
          <t>May 31, 2021</t>
        </is>
      </c>
      <c r="K2" s="2" t="inlineStr">
        <is>
          <t>May 31, 2020</t>
        </is>
      </c>
      <c r="L2" s="2" t="inlineStr">
        <is>
          <t>May 31, 2019</t>
        </is>
      </c>
      <c r="M2" s="2" t="inlineStr">
        <is>
          <t>May 31, 2018</t>
        </is>
      </c>
    </row>
    <row r="3">
      <c r="A3" s="3" t="inlineStr">
        <is>
          <t>Summary Of Significant Accounting Policies [Line Items]</t>
        </is>
      </c>
    </row>
    <row r="4">
      <c r="A4" s="4" t="inlineStr">
        <is>
          <t>Inducement interest expense</t>
        </is>
      </c>
      <c r="B4" s="6" t="n">
        <v>-4704000</v>
      </c>
      <c r="C4" s="6" t="n">
        <v>-528000</v>
      </c>
      <c r="D4" s="6" t="n">
        <v>-5360000</v>
      </c>
      <c r="E4" s="6" t="n">
        <v>-4217000</v>
      </c>
      <c r="G4" s="6" t="n">
        <v>-5232000</v>
      </c>
      <c r="H4" s="6" t="n">
        <v>-7562000</v>
      </c>
      <c r="I4" s="6" t="n">
        <v>-12922000</v>
      </c>
      <c r="J4" s="6" t="n">
        <v>-13922000</v>
      </c>
      <c r="K4" s="6" t="n">
        <v>-23437000</v>
      </c>
      <c r="L4" s="6" t="n">
        <v>-4728000</v>
      </c>
    </row>
    <row r="5">
      <c r="A5" s="4" t="inlineStr">
        <is>
          <t>Total interest expense</t>
        </is>
      </c>
      <c r="B5" s="5" t="n">
        <v>-7970000</v>
      </c>
      <c r="C5" s="5" t="n">
        <v>-3229000</v>
      </c>
      <c r="D5" s="5" t="n">
        <v>-6797000</v>
      </c>
      <c r="E5" s="5" t="n">
        <v>-6753000</v>
      </c>
      <c r="G5" s="5" t="n">
        <v>-11199000</v>
      </c>
      <c r="H5" s="5" t="n">
        <v>-11913000</v>
      </c>
      <c r="I5" s="5" t="n">
        <v>-18711000</v>
      </c>
      <c r="J5" s="5" t="n">
        <v>-22112000</v>
      </c>
      <c r="K5" s="5" t="n">
        <v>-33752000</v>
      </c>
      <c r="L5" s="5" t="n">
        <v>-7845000</v>
      </c>
    </row>
    <row r="6">
      <c r="A6" s="4" t="inlineStr">
        <is>
          <t>Loss before income taxes</t>
        </is>
      </c>
      <c r="B6" s="5" t="n">
        <v>-36604000</v>
      </c>
      <c r="C6" s="5" t="n">
        <v>-31458000</v>
      </c>
      <c r="D6" s="5" t="n">
        <v>-45206000</v>
      </c>
      <c r="E6" s="5" t="n">
        <v>-35425000</v>
      </c>
      <c r="G6" s="5" t="n">
        <v>-68062000</v>
      </c>
      <c r="H6" s="5" t="n">
        <v>-66257000</v>
      </c>
      <c r="I6" s="5" t="n">
        <v>-111463000</v>
      </c>
      <c r="J6" s="5" t="n">
        <v>-157230000</v>
      </c>
      <c r="K6" s="5" t="n">
        <v>-139936000</v>
      </c>
      <c r="L6" s="5" t="n">
        <v>-63546000</v>
      </c>
    </row>
    <row r="7">
      <c r="A7" s="4" t="inlineStr">
        <is>
          <t>Income tax benefit</t>
        </is>
      </c>
      <c r="G7" s="5" t="n">
        <v>0</v>
      </c>
      <c r="H7" s="5" t="n">
        <v>0</v>
      </c>
      <c r="L7" s="5" t="n">
        <v>2827000</v>
      </c>
    </row>
    <row r="8">
      <c r="A8" s="4" t="inlineStr">
        <is>
          <t>Net loss</t>
        </is>
      </c>
      <c r="B8" s="6" t="n">
        <v>-36604000</v>
      </c>
      <c r="C8" s="6" t="n">
        <v>-31458000</v>
      </c>
      <c r="D8" s="6" t="n">
        <v>-45206000</v>
      </c>
      <c r="E8" s="6" t="n">
        <v>-35425000</v>
      </c>
      <c r="F8" s="6" t="n">
        <v>-30832000</v>
      </c>
      <c r="G8" s="6" t="n">
        <v>-68062000</v>
      </c>
      <c r="H8" s="6" t="n">
        <v>-66257000</v>
      </c>
      <c r="I8" s="6" t="n">
        <v>-111463000</v>
      </c>
      <c r="J8" s="6" t="n">
        <v>-157230000</v>
      </c>
      <c r="K8" s="6" t="n">
        <v>-139936000</v>
      </c>
      <c r="L8" s="6" t="n">
        <v>-60719000</v>
      </c>
    </row>
    <row r="9">
      <c r="A9" s="4" t="inlineStr">
        <is>
          <t>Earnings Per Share, Basic</t>
        </is>
      </c>
      <c r="C9" s="8" t="n">
        <v>-0.05</v>
      </c>
      <c r="D9" s="8" t="n">
        <v>-0.08</v>
      </c>
      <c r="E9" s="8" t="n">
        <v>-0.06</v>
      </c>
      <c r="H9" s="8" t="n">
        <v>-0.12</v>
      </c>
      <c r="I9" s="8" t="n">
        <v>-0.18</v>
      </c>
      <c r="J9" s="8" t="n">
        <v>-0.27</v>
      </c>
      <c r="K9" s="8" t="n">
        <v>-0.34</v>
      </c>
      <c r="L9" s="8" t="n">
        <v>-0.23</v>
      </c>
    </row>
    <row r="10">
      <c r="A10" s="4" t="inlineStr">
        <is>
          <t>Earnings Per Share, Diluted</t>
        </is>
      </c>
      <c r="B10" s="8" t="n">
        <v>-0.06</v>
      </c>
      <c r="C10" s="8" t="n">
        <v>-0.05</v>
      </c>
      <c r="D10" s="8" t="n">
        <v>-0.08</v>
      </c>
      <c r="E10" s="8" t="n">
        <v>-0.06</v>
      </c>
      <c r="G10" s="8" t="n">
        <v>-0.11</v>
      </c>
      <c r="H10" s="8" t="n">
        <v>-0.12</v>
      </c>
      <c r="I10" s="8" t="n">
        <v>-0.18</v>
      </c>
      <c r="J10" s="8" t="n">
        <v>-0.27</v>
      </c>
      <c r="K10" s="8" t="n">
        <v>-0.34</v>
      </c>
      <c r="L10" s="8" t="n">
        <v>-0.23</v>
      </c>
    </row>
    <row r="11">
      <c r="A11" s="4" t="inlineStr">
        <is>
          <t>Additional paid-in capital</t>
        </is>
      </c>
      <c r="B11" s="6" t="n">
        <v>589971000</v>
      </c>
      <c r="C11" s="6" t="n">
        <v>540481000</v>
      </c>
      <c r="G11" s="6" t="n">
        <v>589971000</v>
      </c>
      <c r="J11" s="6" t="n">
        <v>512796000</v>
      </c>
      <c r="K11" s="6" t="n">
        <v>372301000</v>
      </c>
      <c r="L11" s="6" t="n">
        <v>225177000</v>
      </c>
    </row>
    <row r="12">
      <c r="A12" s="4" t="inlineStr">
        <is>
          <t>Accumulated (deficit)</t>
        </is>
      </c>
      <c r="B12" s="6" t="n">
        <v>-603353000</v>
      </c>
      <c r="C12" s="5" t="n">
        <v>-566318000</v>
      </c>
      <c r="G12" s="6" t="n">
        <v>-603353000</v>
      </c>
      <c r="J12" s="5" t="n">
        <v>-534440000</v>
      </c>
      <c r="K12" s="5" t="n">
        <v>-375301000</v>
      </c>
      <c r="L12" s="5" t="n">
        <v>-234420000</v>
      </c>
    </row>
    <row r="13">
      <c r="A13" s="4" t="inlineStr">
        <is>
          <t>Adjustments</t>
        </is>
      </c>
      <c r="K13" s="5" t="n">
        <v>15533000</v>
      </c>
      <c r="L13" s="5" t="n">
        <v>4532000</v>
      </c>
      <c r="M13" s="6" t="n">
        <v>525000</v>
      </c>
    </row>
    <row r="14">
      <c r="A14" s="4" t="inlineStr">
        <is>
          <t>Previously Reported [Member]</t>
        </is>
      </c>
    </row>
    <row r="15">
      <c r="A15" s="3" t="inlineStr">
        <is>
          <t>Summary Of Significant Accounting Policies [Line Items]</t>
        </is>
      </c>
    </row>
    <row r="16">
      <c r="A16" s="4" t="inlineStr">
        <is>
          <t>Inducement interest expense</t>
        </is>
      </c>
      <c r="C16" s="5" t="n">
        <v>-9000</v>
      </c>
      <c r="D16" s="6" t="n">
        <v>-4139000</v>
      </c>
      <c r="E16" s="6" t="n">
        <v>-3758000</v>
      </c>
      <c r="H16" s="6" t="n">
        <v>-7103000</v>
      </c>
      <c r="I16" s="6" t="n">
        <v>-11242000</v>
      </c>
      <c r="J16" s="5" t="n">
        <v>-11366000</v>
      </c>
      <c r="K16" s="5" t="n">
        <v>-7904000</v>
      </c>
      <c r="L16" s="5" t="n">
        <v>-196000</v>
      </c>
    </row>
    <row r="17">
      <c r="A17" s="4" t="inlineStr">
        <is>
          <t>Total interest expense</t>
        </is>
      </c>
      <c r="C17" s="5" t="n">
        <v>-2710000</v>
      </c>
      <c r="D17" s="5" t="n">
        <v>-5576000</v>
      </c>
      <c r="E17" s="5" t="n">
        <v>-6294000</v>
      </c>
      <c r="H17" s="5" t="n">
        <v>-11454000</v>
      </c>
      <c r="I17" s="5" t="n">
        <v>-17031000</v>
      </c>
      <c r="J17" s="5" t="n">
        <v>-19556000</v>
      </c>
      <c r="K17" s="5" t="n">
        <v>-18219000</v>
      </c>
      <c r="L17" s="5" t="n">
        <v>-3313000</v>
      </c>
    </row>
    <row r="18">
      <c r="A18" s="4" t="inlineStr">
        <is>
          <t>Loss before income taxes</t>
        </is>
      </c>
      <c r="C18" s="5" t="n">
        <v>-30939000</v>
      </c>
      <c r="D18" s="5" t="n">
        <v>-43985000</v>
      </c>
      <c r="E18" s="5" t="n">
        <v>-34966000</v>
      </c>
      <c r="H18" s="5" t="n">
        <v>-65798000</v>
      </c>
      <c r="I18" s="5" t="n">
        <v>-109783000</v>
      </c>
      <c r="J18" s="5" t="n">
        <v>-154674000</v>
      </c>
      <c r="K18" s="5" t="n">
        <v>-124403000</v>
      </c>
      <c r="L18" s="5" t="n">
        <v>-59014000</v>
      </c>
    </row>
    <row r="19">
      <c r="A19" s="4" t="inlineStr">
        <is>
          <t>Income tax benefit</t>
        </is>
      </c>
      <c r="L19" s="5" t="n">
        <v>2827000</v>
      </c>
    </row>
    <row r="20">
      <c r="A20" s="4" t="inlineStr">
        <is>
          <t>Net loss</t>
        </is>
      </c>
      <c r="C20" s="6" t="n">
        <v>-30939000</v>
      </c>
      <c r="D20" s="6" t="n">
        <v>-43985000</v>
      </c>
      <c r="E20" s="6" t="n">
        <v>-34966000</v>
      </c>
      <c r="F20" s="6" t="n">
        <v>-30832000</v>
      </c>
      <c r="H20" s="6" t="n">
        <v>-65798000</v>
      </c>
      <c r="I20" s="6" t="n">
        <v>-109783000</v>
      </c>
      <c r="J20" s="6" t="n">
        <v>-154674000</v>
      </c>
      <c r="K20" s="6" t="n">
        <v>-124403000</v>
      </c>
      <c r="L20" s="6" t="n">
        <v>-56187000</v>
      </c>
    </row>
    <row r="21">
      <c r="A21" s="4" t="inlineStr">
        <is>
          <t>Earnings Per Share, Basic</t>
        </is>
      </c>
      <c r="C21" s="8" t="n">
        <v>-0.05</v>
      </c>
      <c r="D21" s="8" t="n">
        <v>-0.08</v>
      </c>
      <c r="E21" s="8" t="n">
        <v>-0.06</v>
      </c>
      <c r="I21" s="8" t="n">
        <v>-0.18</v>
      </c>
      <c r="J21" s="8" t="n">
        <v>-0.27</v>
      </c>
      <c r="K21" s="8" t="n">
        <v>-0.3</v>
      </c>
      <c r="L21" s="8" t="n">
        <v>-0.21</v>
      </c>
    </row>
    <row r="22">
      <c r="A22" s="4" t="inlineStr">
        <is>
          <t>Earnings Per Share, Diluted</t>
        </is>
      </c>
      <c r="C22" s="8" t="n">
        <v>-0.05</v>
      </c>
      <c r="D22" s="8" t="n">
        <v>-0.08</v>
      </c>
      <c r="E22" s="8" t="n">
        <v>-0.06</v>
      </c>
      <c r="H22" s="8" t="n">
        <v>-0.12</v>
      </c>
      <c r="I22" s="8" t="n">
        <v>-0.18</v>
      </c>
      <c r="J22" s="8" t="n">
        <v>-0.27</v>
      </c>
      <c r="K22" s="8" t="n">
        <v>-0.3</v>
      </c>
      <c r="L22" s="8" t="n">
        <v>-0.21</v>
      </c>
    </row>
    <row r="23">
      <c r="A23" s="4" t="inlineStr">
        <is>
          <t>Additional paid-in capital</t>
        </is>
      </c>
      <c r="C23" s="6" t="n">
        <v>516816000</v>
      </c>
      <c r="J23" s="6" t="n">
        <v>489650000</v>
      </c>
      <c r="K23" s="6" t="n">
        <v>351711000</v>
      </c>
      <c r="L23" s="6" t="n">
        <v>220120000</v>
      </c>
    </row>
    <row r="24">
      <c r="A24" s="4" t="inlineStr">
        <is>
          <t>Accumulated (deficit)</t>
        </is>
      </c>
      <c r="C24" s="5" t="n">
        <v>-542653000</v>
      </c>
      <c r="J24" s="5" t="n">
        <v>-511294000</v>
      </c>
      <c r="K24" s="5" t="n">
        <v>-354711000</v>
      </c>
      <c r="L24" s="5" t="n">
        <v>-229363000</v>
      </c>
    </row>
    <row r="25">
      <c r="A25" s="4" t="inlineStr">
        <is>
          <t>Revision of Prior Period, Adjustment [Member]</t>
        </is>
      </c>
    </row>
    <row r="26">
      <c r="A26" s="3" t="inlineStr">
        <is>
          <t>Summary Of Significant Accounting Policies [Line Items]</t>
        </is>
      </c>
    </row>
    <row r="27">
      <c r="A27" s="4" t="inlineStr">
        <is>
          <t>Inducement interest expense</t>
        </is>
      </c>
      <c r="C27" s="5" t="n">
        <v>-519000</v>
      </c>
      <c r="D27" s="6" t="n">
        <v>-1221000</v>
      </c>
      <c r="E27" s="6" t="n">
        <v>-459000</v>
      </c>
      <c r="H27" s="6" t="n">
        <v>-459000</v>
      </c>
      <c r="I27" s="6" t="n">
        <v>-1680000</v>
      </c>
      <c r="J27" s="5" t="n">
        <v>-2556000</v>
      </c>
      <c r="K27" s="5" t="n">
        <v>-15533000</v>
      </c>
      <c r="L27" s="5" t="n">
        <v>-4532000</v>
      </c>
    </row>
    <row r="28">
      <c r="A28" s="4" t="inlineStr">
        <is>
          <t>Total interest expense</t>
        </is>
      </c>
      <c r="C28" s="5" t="n">
        <v>-519000</v>
      </c>
      <c r="D28" s="5" t="n">
        <v>-1221000</v>
      </c>
      <c r="E28" s="5" t="n">
        <v>-459000</v>
      </c>
      <c r="H28" s="5" t="n">
        <v>-459000</v>
      </c>
      <c r="I28" s="5" t="n">
        <v>-1680000</v>
      </c>
      <c r="J28" s="5" t="n">
        <v>-2556000</v>
      </c>
      <c r="K28" s="5" t="n">
        <v>-15533000</v>
      </c>
      <c r="L28" s="5" t="n">
        <v>-4532000</v>
      </c>
    </row>
    <row r="29">
      <c r="A29" s="4" t="inlineStr">
        <is>
          <t>Loss before income taxes</t>
        </is>
      </c>
      <c r="C29" s="5" t="n">
        <v>-519000</v>
      </c>
      <c r="D29" s="5" t="n">
        <v>-1221000</v>
      </c>
      <c r="E29" s="5" t="n">
        <v>-459000</v>
      </c>
      <c r="H29" s="5" t="n">
        <v>-459000</v>
      </c>
      <c r="I29" s="5" t="n">
        <v>-1680000</v>
      </c>
      <c r="J29" s="5" t="n">
        <v>-2556000</v>
      </c>
      <c r="K29" s="5" t="n">
        <v>-15533000</v>
      </c>
      <c r="L29" s="5" t="n">
        <v>-4532000</v>
      </c>
    </row>
    <row r="30">
      <c r="A30" s="4" t="inlineStr">
        <is>
          <t>Net loss</t>
        </is>
      </c>
      <c r="C30" s="6" t="n">
        <v>-519000</v>
      </c>
      <c r="D30" s="6" t="n">
        <v>-1221000</v>
      </c>
      <c r="E30" s="6" t="n">
        <v>-459000</v>
      </c>
      <c r="H30" s="6" t="n">
        <v>-459000</v>
      </c>
      <c r="I30" s="6" t="n">
        <v>-1680000</v>
      </c>
      <c r="J30" s="6" t="n">
        <v>-2556000</v>
      </c>
      <c r="K30" s="6" t="n">
        <v>-15533000</v>
      </c>
      <c r="L30" s="6" t="n">
        <v>-4532000</v>
      </c>
    </row>
    <row r="31">
      <c r="A31" s="4" t="inlineStr">
        <is>
          <t>Earnings Per Share, Basic</t>
        </is>
      </c>
      <c r="D31" s="6" t="n">
        <v>0</v>
      </c>
      <c r="E31" s="6" t="n">
        <v>0</v>
      </c>
      <c r="H31" s="6" t="n">
        <v>0</v>
      </c>
      <c r="I31" s="6" t="n">
        <v>0</v>
      </c>
      <c r="K31" s="8" t="n">
        <v>-0.04</v>
      </c>
      <c r="L31" s="8" t="n">
        <v>-0.02</v>
      </c>
    </row>
    <row r="32">
      <c r="A32" s="4" t="inlineStr">
        <is>
          <t>Earnings Per Share, Diluted</t>
        </is>
      </c>
      <c r="C32" s="6" t="n">
        <v>0</v>
      </c>
      <c r="J32" s="6" t="n">
        <v>0</v>
      </c>
      <c r="K32" s="8" t="n">
        <v>-0.04</v>
      </c>
      <c r="L32" s="8" t="n">
        <v>-0.02</v>
      </c>
    </row>
    <row r="33">
      <c r="A33" s="4" t="inlineStr">
        <is>
          <t>Additional paid-in capital</t>
        </is>
      </c>
      <c r="C33" s="6" t="n">
        <v>23665000</v>
      </c>
      <c r="J33" s="6" t="n">
        <v>23146000</v>
      </c>
      <c r="K33" s="6" t="n">
        <v>20590000</v>
      </c>
      <c r="L33" s="6" t="n">
        <v>5057000</v>
      </c>
    </row>
    <row r="34">
      <c r="A34" s="4" t="inlineStr">
        <is>
          <t>Accumulated (deficit)</t>
        </is>
      </c>
      <c r="C34" s="6" t="n">
        <v>-23665000</v>
      </c>
      <c r="J34" s="6" t="n">
        <v>-23146000</v>
      </c>
      <c r="K34" s="6" t="n">
        <v>-20590000</v>
      </c>
      <c r="L34" s="6" t="n">
        <v>-5057000</v>
      </c>
    </row>
  </sheetData>
  <mergeCells count="4">
    <mergeCell ref="A1:A2"/>
    <mergeCell ref="B1:F1"/>
    <mergeCell ref="G1:H1"/>
    <mergeCell ref="J1:M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Consolidated Balance Sheets (Parenthetical) - $ / shares</t>
        </is>
      </c>
      <c r="B1" s="2" t="inlineStr">
        <is>
          <t>Nov. 30, 2021</t>
        </is>
      </c>
      <c r="C1" s="2" t="inlineStr">
        <is>
          <t>May 31, 2021</t>
        </is>
      </c>
    </row>
    <row r="2">
      <c r="A2" s="4" t="inlineStr">
        <is>
          <t>Preferred stock, par value</t>
        </is>
      </c>
      <c r="B2" s="7" t="n">
        <v>0.001</v>
      </c>
      <c r="C2" s="7" t="n">
        <v>0.001</v>
      </c>
    </row>
    <row r="3">
      <c r="A3" s="4" t="inlineStr">
        <is>
          <t>Preferred stock, shares authorized</t>
        </is>
      </c>
      <c r="B3" s="5" t="n">
        <v>5000000</v>
      </c>
      <c r="C3" s="5" t="n">
        <v>5000000</v>
      </c>
    </row>
    <row r="4">
      <c r="A4" s="4" t="inlineStr">
        <is>
          <t>Common stock, par value</t>
        </is>
      </c>
      <c r="B4" s="7" t="n">
        <v>0.001</v>
      </c>
      <c r="C4" s="7" t="n">
        <v>0.001</v>
      </c>
    </row>
    <row r="5">
      <c r="A5" s="4" t="inlineStr">
        <is>
          <t>Common stock, shares authorized</t>
        </is>
      </c>
      <c r="B5" s="5" t="n">
        <v>1000000000</v>
      </c>
      <c r="C5" s="5" t="n">
        <v>1000000000</v>
      </c>
    </row>
    <row r="6">
      <c r="A6" s="4" t="inlineStr">
        <is>
          <t>Common stock, shares issued</t>
        </is>
      </c>
      <c r="B6" s="5" t="n">
        <v>685861000</v>
      </c>
      <c r="C6" s="5" t="n">
        <v>626123000</v>
      </c>
    </row>
    <row r="7">
      <c r="A7" s="4" t="inlineStr">
        <is>
          <t>Common stock, shares outstanding</t>
        </is>
      </c>
      <c r="B7" s="5" t="n">
        <v>685418000</v>
      </c>
      <c r="C7" s="5" t="n">
        <v>625680000</v>
      </c>
    </row>
    <row r="8">
      <c r="A8" s="4" t="inlineStr">
        <is>
          <t>Treasury stock, shares</t>
        </is>
      </c>
      <c r="B8" s="5" t="n">
        <v>443000</v>
      </c>
      <c r="C8" s="5" t="n">
        <v>443000</v>
      </c>
    </row>
    <row r="9">
      <c r="A9" s="4" t="inlineStr">
        <is>
          <t>Treasury Stock</t>
        </is>
      </c>
    </row>
    <row r="10">
      <c r="A10" s="4" t="inlineStr">
        <is>
          <t>Common stock, par value</t>
        </is>
      </c>
      <c r="B10" s="7" t="n">
        <v>0.001</v>
      </c>
      <c r="C10" s="7" t="n">
        <v>0.001</v>
      </c>
    </row>
    <row r="11">
      <c r="A11" s="4" t="inlineStr">
        <is>
          <t>Series B Convertible Preferred Stock</t>
        </is>
      </c>
    </row>
    <row r="12">
      <c r="A12" s="4" t="inlineStr">
        <is>
          <t>Preferred stock, par value</t>
        </is>
      </c>
      <c r="B12" s="7" t="n">
        <v>0.001</v>
      </c>
      <c r="C12" s="7" t="n">
        <v>0.001</v>
      </c>
    </row>
    <row r="13">
      <c r="A13" s="4" t="inlineStr">
        <is>
          <t>Preferred stock, shares authorized</t>
        </is>
      </c>
      <c r="B13" s="5" t="n">
        <v>400000</v>
      </c>
      <c r="C13" s="5" t="n">
        <v>400000</v>
      </c>
    </row>
    <row r="14">
      <c r="A14" s="4" t="inlineStr">
        <is>
          <t>Preferred stock, shares issued</t>
        </is>
      </c>
      <c r="B14" s="5" t="n">
        <v>19000</v>
      </c>
      <c r="C14" s="5" t="n">
        <v>79000</v>
      </c>
    </row>
    <row r="15">
      <c r="A15" s="4" t="inlineStr">
        <is>
          <t>Preferred stock, shares outstanding</t>
        </is>
      </c>
      <c r="B15" s="5" t="n">
        <v>19000</v>
      </c>
      <c r="C15" s="5" t="n">
        <v>79000</v>
      </c>
    </row>
    <row r="16">
      <c r="A16" s="4" t="inlineStr">
        <is>
          <t>Series C Convertible Preferred Stock</t>
        </is>
      </c>
    </row>
    <row r="17">
      <c r="A17" s="4" t="inlineStr">
        <is>
          <t>Preferred stock, par value</t>
        </is>
      </c>
      <c r="B17" s="7" t="n">
        <v>0.001</v>
      </c>
      <c r="C17" s="7" t="n">
        <v>0.001</v>
      </c>
    </row>
    <row r="18">
      <c r="A18" s="4" t="inlineStr">
        <is>
          <t>Preferred stock, shares authorized</t>
        </is>
      </c>
      <c r="B18" s="5" t="n">
        <v>8203</v>
      </c>
      <c r="C18" s="5" t="n">
        <v>8000</v>
      </c>
    </row>
    <row r="19">
      <c r="A19" s="4" t="inlineStr">
        <is>
          <t>Preferred stock, shares issued</t>
        </is>
      </c>
      <c r="B19" s="5" t="n">
        <v>8000</v>
      </c>
      <c r="C19" s="5" t="n">
        <v>8000</v>
      </c>
    </row>
    <row r="20">
      <c r="A20" s="4" t="inlineStr">
        <is>
          <t>Preferred stock, shares outstanding</t>
        </is>
      </c>
      <c r="B20" s="5" t="n">
        <v>8203</v>
      </c>
      <c r="C20" s="5" t="n">
        <v>8000</v>
      </c>
    </row>
    <row r="21">
      <c r="A21" s="4" t="inlineStr">
        <is>
          <t>Series D Convertible Preferred Stock</t>
        </is>
      </c>
    </row>
    <row r="22">
      <c r="A22" s="4" t="inlineStr">
        <is>
          <t>Preferred stock, par value</t>
        </is>
      </c>
      <c r="B22" s="7" t="n">
        <v>0.001</v>
      </c>
      <c r="C22" s="7" t="n">
        <v>0.001</v>
      </c>
    </row>
    <row r="23">
      <c r="A23" s="4" t="inlineStr">
        <is>
          <t>Preferred stock, shares authorized</t>
        </is>
      </c>
      <c r="B23" s="5" t="n">
        <v>11737</v>
      </c>
      <c r="C23" s="5" t="n">
        <v>12000</v>
      </c>
    </row>
    <row r="24">
      <c r="A24" s="4" t="inlineStr">
        <is>
          <t>Preferred stock, shares issued</t>
        </is>
      </c>
      <c r="B24" s="5" t="n">
        <v>9000</v>
      </c>
      <c r="C24" s="5" t="n">
        <v>9000</v>
      </c>
    </row>
    <row r="25">
      <c r="A25" s="4" t="inlineStr">
        <is>
          <t>Preferred stock, shares outstanding</t>
        </is>
      </c>
      <c r="B25" s="5" t="n">
        <v>9000</v>
      </c>
      <c r="C25" s="5" t="n">
        <v>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 width="13" customWidth="1" min="11" max="11"/>
    <col width="13" customWidth="1" min="12" max="12"/>
  </cols>
  <sheetData>
    <row r="1">
      <c r="A1" s="1" t="inlineStr">
        <is>
          <t>Summary of Significant Accounting Policies - Summary of the impact by financial statement line item of corrections - Equity statement (Details) - USD ($) $ in Thousands</t>
        </is>
      </c>
      <c r="B1" s="2" t="inlineStr">
        <is>
          <t>3 Months Ended</t>
        </is>
      </c>
      <c r="G1" s="2" t="inlineStr">
        <is>
          <t>6 Months Ended</t>
        </is>
      </c>
      <c r="I1" s="2" t="inlineStr">
        <is>
          <t>9 Months Ended</t>
        </is>
      </c>
      <c r="J1" s="2" t="inlineStr">
        <is>
          <t>12 Months Ended</t>
        </is>
      </c>
    </row>
    <row r="2">
      <c r="B2" s="2" t="inlineStr">
        <is>
          <t>Nov. 30, 2021</t>
        </is>
      </c>
      <c r="C2" s="2" t="inlineStr">
        <is>
          <t>Aug. 31, 2021</t>
        </is>
      </c>
      <c r="D2" s="2" t="inlineStr">
        <is>
          <t>Feb. 28, 2021</t>
        </is>
      </c>
      <c r="E2" s="2" t="inlineStr">
        <is>
          <t>Nov. 30, 2020</t>
        </is>
      </c>
      <c r="F2" s="2" t="inlineStr">
        <is>
          <t>Aug. 31, 2020</t>
        </is>
      </c>
      <c r="G2" s="2" t="inlineStr">
        <is>
          <t>Nov. 30, 2021</t>
        </is>
      </c>
      <c r="H2" s="2" t="inlineStr">
        <is>
          <t>Nov. 30, 2020</t>
        </is>
      </c>
      <c r="I2" s="2" t="inlineStr">
        <is>
          <t>Feb. 28, 2021</t>
        </is>
      </c>
      <c r="J2" s="2" t="inlineStr">
        <is>
          <t>May 31, 2021</t>
        </is>
      </c>
      <c r="K2" s="2" t="inlineStr">
        <is>
          <t>May 31, 2020</t>
        </is>
      </c>
      <c r="L2" s="2" t="inlineStr">
        <is>
          <t>May 31, 2019</t>
        </is>
      </c>
    </row>
    <row r="3">
      <c r="A3" s="3" t="inlineStr">
        <is>
          <t>Summary Of Significant Accounting Policies [Line Items]</t>
        </is>
      </c>
    </row>
    <row r="4">
      <c r="A4" s="4" t="inlineStr">
        <is>
          <t>Inducement interest expense related to private warrant exchange</t>
        </is>
      </c>
      <c r="C4" s="6" t="n">
        <v>528</v>
      </c>
      <c r="D4" s="6" t="n">
        <v>5360</v>
      </c>
      <c r="E4" s="6" t="n">
        <v>4217</v>
      </c>
      <c r="F4" s="6" t="n">
        <v>3345</v>
      </c>
      <c r="J4" s="6" t="n">
        <v>13922</v>
      </c>
    </row>
    <row r="5">
      <c r="A5" s="4" t="inlineStr">
        <is>
          <t>Net loss</t>
        </is>
      </c>
      <c r="B5" s="6" t="n">
        <v>-36604</v>
      </c>
      <c r="C5" s="5" t="n">
        <v>-31458</v>
      </c>
      <c r="D5" s="5" t="n">
        <v>-45206</v>
      </c>
      <c r="E5" s="5" t="n">
        <v>-35425</v>
      </c>
      <c r="F5" s="5" t="n">
        <v>-30832</v>
      </c>
      <c r="G5" s="6" t="n">
        <v>-68062</v>
      </c>
      <c r="H5" s="6" t="n">
        <v>-66257</v>
      </c>
      <c r="I5" s="6" t="n">
        <v>-111463</v>
      </c>
      <c r="J5" s="5" t="n">
        <v>-157230</v>
      </c>
      <c r="K5" s="6" t="n">
        <v>-139936</v>
      </c>
      <c r="L5" s="6" t="n">
        <v>-60719</v>
      </c>
    </row>
    <row r="6">
      <c r="A6" s="4" t="inlineStr">
        <is>
          <t>Balance</t>
        </is>
      </c>
      <c r="B6" s="5" t="n">
        <v>-12696</v>
      </c>
      <c r="C6" s="5" t="n">
        <v>-25193</v>
      </c>
      <c r="D6" s="5" t="n">
        <v>-15795</v>
      </c>
      <c r="E6" s="5" t="n">
        <v>-6534</v>
      </c>
      <c r="F6" s="5" t="n">
        <v>2768</v>
      </c>
      <c r="G6" s="5" t="n">
        <v>-12696</v>
      </c>
      <c r="H6" s="5" t="n">
        <v>-6534</v>
      </c>
      <c r="I6" s="5" t="n">
        <v>-15795</v>
      </c>
      <c r="J6" s="5" t="n">
        <v>-21018</v>
      </c>
      <c r="K6" s="5" t="n">
        <v>-2481</v>
      </c>
    </row>
    <row r="7">
      <c r="A7" s="4" t="inlineStr">
        <is>
          <t>Additional Paid-in Capital</t>
        </is>
      </c>
    </row>
    <row r="8">
      <c r="A8" s="3" t="inlineStr">
        <is>
          <t>Summary Of Significant Accounting Policies [Line Items]</t>
        </is>
      </c>
    </row>
    <row r="9">
      <c r="A9" s="4" t="inlineStr">
        <is>
          <t>Inducement interest expense related to private warrant exchange</t>
        </is>
      </c>
      <c r="C9" s="5" t="n">
        <v>528</v>
      </c>
      <c r="D9" s="5" t="n">
        <v>5360</v>
      </c>
      <c r="E9" s="5" t="n">
        <v>4217</v>
      </c>
      <c r="F9" s="5" t="n">
        <v>3345</v>
      </c>
      <c r="J9" s="5" t="n">
        <v>13922</v>
      </c>
    </row>
    <row r="10">
      <c r="A10" s="4" t="inlineStr">
        <is>
          <t>Balance</t>
        </is>
      </c>
      <c r="B10" s="5" t="n">
        <v>589971</v>
      </c>
      <c r="C10" s="5" t="n">
        <v>540481</v>
      </c>
      <c r="D10" s="5" t="n">
        <v>472029</v>
      </c>
      <c r="E10" s="5" t="n">
        <v>435512</v>
      </c>
      <c r="F10" s="5" t="n">
        <v>408994</v>
      </c>
      <c r="G10" s="5" t="n">
        <v>589971</v>
      </c>
      <c r="H10" s="5" t="n">
        <v>435512</v>
      </c>
      <c r="I10" s="5" t="n">
        <v>472029</v>
      </c>
      <c r="J10" s="5" t="n">
        <v>512796</v>
      </c>
      <c r="K10" s="5" t="n">
        <v>372301</v>
      </c>
    </row>
    <row r="11">
      <c r="A11" s="4" t="inlineStr">
        <is>
          <t>Accumulated Deficit</t>
        </is>
      </c>
    </row>
    <row r="12">
      <c r="A12" s="3" t="inlineStr">
        <is>
          <t>Summary Of Significant Accounting Policies [Line Items]</t>
        </is>
      </c>
    </row>
    <row r="13">
      <c r="A13" s="4" t="inlineStr">
        <is>
          <t>Net loss</t>
        </is>
      </c>
      <c r="B13" s="5" t="n">
        <v>-36604</v>
      </c>
      <c r="C13" s="5" t="n">
        <v>-31458</v>
      </c>
      <c r="D13" s="5" t="n">
        <v>-45206</v>
      </c>
      <c r="E13" s="5" t="n">
        <v>-35425</v>
      </c>
      <c r="F13" s="5" t="n">
        <v>-30832</v>
      </c>
      <c r="J13" s="5" t="n">
        <v>-157230</v>
      </c>
    </row>
    <row r="14">
      <c r="A14" s="4" t="inlineStr">
        <is>
          <t>Balance</t>
        </is>
      </c>
      <c r="B14" s="6" t="n">
        <v>-603353</v>
      </c>
      <c r="C14" s="5" t="n">
        <v>-566318</v>
      </c>
      <c r="D14" s="5" t="n">
        <v>-488253</v>
      </c>
      <c r="E14" s="5" t="n">
        <v>-442636</v>
      </c>
      <c r="F14" s="5" t="n">
        <v>-406796</v>
      </c>
      <c r="G14" s="6" t="n">
        <v>-603353</v>
      </c>
      <c r="H14" s="5" t="n">
        <v>-442636</v>
      </c>
      <c r="I14" s="5" t="n">
        <v>-488253</v>
      </c>
      <c r="J14" s="5" t="n">
        <v>-534440</v>
      </c>
      <c r="K14" s="5" t="n">
        <v>-375301</v>
      </c>
    </row>
    <row r="15">
      <c r="A15" s="4" t="inlineStr">
        <is>
          <t>Previously Reported [Member]</t>
        </is>
      </c>
    </row>
    <row r="16">
      <c r="A16" s="3" t="inlineStr">
        <is>
          <t>Summary Of Significant Accounting Policies [Line Items]</t>
        </is>
      </c>
    </row>
    <row r="17">
      <c r="A17" s="4" t="inlineStr">
        <is>
          <t>Inducement interest expense related to private warrant exchange</t>
        </is>
      </c>
      <c r="C17" s="5" t="n">
        <v>9</v>
      </c>
      <c r="D17" s="5" t="n">
        <v>4139</v>
      </c>
      <c r="E17" s="5" t="n">
        <v>3758</v>
      </c>
      <c r="F17" s="5" t="n">
        <v>3345</v>
      </c>
      <c r="J17" s="5" t="n">
        <v>11366</v>
      </c>
    </row>
    <row r="18">
      <c r="A18" s="4" t="inlineStr">
        <is>
          <t>Net loss</t>
        </is>
      </c>
      <c r="C18" s="5" t="n">
        <v>-30939</v>
      </c>
      <c r="D18" s="5" t="n">
        <v>-43985</v>
      </c>
      <c r="E18" s="5" t="n">
        <v>-34966</v>
      </c>
      <c r="F18" s="5" t="n">
        <v>-30832</v>
      </c>
      <c r="H18" s="5" t="n">
        <v>-65798</v>
      </c>
      <c r="I18" s="5" t="n">
        <v>-109783</v>
      </c>
      <c r="J18" s="5" t="n">
        <v>-154674</v>
      </c>
      <c r="K18" s="5" t="n">
        <v>-124403</v>
      </c>
      <c r="L18" s="5" t="n">
        <v>-56187</v>
      </c>
    </row>
    <row r="19">
      <c r="A19" s="4" t="inlineStr">
        <is>
          <t>Balance</t>
        </is>
      </c>
      <c r="C19" s="5" t="n">
        <v>-25193</v>
      </c>
      <c r="D19" s="5" t="n">
        <v>-15795</v>
      </c>
      <c r="E19" s="5" t="n">
        <v>-6534</v>
      </c>
      <c r="F19" s="5" t="n">
        <v>2768</v>
      </c>
      <c r="H19" s="5" t="n">
        <v>-6534</v>
      </c>
      <c r="I19" s="5" t="n">
        <v>-15795</v>
      </c>
      <c r="J19" s="5" t="n">
        <v>-21018</v>
      </c>
    </row>
    <row r="20">
      <c r="A20" s="4" t="inlineStr">
        <is>
          <t>Previously Reported [Member] | Additional Paid-in Capital</t>
        </is>
      </c>
    </row>
    <row r="21">
      <c r="A21" s="3" t="inlineStr">
        <is>
          <t>Summary Of Significant Accounting Policies [Line Items]</t>
        </is>
      </c>
    </row>
    <row r="22">
      <c r="A22" s="4" t="inlineStr">
        <is>
          <t>Inducement interest expense related to private warrant exchange</t>
        </is>
      </c>
      <c r="C22" s="5" t="n">
        <v>9</v>
      </c>
      <c r="D22" s="5" t="n">
        <v>4139</v>
      </c>
      <c r="E22" s="5" t="n">
        <v>3758</v>
      </c>
      <c r="F22" s="5" t="n">
        <v>3345</v>
      </c>
      <c r="J22" s="5" t="n">
        <v>11366</v>
      </c>
    </row>
    <row r="23">
      <c r="A23" s="4" t="inlineStr">
        <is>
          <t>Balance</t>
        </is>
      </c>
      <c r="C23" s="5" t="n">
        <v>516816</v>
      </c>
      <c r="D23" s="5" t="n">
        <v>449759</v>
      </c>
      <c r="E23" s="5" t="n">
        <v>414463</v>
      </c>
      <c r="F23" s="5" t="n">
        <v>388404</v>
      </c>
      <c r="H23" s="5" t="n">
        <v>414463</v>
      </c>
      <c r="I23" s="5" t="n">
        <v>449759</v>
      </c>
      <c r="J23" s="5" t="n">
        <v>489650</v>
      </c>
    </row>
    <row r="24">
      <c r="A24" s="4" t="inlineStr">
        <is>
          <t>Previously Reported [Member] | Accumulated Deficit</t>
        </is>
      </c>
    </row>
    <row r="25">
      <c r="A25" s="3" t="inlineStr">
        <is>
          <t>Summary Of Significant Accounting Policies [Line Items]</t>
        </is>
      </c>
    </row>
    <row r="26">
      <c r="A26" s="4" t="inlineStr">
        <is>
          <t>Net loss</t>
        </is>
      </c>
      <c r="C26" s="5" t="n">
        <v>-30939</v>
      </c>
      <c r="D26" s="5" t="n">
        <v>-43985</v>
      </c>
      <c r="E26" s="5" t="n">
        <v>-34966</v>
      </c>
      <c r="F26" s="5" t="n">
        <v>-30832</v>
      </c>
      <c r="J26" s="5" t="n">
        <v>-154674</v>
      </c>
    </row>
    <row r="27">
      <c r="A27" s="4" t="inlineStr">
        <is>
          <t>Balance</t>
        </is>
      </c>
      <c r="C27" s="5" t="n">
        <v>-542653</v>
      </c>
      <c r="D27" s="5" t="n">
        <v>-465983</v>
      </c>
      <c r="E27" s="5" t="n">
        <v>-421587</v>
      </c>
      <c r="F27" s="5" t="n">
        <v>-386206</v>
      </c>
      <c r="H27" s="5" t="n">
        <v>-421587</v>
      </c>
      <c r="I27" s="5" t="n">
        <v>-465983</v>
      </c>
      <c r="J27" s="5" t="n">
        <v>-511294</v>
      </c>
    </row>
    <row r="28">
      <c r="A28" s="4" t="inlineStr">
        <is>
          <t>Revision of Prior Period, Adjustment [Member]</t>
        </is>
      </c>
    </row>
    <row r="29">
      <c r="A29" s="3" t="inlineStr">
        <is>
          <t>Summary Of Significant Accounting Policies [Line Items]</t>
        </is>
      </c>
    </row>
    <row r="30">
      <c r="A30" s="4" t="inlineStr">
        <is>
          <t>Inducement interest expense related to private warrant exchange</t>
        </is>
      </c>
      <c r="C30" s="5" t="n">
        <v>519</v>
      </c>
      <c r="D30" s="5" t="n">
        <v>1221</v>
      </c>
      <c r="E30" s="5" t="n">
        <v>459</v>
      </c>
      <c r="J30" s="5" t="n">
        <v>2556</v>
      </c>
    </row>
    <row r="31">
      <c r="A31" s="4" t="inlineStr">
        <is>
          <t>Net loss</t>
        </is>
      </c>
      <c r="C31" s="5" t="n">
        <v>-519</v>
      </c>
      <c r="D31" s="5" t="n">
        <v>-1221</v>
      </c>
      <c r="E31" s="5" t="n">
        <v>-459</v>
      </c>
      <c r="H31" s="5" t="n">
        <v>-459</v>
      </c>
      <c r="I31" s="5" t="n">
        <v>-1680</v>
      </c>
      <c r="J31" s="5" t="n">
        <v>-2556</v>
      </c>
      <c r="K31" s="6" t="n">
        <v>-15533</v>
      </c>
      <c r="L31" s="6" t="n">
        <v>-4532</v>
      </c>
    </row>
    <row r="32">
      <c r="A32" s="4" t="inlineStr">
        <is>
          <t>Revision of Prior Period, Adjustment [Member] | Additional Paid-in Capital</t>
        </is>
      </c>
    </row>
    <row r="33">
      <c r="A33" s="3" t="inlineStr">
        <is>
          <t>Summary Of Significant Accounting Policies [Line Items]</t>
        </is>
      </c>
    </row>
    <row r="34">
      <c r="A34" s="4" t="inlineStr">
        <is>
          <t>Inducement interest expense related to private warrant exchange</t>
        </is>
      </c>
      <c r="C34" s="5" t="n">
        <v>519</v>
      </c>
      <c r="D34" s="5" t="n">
        <v>1221</v>
      </c>
      <c r="E34" s="5" t="n">
        <v>459</v>
      </c>
      <c r="J34" s="5" t="n">
        <v>2556</v>
      </c>
    </row>
    <row r="35">
      <c r="A35" s="4" t="inlineStr">
        <is>
          <t>Balance</t>
        </is>
      </c>
      <c r="C35" s="5" t="n">
        <v>23665</v>
      </c>
      <c r="D35" s="5" t="n">
        <v>22270</v>
      </c>
      <c r="E35" s="5" t="n">
        <v>21049</v>
      </c>
      <c r="F35" s="5" t="n">
        <v>20590</v>
      </c>
      <c r="H35" s="5" t="n">
        <v>21049</v>
      </c>
      <c r="I35" s="5" t="n">
        <v>22270</v>
      </c>
      <c r="J35" s="5" t="n">
        <v>23146</v>
      </c>
    </row>
    <row r="36">
      <c r="A36" s="4" t="inlineStr">
        <is>
          <t>Revision of Prior Period, Adjustment [Member] | Accumulated Deficit</t>
        </is>
      </c>
    </row>
    <row r="37">
      <c r="A37" s="3" t="inlineStr">
        <is>
          <t>Summary Of Significant Accounting Policies [Line Items]</t>
        </is>
      </c>
    </row>
    <row r="38">
      <c r="A38" s="4" t="inlineStr">
        <is>
          <t>Net loss</t>
        </is>
      </c>
      <c r="C38" s="5" t="n">
        <v>-519</v>
      </c>
      <c r="D38" s="5" t="n">
        <v>-1221</v>
      </c>
      <c r="E38" s="5" t="n">
        <v>-459</v>
      </c>
      <c r="J38" s="5" t="n">
        <v>-2556</v>
      </c>
    </row>
    <row r="39">
      <c r="A39" s="4" t="inlineStr">
        <is>
          <t>Balance</t>
        </is>
      </c>
      <c r="C39" s="6" t="n">
        <v>-23665</v>
      </c>
      <c r="D39" s="6" t="n">
        <v>-22270</v>
      </c>
      <c r="E39" s="6" t="n">
        <v>-21049</v>
      </c>
      <c r="F39" s="6" t="n">
        <v>-20590</v>
      </c>
      <c r="H39" s="6" t="n">
        <v>-21049</v>
      </c>
      <c r="I39" s="6" t="n">
        <v>-22270</v>
      </c>
      <c r="J39" s="6" t="n">
        <v>-23146</v>
      </c>
    </row>
  </sheetData>
  <mergeCells count="4">
    <mergeCell ref="A1:A2"/>
    <mergeCell ref="B1:F1"/>
    <mergeCell ref="G1:H1"/>
    <mergeCell ref="J1:L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Summary of Significant Accounting Policies - Revenue (Details) - USD ($)</t>
        </is>
      </c>
      <c r="B1" s="2" t="inlineStr">
        <is>
          <t>3 Months Ended</t>
        </is>
      </c>
      <c r="C1" s="2" t="inlineStr">
        <is>
          <t>6 Months Ended</t>
        </is>
      </c>
    </row>
    <row r="2">
      <c r="B2" s="2" t="inlineStr">
        <is>
          <t>Nov. 30, 2021</t>
        </is>
      </c>
      <c r="C2" s="2" t="inlineStr">
        <is>
          <t>Nov. 30, 2021</t>
        </is>
      </c>
      <c r="D2" s="2" t="inlineStr">
        <is>
          <t>Nov. 30, 2020</t>
        </is>
      </c>
    </row>
    <row r="3">
      <c r="A3" s="3" t="inlineStr">
        <is>
          <t>Accounting Policies [Abstract]</t>
        </is>
      </c>
    </row>
    <row r="4">
      <c r="A4" s="4" t="inlineStr">
        <is>
          <t>Contract with Customer, Asset, after Allowance for Credit Loss</t>
        </is>
      </c>
      <c r="B4" s="6" t="n">
        <v>0</v>
      </c>
      <c r="C4" s="6" t="n">
        <v>0</v>
      </c>
      <c r="D4" s="6" t="n">
        <v>0</v>
      </c>
    </row>
    <row r="5">
      <c r="A5" s="4" t="inlineStr">
        <is>
          <t>Contract with Customer, Liability</t>
        </is>
      </c>
      <c r="B5" s="5" t="n">
        <v>0</v>
      </c>
      <c r="C5" s="5" t="n">
        <v>0</v>
      </c>
      <c r="D5" s="5" t="n">
        <v>0</v>
      </c>
    </row>
    <row r="6">
      <c r="A6" s="4" t="inlineStr">
        <is>
          <t>Revenue from Contract with Customer, Excluding Assessed Tax</t>
        </is>
      </c>
      <c r="B6" s="6" t="n">
        <v>225000</v>
      </c>
      <c r="C6" s="5" t="n">
        <v>266000</v>
      </c>
      <c r="D6" s="5" t="n">
        <v>0</v>
      </c>
    </row>
    <row r="7">
      <c r="A7" s="4" t="inlineStr">
        <is>
          <t>Contract with Customer, Liability, Revenue Recognized</t>
        </is>
      </c>
      <c r="C7" s="5" t="n">
        <v>0</v>
      </c>
      <c r="D7" s="5" t="n">
        <v>0</v>
      </c>
    </row>
    <row r="8">
      <c r="A8" s="4" t="inlineStr">
        <is>
          <t>Contract with Customer, Performance Obligation Satisfied in Previous Period</t>
        </is>
      </c>
      <c r="C8" s="6" t="n">
        <v>0</v>
      </c>
      <c r="D8" s="6" t="n">
        <v>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3" customWidth="1" min="3" max="3"/>
  </cols>
  <sheetData>
    <row r="1">
      <c r="A1" s="1" t="inlineStr">
        <is>
          <t>Summary of Significant Accounting Policies - FV, SBC (Detail) - USD ($)</t>
        </is>
      </c>
      <c r="B1" s="2" t="inlineStr">
        <is>
          <t>6 Months Ended</t>
        </is>
      </c>
    </row>
    <row r="2">
      <c r="B2" s="2" t="inlineStr">
        <is>
          <t>Nov. 30, 2021</t>
        </is>
      </c>
      <c r="C2" s="2" t="inlineStr">
        <is>
          <t>May 31, 2021</t>
        </is>
      </c>
    </row>
    <row r="3">
      <c r="A3" s="3" t="inlineStr">
        <is>
          <t>Assets:</t>
        </is>
      </c>
    </row>
    <row r="4">
      <c r="A4" s="4" t="inlineStr">
        <is>
          <t>Assets fair value</t>
        </is>
      </c>
      <c r="B4" s="6" t="n">
        <v>0</v>
      </c>
      <c r="C4" s="6" t="n">
        <v>0</v>
      </c>
    </row>
    <row r="5">
      <c r="A5" s="3" t="inlineStr">
        <is>
          <t>Liability:</t>
        </is>
      </c>
    </row>
    <row r="6">
      <c r="A6" s="4" t="inlineStr">
        <is>
          <t>Liabilities fair value</t>
        </is>
      </c>
      <c r="B6" s="6" t="n">
        <v>0</v>
      </c>
      <c r="C6" s="6" t="n">
        <v>0</v>
      </c>
    </row>
    <row r="7">
      <c r="A7" s="4" t="inlineStr">
        <is>
          <t>Forfeiture rate</t>
        </is>
      </c>
      <c r="B7" s="4" t="inlineStr">
        <is>
          <t>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ecurities (Detail) - shares shares in Thousands</t>
        </is>
      </c>
      <c r="B1" s="2" t="inlineStr">
        <is>
          <t>6 Months Ended</t>
        </is>
      </c>
    </row>
    <row r="2">
      <c r="B2" s="2" t="inlineStr">
        <is>
          <t>Nov. 30, 2021</t>
        </is>
      </c>
      <c r="C2" s="2" t="inlineStr">
        <is>
          <t>Nov. 30, 2020</t>
        </is>
      </c>
    </row>
    <row r="3">
      <c r="A3" s="4" t="inlineStr">
        <is>
          <t>Stock options, warrants &amp; unvested restricted stock</t>
        </is>
      </c>
    </row>
    <row r="4">
      <c r="A4" s="3" t="inlineStr">
        <is>
          <t>Antidilutive Securities Excluded from Computation of Earnings Per Share [Line Items]</t>
        </is>
      </c>
    </row>
    <row r="5">
      <c r="A5" s="4" t="inlineStr">
        <is>
          <t>Antidilutive Securities Excluded from Computation of Earnings Per Share, Amount</t>
        </is>
      </c>
      <c r="B5" s="5" t="n">
        <v>73223</v>
      </c>
      <c r="C5" s="5" t="n">
        <v>82796</v>
      </c>
    </row>
    <row r="6">
      <c r="A6" s="4" t="inlineStr">
        <is>
          <t>Convertible Debt Securities</t>
        </is>
      </c>
    </row>
    <row r="7">
      <c r="A7" s="3" t="inlineStr">
        <is>
          <t>Antidilutive Securities Excluded from Computation of Earnings Per Share [Line Items]</t>
        </is>
      </c>
    </row>
    <row r="8">
      <c r="A8" s="4" t="inlineStr">
        <is>
          <t>Antidilutive Securities Excluded from Computation of Earnings Per Share, Amount</t>
        </is>
      </c>
      <c r="B8" s="5" t="n">
        <v>12000</v>
      </c>
      <c r="C8" s="5" t="n">
        <v>12000</v>
      </c>
    </row>
    <row r="9">
      <c r="A9" s="4" t="inlineStr">
        <is>
          <t>Convertible Preferred Stock</t>
        </is>
      </c>
    </row>
    <row r="10">
      <c r="A10" s="3" t="inlineStr">
        <is>
          <t>Antidilutive Securities Excluded from Computation of Earnings Per Share [Line Items]</t>
        </is>
      </c>
    </row>
    <row r="11">
      <c r="A11" s="4" t="inlineStr">
        <is>
          <t>Antidilutive Securities Excluded from Computation of Earnings Per Share, Amount</t>
        </is>
      </c>
      <c r="B11" s="5" t="n">
        <v>34089</v>
      </c>
      <c r="C11" s="5" t="n">
        <v>3149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3" customWidth="1" min="5" max="5"/>
  </cols>
  <sheetData>
    <row r="1">
      <c r="A1" s="1" t="inlineStr">
        <is>
          <t>Summary of Significant Accounting Policies - Income Tax (Details) - USD ($)</t>
        </is>
      </c>
      <c r="B1" s="2" t="inlineStr">
        <is>
          <t>6 Months Ended</t>
        </is>
      </c>
      <c r="D1" s="2" t="inlineStr">
        <is>
          <t>12 Months Ended</t>
        </is>
      </c>
    </row>
    <row r="2">
      <c r="B2" s="2" t="inlineStr">
        <is>
          <t>Nov. 30, 2021</t>
        </is>
      </c>
      <c r="C2" s="2" t="inlineStr">
        <is>
          <t>Nov. 30, 2020</t>
        </is>
      </c>
      <c r="D2" s="2" t="inlineStr">
        <is>
          <t>May 31, 2021</t>
        </is>
      </c>
      <c r="E2" s="2" t="inlineStr">
        <is>
          <t>May 31, 2019</t>
        </is>
      </c>
    </row>
    <row r="3">
      <c r="A3" s="3" t="inlineStr">
        <is>
          <t>Accounting Policies [Abstract]</t>
        </is>
      </c>
    </row>
    <row r="4">
      <c r="A4" s="4" t="inlineStr">
        <is>
          <t>Income tax expense</t>
        </is>
      </c>
      <c r="B4" s="6" t="n">
        <v>0</v>
      </c>
      <c r="C4" s="6" t="n">
        <v>0</v>
      </c>
      <c r="E4" s="6" t="n">
        <v>-2827000</v>
      </c>
    </row>
    <row r="5">
      <c r="A5" s="4" t="inlineStr">
        <is>
          <t>Effective tax rate</t>
        </is>
      </c>
      <c r="B5" s="4" t="inlineStr">
        <is>
          <t>0.00%</t>
        </is>
      </c>
      <c r="D5" s="4" t="inlineStr">
        <is>
          <t>0.00%</t>
        </is>
      </c>
    </row>
    <row r="6">
      <c r="A6" s="4" t="inlineStr">
        <is>
          <t>Federal statutory income tax rate, percent</t>
        </is>
      </c>
      <c r="B6" s="4" t="inlineStr">
        <is>
          <t>21.00%</t>
        </is>
      </c>
      <c r="D6" s="4" t="inlineStr">
        <is>
          <t>21.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5" customWidth="1" min="2" max="2"/>
    <col width="20" customWidth="1" min="3" max="3"/>
  </cols>
  <sheetData>
    <row r="1">
      <c r="A1" s="1" t="inlineStr">
        <is>
          <t>Inventories (Details) $ in Thousands</t>
        </is>
      </c>
      <c r="B1" s="2" t="inlineStr">
        <is>
          <t>6 Months Ended</t>
        </is>
      </c>
    </row>
    <row r="2">
      <c r="B2" s="2" t="inlineStr">
        <is>
          <t>Nov. 30, 2021USD ($)item</t>
        </is>
      </c>
      <c r="C2" s="2" t="inlineStr">
        <is>
          <t>May 31, 2021USD ($)</t>
        </is>
      </c>
    </row>
    <row r="3">
      <c r="A3" s="3" t="inlineStr">
        <is>
          <t>Inventory Disclosure [Abstract]</t>
        </is>
      </c>
    </row>
    <row r="4">
      <c r="A4" s="4" t="inlineStr">
        <is>
          <t>Raw materials</t>
        </is>
      </c>
      <c r="B4" s="6" t="n">
        <v>22536</v>
      </c>
      <c r="C4" s="6" t="n">
        <v>28085</v>
      </c>
    </row>
    <row r="5">
      <c r="A5" s="4" t="inlineStr">
        <is>
          <t>Work in progress</t>
        </is>
      </c>
      <c r="B5" s="5" t="n">
        <v>66021</v>
      </c>
      <c r="C5" s="5" t="n">
        <v>65394</v>
      </c>
    </row>
    <row r="6">
      <c r="A6" s="4" t="inlineStr">
        <is>
          <t>Total</t>
        </is>
      </c>
      <c r="B6" s="6" t="n">
        <v>88557</v>
      </c>
      <c r="C6" s="6" t="n">
        <v>93479</v>
      </c>
    </row>
    <row r="7">
      <c r="A7" s="4" t="inlineStr">
        <is>
          <t>Number of portions of Biologic License Application ("BLA") resubmitted | item</t>
        </is>
      </c>
      <c r="B7"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3" customWidth="1" min="6" max="6"/>
  </cols>
  <sheetData>
    <row r="1">
      <c r="A1" s="1" t="inlineStr">
        <is>
          <t>Inventories - Shelf-life (Details) - USD ($) $ in Thousands</t>
        </is>
      </c>
      <c r="B1" s="2" t="inlineStr">
        <is>
          <t>3 Months Ended</t>
        </is>
      </c>
      <c r="D1" s="2" t="inlineStr">
        <is>
          <t>6 Months Ended</t>
        </is>
      </c>
    </row>
    <row r="2">
      <c r="B2" s="2" t="inlineStr">
        <is>
          <t>Nov. 30, 2021</t>
        </is>
      </c>
      <c r="C2" s="2" t="inlineStr">
        <is>
          <t>Nov. 30, 2020</t>
        </is>
      </c>
      <c r="D2" s="2" t="inlineStr">
        <is>
          <t>Nov. 30, 2021</t>
        </is>
      </c>
      <c r="E2" s="2" t="inlineStr">
        <is>
          <t>Nov. 30, 2020</t>
        </is>
      </c>
      <c r="F2" s="2" t="inlineStr">
        <is>
          <t>May 31, 2021</t>
        </is>
      </c>
    </row>
    <row r="3">
      <c r="A3" s="3" t="inlineStr">
        <is>
          <t>Inventory Realizable Value [Abstract]</t>
        </is>
      </c>
    </row>
    <row r="4">
      <c r="A4" s="4" t="inlineStr">
        <is>
          <t>Remaining shelf life 12 or less months</t>
        </is>
      </c>
      <c r="B4" s="6" t="n">
        <v>21014</v>
      </c>
      <c r="D4" s="6" t="n">
        <v>21014</v>
      </c>
    </row>
    <row r="5">
      <c r="A5" s="4" t="inlineStr">
        <is>
          <t>Remaining shelf life 12 to 24 months</t>
        </is>
      </c>
      <c r="B5" s="5" t="n">
        <v>1078</v>
      </c>
      <c r="D5" s="5" t="n">
        <v>1078</v>
      </c>
    </row>
    <row r="6">
      <c r="A6" s="4" t="inlineStr">
        <is>
          <t>Remaining shelf life 24 to 36 months</t>
        </is>
      </c>
      <c r="B6" s="5" t="n">
        <v>31045</v>
      </c>
      <c r="D6" s="5" t="n">
        <v>31045</v>
      </c>
    </row>
    <row r="7">
      <c r="A7" s="4" t="inlineStr">
        <is>
          <t>Remaining shelf life 36 to 48 months</t>
        </is>
      </c>
      <c r="B7" s="5" t="n">
        <v>24507</v>
      </c>
      <c r="D7" s="5" t="n">
        <v>24507</v>
      </c>
    </row>
    <row r="8">
      <c r="A8" s="4" t="inlineStr">
        <is>
          <t>Remaining shelf life 48 to 60 months</t>
        </is>
      </c>
      <c r="B8" s="5" t="n">
        <v>695</v>
      </c>
      <c r="D8" s="5" t="n">
        <v>695</v>
      </c>
    </row>
    <row r="9">
      <c r="A9" s="4" t="inlineStr">
        <is>
          <t>Remaining shelf life 60 or more months</t>
        </is>
      </c>
      <c r="B9" s="5" t="n">
        <v>12720</v>
      </c>
      <c r="D9" s="5" t="n">
        <v>12720</v>
      </c>
    </row>
    <row r="10">
      <c r="A10" s="4" t="inlineStr">
        <is>
          <t>Total inventories</t>
        </is>
      </c>
      <c r="B10" s="5" t="n">
        <v>91059</v>
      </c>
      <c r="D10" s="5" t="n">
        <v>91059</v>
      </c>
    </row>
    <row r="11">
      <c r="A11" s="4" t="inlineStr">
        <is>
          <t>Inventories reserved</t>
        </is>
      </c>
      <c r="B11" s="5" t="n">
        <v>-2502</v>
      </c>
      <c r="D11" s="5" t="n">
        <v>-2502</v>
      </c>
    </row>
    <row r="12">
      <c r="A12" s="4" t="inlineStr">
        <is>
          <t>Total</t>
        </is>
      </c>
      <c r="B12" s="5" t="n">
        <v>88557</v>
      </c>
      <c r="D12" s="5" t="n">
        <v>88557</v>
      </c>
      <c r="F12" s="6" t="n">
        <v>93479</v>
      </c>
    </row>
    <row r="13">
      <c r="A13" s="4" t="inlineStr">
        <is>
          <t>Inventory write-down</t>
        </is>
      </c>
      <c r="C13" s="6" t="n">
        <v>4800</v>
      </c>
      <c r="D13" s="5" t="n">
        <v>3357</v>
      </c>
      <c r="E13" s="6" t="n">
        <v>4835</v>
      </c>
    </row>
    <row r="14">
      <c r="A14" s="4" t="inlineStr">
        <is>
          <t>Inventory Write-down, Obsolescence Of Raw Materials</t>
        </is>
      </c>
      <c r="B14" s="5" t="n">
        <v>700</v>
      </c>
      <c r="D14" s="5" t="n">
        <v>1800</v>
      </c>
    </row>
    <row r="15">
      <c r="A15" s="4" t="inlineStr">
        <is>
          <t>Inventory Write-down, expired raw materials and untested vialed drug product</t>
        </is>
      </c>
      <c r="B15" s="5" t="n">
        <v>1000</v>
      </c>
      <c r="D15" s="5" t="n">
        <v>1500</v>
      </c>
    </row>
    <row r="16">
      <c r="A16" s="4" t="inlineStr">
        <is>
          <t>Raw Materials [Member]</t>
        </is>
      </c>
    </row>
    <row r="17">
      <c r="A17" s="3" t="inlineStr">
        <is>
          <t>Inventory Realizable Value [Abstract]</t>
        </is>
      </c>
    </row>
    <row r="18">
      <c r="A18" s="4" t="inlineStr">
        <is>
          <t>Remaining shelf life 12 or less months</t>
        </is>
      </c>
      <c r="B18" s="5" t="n">
        <v>21014</v>
      </c>
      <c r="D18" s="5" t="n">
        <v>21014</v>
      </c>
    </row>
    <row r="19">
      <c r="A19" s="4" t="inlineStr">
        <is>
          <t>Remaining shelf life 12 to 24 months</t>
        </is>
      </c>
      <c r="B19" s="5" t="n">
        <v>1078</v>
      </c>
      <c r="D19" s="5" t="n">
        <v>1078</v>
      </c>
    </row>
    <row r="20">
      <c r="A20" s="4" t="inlineStr">
        <is>
          <t>Remaining shelf life 24 to 36 months</t>
        </is>
      </c>
      <c r="B20" s="5" t="n">
        <v>1902</v>
      </c>
      <c r="D20" s="5" t="n">
        <v>1902</v>
      </c>
    </row>
    <row r="21">
      <c r="A21" s="4" t="inlineStr">
        <is>
          <t>Remaining shelf life 36 to 48 months</t>
        </is>
      </c>
      <c r="B21" s="5" t="n">
        <v>192</v>
      </c>
      <c r="D21" s="5" t="n">
        <v>192</v>
      </c>
    </row>
    <row r="22">
      <c r="A22" s="4" t="inlineStr">
        <is>
          <t>Remaining shelf life 48 to 60 months</t>
        </is>
      </c>
      <c r="B22" s="5" t="n">
        <v>695</v>
      </c>
      <c r="D22" s="5" t="n">
        <v>695</v>
      </c>
    </row>
    <row r="23">
      <c r="A23" s="4" t="inlineStr">
        <is>
          <t>Remaining shelf life 60 or more months</t>
        </is>
      </c>
      <c r="B23" s="5" t="n">
        <v>157</v>
      </c>
      <c r="D23" s="5" t="n">
        <v>157</v>
      </c>
    </row>
    <row r="24">
      <c r="A24" s="4" t="inlineStr">
        <is>
          <t>Total inventories</t>
        </is>
      </c>
      <c r="B24" s="5" t="n">
        <v>25038</v>
      </c>
      <c r="D24" s="5" t="n">
        <v>25038</v>
      </c>
    </row>
    <row r="25">
      <c r="A25" s="4" t="inlineStr">
        <is>
          <t>Inventories reserved</t>
        </is>
      </c>
      <c r="B25" s="5" t="n">
        <v>-2502</v>
      </c>
      <c r="D25" s="5" t="n">
        <v>-2502</v>
      </c>
    </row>
    <row r="26">
      <c r="A26" s="4" t="inlineStr">
        <is>
          <t>Total</t>
        </is>
      </c>
      <c r="B26" s="5" t="n">
        <v>22536</v>
      </c>
      <c r="D26" s="5" t="n">
        <v>22536</v>
      </c>
    </row>
    <row r="27">
      <c r="A27" s="4" t="inlineStr">
        <is>
          <t>Bulk Drug Substance [Member]</t>
        </is>
      </c>
    </row>
    <row r="28">
      <c r="A28" s="3" t="inlineStr">
        <is>
          <t>Inventory Realizable Value [Abstract]</t>
        </is>
      </c>
    </row>
    <row r="29">
      <c r="A29" s="4" t="inlineStr">
        <is>
          <t>Remaining shelf life 60 or more months</t>
        </is>
      </c>
      <c r="B29" s="5" t="n">
        <v>12563</v>
      </c>
      <c r="D29" s="5" t="n">
        <v>12563</v>
      </c>
    </row>
    <row r="30">
      <c r="A30" s="4" t="inlineStr">
        <is>
          <t>Total inventories</t>
        </is>
      </c>
      <c r="B30" s="5" t="n">
        <v>12563</v>
      </c>
      <c r="D30" s="5" t="n">
        <v>12563</v>
      </c>
    </row>
    <row r="31">
      <c r="A31" s="4" t="inlineStr">
        <is>
          <t>Total</t>
        </is>
      </c>
      <c r="B31" s="5" t="n">
        <v>12563</v>
      </c>
      <c r="D31" s="5" t="n">
        <v>12563</v>
      </c>
    </row>
    <row r="32">
      <c r="A32" s="4" t="inlineStr">
        <is>
          <t>Drug Products [Member]</t>
        </is>
      </c>
    </row>
    <row r="33">
      <c r="A33" s="3" t="inlineStr">
        <is>
          <t>Inventory Realizable Value [Abstract]</t>
        </is>
      </c>
    </row>
    <row r="34">
      <c r="A34" s="4" t="inlineStr">
        <is>
          <t>Remaining shelf life 24 to 36 months</t>
        </is>
      </c>
      <c r="B34" s="5" t="n">
        <v>29143</v>
      </c>
      <c r="D34" s="5" t="n">
        <v>29143</v>
      </c>
    </row>
    <row r="35">
      <c r="A35" s="4" t="inlineStr">
        <is>
          <t>Remaining shelf life 36 to 48 months</t>
        </is>
      </c>
      <c r="B35" s="5" t="n">
        <v>24315</v>
      </c>
      <c r="D35" s="5" t="n">
        <v>24315</v>
      </c>
    </row>
    <row r="36">
      <c r="A36" s="4" t="inlineStr">
        <is>
          <t>Total inventories</t>
        </is>
      </c>
      <c r="B36" s="5" t="n">
        <v>53458</v>
      </c>
      <c r="D36" s="5" t="n">
        <v>53458</v>
      </c>
    </row>
    <row r="37">
      <c r="A37" s="4" t="inlineStr">
        <is>
          <t>Total</t>
        </is>
      </c>
      <c r="B37" s="6" t="n">
        <v>53458</v>
      </c>
      <c r="D37" s="6" t="n">
        <v>5345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Accounts Payable and Accrued Liabilities (Details) $ in Thousands</t>
        </is>
      </c>
      <c r="B1" s="2" t="inlineStr">
        <is>
          <t>6 Months Ended</t>
        </is>
      </c>
      <c r="C1" s="2" t="inlineStr">
        <is>
          <t>12 Months Ended</t>
        </is>
      </c>
    </row>
    <row r="2">
      <c r="B2" s="2" t="inlineStr">
        <is>
          <t>Nov. 30, 2021USD ($)item</t>
        </is>
      </c>
      <c r="C2" s="2" t="inlineStr">
        <is>
          <t>May 31, 2021USD ($)item</t>
        </is>
      </c>
    </row>
    <row r="3">
      <c r="A3" s="3" t="inlineStr">
        <is>
          <t>Concentration Risk [Line Items]</t>
        </is>
      </c>
    </row>
    <row r="4">
      <c r="A4" s="4" t="inlineStr">
        <is>
          <t>Accounts payable</t>
        </is>
      </c>
      <c r="B4" s="6" t="n">
        <v>58008</v>
      </c>
      <c r="C4" s="6" t="n">
        <v>65897</v>
      </c>
    </row>
    <row r="5">
      <c r="A5" s="4" t="inlineStr">
        <is>
          <t>Number of vendors | item</t>
        </is>
      </c>
      <c r="B5" s="5" t="n">
        <v>2</v>
      </c>
      <c r="C5" s="5" t="n">
        <v>2</v>
      </c>
    </row>
    <row r="6">
      <c r="A6" s="4" t="inlineStr">
        <is>
          <t>Accrued compensation and related expense</t>
        </is>
      </c>
      <c r="B6" s="6" t="n">
        <v>796</v>
      </c>
      <c r="C6" s="6" t="n">
        <v>4005</v>
      </c>
    </row>
    <row r="7">
      <c r="A7" s="4" t="inlineStr">
        <is>
          <t>Accrued legal settlement and fees</t>
        </is>
      </c>
      <c r="B7" s="5" t="n">
        <v>1401</v>
      </c>
      <c r="C7" s="5" t="n">
        <v>11008</v>
      </c>
    </row>
    <row r="8">
      <c r="A8" s="4" t="inlineStr">
        <is>
          <t>Accrued other liabilities</t>
        </is>
      </c>
      <c r="B8" s="5" t="n">
        <v>4457</v>
      </c>
      <c r="C8" s="5" t="n">
        <v>4060</v>
      </c>
    </row>
    <row r="9">
      <c r="A9" s="4" t="inlineStr">
        <is>
          <t>Total accrued liabilities</t>
        </is>
      </c>
      <c r="B9" s="5" t="n">
        <v>6654</v>
      </c>
      <c r="C9" s="5" t="n">
        <v>19073</v>
      </c>
    </row>
    <row r="10">
      <c r="A10" s="4" t="inlineStr">
        <is>
          <t>Accrued legal fees</t>
        </is>
      </c>
      <c r="B10" s="6" t="n">
        <v>1400</v>
      </c>
    </row>
    <row r="11">
      <c r="A11" s="4" t="inlineStr">
        <is>
          <t>Accrued legal settlement</t>
        </is>
      </c>
      <c r="C11" s="6" t="n">
        <v>10600</v>
      </c>
    </row>
    <row r="12">
      <c r="A12" s="4" t="inlineStr">
        <is>
          <t>Accounts Payable | Credit Availability Concentration Risk [Member] | Vendor One [Member]</t>
        </is>
      </c>
    </row>
    <row r="13">
      <c r="A13" s="3" t="inlineStr">
        <is>
          <t>Concentration Risk [Line Items]</t>
        </is>
      </c>
    </row>
    <row r="14">
      <c r="A14" s="4" t="inlineStr">
        <is>
          <t>Concentration Risk, Percentage</t>
        </is>
      </c>
      <c r="B14" s="4" t="inlineStr">
        <is>
          <t>63.00%</t>
        </is>
      </c>
      <c r="C14" s="4" t="inlineStr">
        <is>
          <t>72.00%</t>
        </is>
      </c>
    </row>
    <row r="15">
      <c r="A15" s="4" t="inlineStr">
        <is>
          <t>Accounts Payable | Credit Availability Concentration Risk [Member] | Vendor Two [Member]</t>
        </is>
      </c>
    </row>
    <row r="16">
      <c r="A16" s="3" t="inlineStr">
        <is>
          <t>Concentration Risk [Line Items]</t>
        </is>
      </c>
    </row>
    <row r="17">
      <c r="A17" s="4" t="inlineStr">
        <is>
          <t>Concentration Risk, Percentage</t>
        </is>
      </c>
      <c r="B17" s="4" t="inlineStr">
        <is>
          <t>20.00%</t>
        </is>
      </c>
      <c r="C17" s="4" t="inlineStr">
        <is>
          <t>14.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Instruments and Accrued Interest - Preferred stock (Detail) - USD ($)</t>
        </is>
      </c>
      <c r="B1" s="2" t="inlineStr">
        <is>
          <t>6 Months Ended</t>
        </is>
      </c>
      <c r="C1" s="2" t="inlineStr">
        <is>
          <t>12 Months Ended</t>
        </is>
      </c>
    </row>
    <row r="2">
      <c r="B2" s="2" t="inlineStr">
        <is>
          <t>Nov. 30, 2021</t>
        </is>
      </c>
      <c r="C2" s="2" t="inlineStr">
        <is>
          <t>May 31, 2021</t>
        </is>
      </c>
    </row>
    <row r="3">
      <c r="A3" s="3" t="inlineStr">
        <is>
          <t>Class of Stock [Line Items]</t>
        </is>
      </c>
    </row>
    <row r="4">
      <c r="A4" s="4" t="inlineStr">
        <is>
          <t>Preferred stock, shares authorized</t>
        </is>
      </c>
      <c r="B4" s="5" t="n">
        <v>5000000</v>
      </c>
      <c r="C4" s="5" t="n">
        <v>5000000</v>
      </c>
    </row>
    <row r="5">
      <c r="A5" s="4" t="inlineStr">
        <is>
          <t>Preferred stock, par value</t>
        </is>
      </c>
      <c r="B5" s="7" t="n">
        <v>0.001</v>
      </c>
      <c r="C5" s="7" t="n">
        <v>0.001</v>
      </c>
    </row>
    <row r="6">
      <c r="A6" s="4" t="inlineStr">
        <is>
          <t>Accrued dividends</t>
        </is>
      </c>
      <c r="B6" s="6" t="n">
        <v>3481000</v>
      </c>
      <c r="C6" s="6" t="n">
        <v>2647000</v>
      </c>
    </row>
    <row r="7">
      <c r="A7" s="4" t="inlineStr">
        <is>
          <t>Common stock, shares authorized</t>
        </is>
      </c>
      <c r="B7" s="5" t="n">
        <v>1000000000</v>
      </c>
      <c r="C7" s="5" t="n">
        <v>1000000000</v>
      </c>
    </row>
    <row r="8">
      <c r="A8" s="4" t="inlineStr">
        <is>
          <t>Series D Convertible Preferred Stock</t>
        </is>
      </c>
    </row>
    <row r="9">
      <c r="A9" s="3" t="inlineStr">
        <is>
          <t>Class of Stock [Line Items]</t>
        </is>
      </c>
    </row>
    <row r="10">
      <c r="A10" s="4" t="inlineStr">
        <is>
          <t>Preferred stock, shares authorized</t>
        </is>
      </c>
      <c r="B10" s="5" t="n">
        <v>11737</v>
      </c>
      <c r="C10" s="5" t="n">
        <v>12000</v>
      </c>
    </row>
    <row r="11">
      <c r="A11" s="4" t="inlineStr">
        <is>
          <t>Preferred stock, par value</t>
        </is>
      </c>
      <c r="B11" s="7" t="n">
        <v>0.001</v>
      </c>
      <c r="C11" s="7" t="n">
        <v>0.001</v>
      </c>
    </row>
    <row r="12">
      <c r="A12" s="4" t="inlineStr">
        <is>
          <t>Preferred stock, shares issued</t>
        </is>
      </c>
      <c r="B12" s="5" t="n">
        <v>9000</v>
      </c>
      <c r="C12" s="5" t="n">
        <v>9000</v>
      </c>
    </row>
    <row r="13">
      <c r="A13" s="4" t="inlineStr">
        <is>
          <t>Preferred stock, share outstanding</t>
        </is>
      </c>
      <c r="B13" s="5" t="n">
        <v>8452</v>
      </c>
    </row>
    <row r="14">
      <c r="A14" s="4" t="inlineStr">
        <is>
          <t>Preferred stock dividend rate, as a percent</t>
        </is>
      </c>
      <c r="B14" s="4" t="inlineStr">
        <is>
          <t>10.00%</t>
        </is>
      </c>
    </row>
    <row r="15">
      <c r="A15" s="4" t="inlineStr">
        <is>
          <t>Preferred stock dividend, value per share</t>
        </is>
      </c>
      <c r="B15" s="8" t="n">
        <v>0.5</v>
      </c>
    </row>
    <row r="16">
      <c r="A16" s="4" t="inlineStr">
        <is>
          <t>Preferred stock, stated value per share</t>
        </is>
      </c>
      <c r="B16" s="5" t="n">
        <v>1000</v>
      </c>
    </row>
    <row r="17">
      <c r="A17" s="4" t="inlineStr">
        <is>
          <t>Preferred stock conversion price, per share</t>
        </is>
      </c>
      <c r="B17" s="8" t="n">
        <v>0.8</v>
      </c>
    </row>
    <row r="18">
      <c r="A18" s="4" t="inlineStr">
        <is>
          <t>Accrued dividends</t>
        </is>
      </c>
      <c r="B18" s="6" t="n">
        <v>1500000</v>
      </c>
      <c r="C18" s="6" t="n">
        <v>1100000</v>
      </c>
    </row>
    <row r="19">
      <c r="A19" s="4" t="inlineStr">
        <is>
          <t>Accrued dividend, in shares of common stock</t>
        </is>
      </c>
      <c r="B19" s="5" t="n">
        <v>3000000</v>
      </c>
      <c r="C19" s="5" t="n">
        <v>2200000</v>
      </c>
    </row>
    <row r="20">
      <c r="A20" s="4" t="inlineStr">
        <is>
          <t>Series C Convertible Preferred Stock</t>
        </is>
      </c>
    </row>
    <row r="21">
      <c r="A21" s="3" t="inlineStr">
        <is>
          <t>Class of Stock [Line Items]</t>
        </is>
      </c>
    </row>
    <row r="22">
      <c r="A22" s="4" t="inlineStr">
        <is>
          <t>Preferred stock, shares authorized</t>
        </is>
      </c>
      <c r="B22" s="5" t="n">
        <v>8203</v>
      </c>
      <c r="C22" s="5" t="n">
        <v>8000</v>
      </c>
    </row>
    <row r="23">
      <c r="A23" s="4" t="inlineStr">
        <is>
          <t>Preferred stock, par value</t>
        </is>
      </c>
      <c r="B23" s="7" t="n">
        <v>0.001</v>
      </c>
      <c r="C23" s="7" t="n">
        <v>0.001</v>
      </c>
    </row>
    <row r="24">
      <c r="A24" s="4" t="inlineStr">
        <is>
          <t>Preferred stock, shares issued</t>
        </is>
      </c>
      <c r="B24" s="5" t="n">
        <v>8000</v>
      </c>
      <c r="C24" s="5" t="n">
        <v>8000</v>
      </c>
    </row>
    <row r="25">
      <c r="A25" s="4" t="inlineStr">
        <is>
          <t>Preferred stock dividend rate, as a percent</t>
        </is>
      </c>
      <c r="B25" s="4" t="inlineStr">
        <is>
          <t>10.00%</t>
        </is>
      </c>
    </row>
    <row r="26">
      <c r="A26" s="4" t="inlineStr">
        <is>
          <t>Preferred stock dividend, value per share</t>
        </is>
      </c>
      <c r="B26" s="8" t="n">
        <v>0.5</v>
      </c>
    </row>
    <row r="27">
      <c r="A27" s="4" t="inlineStr">
        <is>
          <t>Preferred stock, stated value per share</t>
        </is>
      </c>
      <c r="B27" s="5" t="n">
        <v>1000</v>
      </c>
    </row>
    <row r="28">
      <c r="A28" s="4" t="inlineStr">
        <is>
          <t>Preferred stock conversion price, per share</t>
        </is>
      </c>
      <c r="B28" s="8" t="n">
        <v>0.5</v>
      </c>
    </row>
    <row r="29">
      <c r="A29" s="4" t="inlineStr">
        <is>
          <t>Accrued dividends</t>
        </is>
      </c>
      <c r="B29" s="6" t="n">
        <v>1900000</v>
      </c>
      <c r="C29" s="6" t="n">
        <v>1500000</v>
      </c>
    </row>
    <row r="30">
      <c r="A30" s="4" t="inlineStr">
        <is>
          <t>Accrued dividend, in shares of common stock</t>
        </is>
      </c>
      <c r="B30" s="5" t="n">
        <v>3900000</v>
      </c>
      <c r="C30" s="5" t="n">
        <v>3000000</v>
      </c>
    </row>
    <row r="31">
      <c r="A31" s="4" t="inlineStr">
        <is>
          <t>Series B Convertible Preferred Stock</t>
        </is>
      </c>
    </row>
    <row r="32">
      <c r="A32" s="3" t="inlineStr">
        <is>
          <t>Class of Stock [Line Items]</t>
        </is>
      </c>
    </row>
    <row r="33">
      <c r="A33" s="4" t="inlineStr">
        <is>
          <t>Preferred stock, shares authorized</t>
        </is>
      </c>
      <c r="B33" s="5" t="n">
        <v>400000</v>
      </c>
      <c r="C33" s="5" t="n">
        <v>400000</v>
      </c>
    </row>
    <row r="34">
      <c r="A34" s="4" t="inlineStr">
        <is>
          <t>Preferred stock, par value</t>
        </is>
      </c>
      <c r="B34" s="7" t="n">
        <v>0.001</v>
      </c>
      <c r="C34" s="7" t="n">
        <v>0.001</v>
      </c>
    </row>
    <row r="35">
      <c r="A35" s="4" t="inlineStr">
        <is>
          <t>Preferred stock, shares issued</t>
        </is>
      </c>
      <c r="B35" s="5" t="n">
        <v>19000</v>
      </c>
      <c r="C35" s="5" t="n">
        <v>79000</v>
      </c>
    </row>
    <row r="36">
      <c r="A36" s="4" t="inlineStr">
        <is>
          <t>Preferred stock dividend, value per share</t>
        </is>
      </c>
      <c r="B36" s="8" t="n">
        <v>0.25</v>
      </c>
    </row>
    <row r="37">
      <c r="A37" s="4" t="inlineStr">
        <is>
          <t>Preferred stock, stated value per share</t>
        </is>
      </c>
      <c r="B37" s="5" t="n">
        <v>5</v>
      </c>
    </row>
    <row r="38">
      <c r="A38" s="4" t="inlineStr">
        <is>
          <t>Preferred stock conversion price, per share</t>
        </is>
      </c>
      <c r="B38" s="8" t="n">
        <v>0.5</v>
      </c>
    </row>
    <row r="39">
      <c r="A39" s="4" t="inlineStr">
        <is>
          <t>Number of shares issued upon conversion</t>
        </is>
      </c>
      <c r="B39" s="5" t="n">
        <v>10</v>
      </c>
    </row>
    <row r="40">
      <c r="A40" s="4" t="inlineStr">
        <is>
          <t>Undeclared dividend</t>
        </is>
      </c>
      <c r="B40" s="6" t="n">
        <v>7316</v>
      </c>
      <c r="C40" s="6" t="n">
        <v>17800</v>
      </c>
    </row>
    <row r="41">
      <c r="A41" s="4" t="inlineStr">
        <is>
          <t>Undeclared dividend, shares</t>
        </is>
      </c>
      <c r="B41" s="5" t="n">
        <v>14631</v>
      </c>
      <c r="C41" s="5" t="n">
        <v>355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vertible Instruments and Accrued Interest - Outstanding Balance (Details) - USD ($) $ in Thousands</t>
        </is>
      </c>
      <c r="B1" s="2" t="inlineStr">
        <is>
          <t>Nov. 30, 2021</t>
        </is>
      </c>
      <c r="C1" s="2" t="inlineStr">
        <is>
          <t>May 31, 2021</t>
        </is>
      </c>
    </row>
    <row r="2">
      <c r="A2" s="4" t="inlineStr">
        <is>
          <t>Convertible Notes Payable [Member]</t>
        </is>
      </c>
    </row>
    <row r="3">
      <c r="A3" s="3" t="inlineStr">
        <is>
          <t>Debt Instrument [Line Items]</t>
        </is>
      </c>
    </row>
    <row r="4">
      <c r="A4" s="4" t="inlineStr">
        <is>
          <t>Convertible notes payable outstanding principal</t>
        </is>
      </c>
      <c r="B4" s="6" t="n">
        <v>48000</v>
      </c>
      <c r="C4" s="6" t="n">
        <v>70500</v>
      </c>
    </row>
    <row r="5">
      <c r="A5" s="4" t="inlineStr">
        <is>
          <t>Less: Unamortized debt discount and issuance costs</t>
        </is>
      </c>
      <c r="B5" s="5" t="n">
        <v>-4053</v>
      </c>
      <c r="C5" s="5" t="n">
        <v>-7753</v>
      </c>
    </row>
    <row r="6">
      <c r="A6" s="4" t="inlineStr">
        <is>
          <t>Convertible notes payable, net</t>
        </is>
      </c>
      <c r="B6" s="5" t="n">
        <v>43947</v>
      </c>
      <c r="C6" s="5" t="n">
        <v>62747</v>
      </c>
    </row>
    <row r="7">
      <c r="A7" s="4" t="inlineStr">
        <is>
          <t>Accrued interest on convertible notes</t>
        </is>
      </c>
      <c r="B7" s="5" t="n">
        <v>3670</v>
      </c>
      <c r="C7" s="5" t="n">
        <v>2007</v>
      </c>
    </row>
    <row r="8">
      <c r="A8" s="4" t="inlineStr">
        <is>
          <t>Outstanding convertible notes payable, net and accrued interest</t>
        </is>
      </c>
      <c r="B8" s="5" t="n">
        <v>47617</v>
      </c>
      <c r="C8" s="5" t="n">
        <v>64754</v>
      </c>
    </row>
    <row r="9">
      <c r="A9" s="4" t="inlineStr">
        <is>
          <t>Long-term Convertible Note - November 2020 Note</t>
        </is>
      </c>
    </row>
    <row r="10">
      <c r="A10" s="3" t="inlineStr">
        <is>
          <t>Debt Instrument [Line Items]</t>
        </is>
      </c>
    </row>
    <row r="11">
      <c r="A11" s="4" t="inlineStr">
        <is>
          <t>Convertible notes payable outstanding principal</t>
        </is>
      </c>
      <c r="C11" s="5" t="n">
        <v>13500</v>
      </c>
    </row>
    <row r="12">
      <c r="A12" s="4" t="inlineStr">
        <is>
          <t>Less: Unamortized debt discount and issuance costs</t>
        </is>
      </c>
      <c r="C12" s="5" t="n">
        <v>-1204</v>
      </c>
    </row>
    <row r="13">
      <c r="A13" s="4" t="inlineStr">
        <is>
          <t>Convertible notes payable, net</t>
        </is>
      </c>
      <c r="C13" s="5" t="n">
        <v>12296</v>
      </c>
    </row>
    <row r="14">
      <c r="A14" s="4" t="inlineStr">
        <is>
          <t>Accrued interest on convertible notes</t>
        </is>
      </c>
      <c r="C14" s="5" t="n">
        <v>1258</v>
      </c>
    </row>
    <row r="15">
      <c r="A15" s="4" t="inlineStr">
        <is>
          <t>Outstanding convertible notes payable, net and accrued interest</t>
        </is>
      </c>
      <c r="C15" s="5" t="n">
        <v>13554</v>
      </c>
    </row>
    <row r="16">
      <c r="A16" s="4" t="inlineStr">
        <is>
          <t>Long-term Convertible Note - April 2, 2021 Note</t>
        </is>
      </c>
    </row>
    <row r="17">
      <c r="A17" s="3" t="inlineStr">
        <is>
          <t>Debt Instrument [Line Items]</t>
        </is>
      </c>
    </row>
    <row r="18">
      <c r="A18" s="4" t="inlineStr">
        <is>
          <t>Convertible notes payable outstanding principal</t>
        </is>
      </c>
      <c r="B18" s="5" t="n">
        <v>19500</v>
      </c>
      <c r="C18" s="5" t="n">
        <v>28500</v>
      </c>
    </row>
    <row r="19">
      <c r="A19" s="4" t="inlineStr">
        <is>
          <t>Less: Unamortized debt discount and issuance costs</t>
        </is>
      </c>
      <c r="B19" s="5" t="n">
        <v>-1613</v>
      </c>
      <c r="C19" s="5" t="n">
        <v>-3232</v>
      </c>
    </row>
    <row r="20">
      <c r="A20" s="4" t="inlineStr">
        <is>
          <t>Convertible notes payable, net</t>
        </is>
      </c>
      <c r="B20" s="5" t="n">
        <v>17887</v>
      </c>
      <c r="C20" s="5" t="n">
        <v>25268</v>
      </c>
    </row>
    <row r="21">
      <c r="A21" s="4" t="inlineStr">
        <is>
          <t>Accrued interest on convertible notes</t>
        </is>
      </c>
      <c r="B21" s="5" t="n">
        <v>1866</v>
      </c>
      <c r="C21" s="5" t="n">
        <v>447</v>
      </c>
    </row>
    <row r="22">
      <c r="A22" s="4" t="inlineStr">
        <is>
          <t>Outstanding convertible notes payable, net and accrued interest</t>
        </is>
      </c>
      <c r="B22" s="5" t="n">
        <v>19753</v>
      </c>
      <c r="C22" s="5" t="n">
        <v>25715</v>
      </c>
    </row>
    <row r="23">
      <c r="A23" s="4" t="inlineStr">
        <is>
          <t>Long-term Convertible Note - April 23, 2021 Note</t>
        </is>
      </c>
    </row>
    <row r="24">
      <c r="A24" s="3" t="inlineStr">
        <is>
          <t>Debt Instrument [Line Items]</t>
        </is>
      </c>
    </row>
    <row r="25">
      <c r="A25" s="4" t="inlineStr">
        <is>
          <t>Convertible notes payable outstanding principal</t>
        </is>
      </c>
      <c r="B25" s="5" t="n">
        <v>28500</v>
      </c>
      <c r="C25" s="5" t="n">
        <v>28500</v>
      </c>
    </row>
    <row r="26">
      <c r="A26" s="4" t="inlineStr">
        <is>
          <t>Less: Unamortized debt discount and issuance costs</t>
        </is>
      </c>
      <c r="B26" s="5" t="n">
        <v>-2440</v>
      </c>
      <c r="C26" s="5" t="n">
        <v>-3317</v>
      </c>
    </row>
    <row r="27">
      <c r="A27" s="4" t="inlineStr">
        <is>
          <t>Convertible notes payable, net</t>
        </is>
      </c>
      <c r="B27" s="5" t="n">
        <v>26060</v>
      </c>
      <c r="C27" s="5" t="n">
        <v>25183</v>
      </c>
    </row>
    <row r="28">
      <c r="A28" s="4" t="inlineStr">
        <is>
          <t>Accrued interest on convertible notes</t>
        </is>
      </c>
      <c r="B28" s="5" t="n">
        <v>1804</v>
      </c>
      <c r="C28" s="5" t="n">
        <v>302</v>
      </c>
    </row>
    <row r="29">
      <c r="A29" s="4" t="inlineStr">
        <is>
          <t>Outstanding convertible notes payable, net and accrued interest</t>
        </is>
      </c>
      <c r="B29" s="6" t="n">
        <v>27864</v>
      </c>
      <c r="C29" s="6" t="n">
        <v>254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Operations - USD ($) shares in Thousands</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Income Statement [Abstract]</t>
        </is>
      </c>
    </row>
    <row r="4">
      <c r="A4" s="4" t="inlineStr">
        <is>
          <t>Product revenue</t>
        </is>
      </c>
      <c r="B4" s="6" t="n">
        <v>225000</v>
      </c>
      <c r="D4" s="6" t="n">
        <v>266000</v>
      </c>
      <c r="E4" s="6" t="n">
        <v>0</v>
      </c>
    </row>
    <row r="5">
      <c r="A5" s="4" t="inlineStr">
        <is>
          <t>Total revenues</t>
        </is>
      </c>
      <c r="B5" s="5" t="n">
        <v>225000</v>
      </c>
      <c r="D5" s="5" t="n">
        <v>266000</v>
      </c>
    </row>
    <row r="6">
      <c r="A6" s="4" t="inlineStr">
        <is>
          <t>Cost of goods sold</t>
        </is>
      </c>
      <c r="B6" s="5" t="n">
        <v>52000</v>
      </c>
      <c r="D6" s="5" t="n">
        <v>53000</v>
      </c>
    </row>
    <row r="7">
      <c r="A7" s="4" t="inlineStr">
        <is>
          <t>Total cost of goods sold</t>
        </is>
      </c>
      <c r="B7" s="5" t="n">
        <v>52000</v>
      </c>
      <c r="D7" s="5" t="n">
        <v>53000</v>
      </c>
    </row>
    <row r="8">
      <c r="A8" s="4" t="inlineStr">
        <is>
          <t>Gross margin</t>
        </is>
      </c>
      <c r="B8" s="5" t="n">
        <v>173000</v>
      </c>
      <c r="D8" s="5" t="n">
        <v>213000</v>
      </c>
    </row>
    <row r="9">
      <c r="A9" s="3" t="inlineStr">
        <is>
          <t>Operating expenses:</t>
        </is>
      </c>
    </row>
    <row r="10">
      <c r="A10" s="4" t="inlineStr">
        <is>
          <t>General and administrative</t>
        </is>
      </c>
      <c r="B10" s="5" t="n">
        <v>16203000</v>
      </c>
      <c r="C10" s="6" t="n">
        <v>7551000</v>
      </c>
      <c r="D10" s="5" t="n">
        <v>23820000</v>
      </c>
      <c r="E10" s="5" t="n">
        <v>17426000</v>
      </c>
    </row>
    <row r="11">
      <c r="A11" s="4" t="inlineStr">
        <is>
          <t>Research and development</t>
        </is>
      </c>
      <c r="B11" s="5" t="n">
        <v>9040000</v>
      </c>
      <c r="C11" s="5" t="n">
        <v>16446000</v>
      </c>
      <c r="D11" s="5" t="n">
        <v>22824000</v>
      </c>
      <c r="E11" s="5" t="n">
        <v>31738000</v>
      </c>
    </row>
    <row r="12">
      <c r="A12" s="4" t="inlineStr">
        <is>
          <t>Amortization and depreciation</t>
        </is>
      </c>
      <c r="B12" s="5" t="n">
        <v>252000</v>
      </c>
      <c r="C12" s="5" t="n">
        <v>506000</v>
      </c>
      <c r="D12" s="5" t="n">
        <v>528000</v>
      </c>
      <c r="E12" s="5" t="n">
        <v>1011000</v>
      </c>
    </row>
    <row r="13">
      <c r="A13" s="4" t="inlineStr">
        <is>
          <t>Total operating expenses</t>
        </is>
      </c>
      <c r="B13" s="5" t="n">
        <v>25495000</v>
      </c>
      <c r="C13" s="5" t="n">
        <v>24503000</v>
      </c>
      <c r="D13" s="5" t="n">
        <v>47172000</v>
      </c>
      <c r="E13" s="5" t="n">
        <v>50175000</v>
      </c>
    </row>
    <row r="14">
      <c r="A14" s="4" t="inlineStr">
        <is>
          <t>Operating loss</t>
        </is>
      </c>
      <c r="B14" s="5" t="n">
        <v>-25322000</v>
      </c>
      <c r="C14" s="5" t="n">
        <v>-24503000</v>
      </c>
      <c r="D14" s="5" t="n">
        <v>-46959000</v>
      </c>
      <c r="E14" s="5" t="n">
        <v>-50175000</v>
      </c>
    </row>
    <row r="15">
      <c r="A15" s="3" t="inlineStr">
        <is>
          <t>Other income (expense):</t>
        </is>
      </c>
    </row>
    <row r="16">
      <c r="A16" s="4" t="inlineStr">
        <is>
          <t>Loss on extinguishment of convertible notes</t>
        </is>
      </c>
      <c r="B16" s="5" t="n">
        <v>-3312000</v>
      </c>
      <c r="C16" s="5" t="n">
        <v>-4169000</v>
      </c>
      <c r="D16" s="5" t="n">
        <v>-7963000</v>
      </c>
      <c r="E16" s="5" t="n">
        <v>-4169000</v>
      </c>
    </row>
    <row r="17">
      <c r="A17" s="4" t="inlineStr">
        <is>
          <t>Legal settlement</t>
        </is>
      </c>
      <c r="D17" s="5" t="n">
        <v>-1941000</v>
      </c>
    </row>
    <row r="18">
      <c r="A18" s="3" t="inlineStr">
        <is>
          <t>Interest expense:</t>
        </is>
      </c>
    </row>
    <row r="19">
      <c r="A19" s="4" t="inlineStr">
        <is>
          <t>Finance charges</t>
        </is>
      </c>
      <c r="B19" s="5" t="n">
        <v>-1024000</v>
      </c>
      <c r="C19" s="5" t="n">
        <v>-231000</v>
      </c>
      <c r="D19" s="5" t="n">
        <v>-1059000</v>
      </c>
      <c r="E19" s="5" t="n">
        <v>-137000</v>
      </c>
    </row>
    <row r="20">
      <c r="A20" s="4" t="inlineStr">
        <is>
          <t>Amortization of discount on convertible notes</t>
        </is>
      </c>
      <c r="B20" s="5" t="n">
        <v>-793000</v>
      </c>
      <c r="C20" s="5" t="n">
        <v>-1243000</v>
      </c>
      <c r="D20" s="5" t="n">
        <v>-1745000</v>
      </c>
      <c r="E20" s="5" t="n">
        <v>-2582000</v>
      </c>
    </row>
    <row r="21">
      <c r="A21" s="4" t="inlineStr">
        <is>
          <t>Amortization of debt issuance costs</t>
        </is>
      </c>
      <c r="B21" s="5" t="n">
        <v>-23000</v>
      </c>
      <c r="C21" s="5" t="n">
        <v>-15000</v>
      </c>
      <c r="D21" s="5" t="n">
        <v>-51000</v>
      </c>
      <c r="E21" s="5" t="n">
        <v>-19000</v>
      </c>
    </row>
    <row r="22">
      <c r="A22" s="4" t="inlineStr">
        <is>
          <t>Inducement interest expense</t>
        </is>
      </c>
      <c r="B22" s="5" t="n">
        <v>-4704000</v>
      </c>
      <c r="C22" s="5" t="n">
        <v>-4217000</v>
      </c>
      <c r="D22" s="5" t="n">
        <v>-5232000</v>
      </c>
      <c r="E22" s="5" t="n">
        <v>-7562000</v>
      </c>
    </row>
    <row r="23">
      <c r="A23" s="4" t="inlineStr">
        <is>
          <t>Interest on convertible notes payable</t>
        </is>
      </c>
      <c r="B23" s="5" t="n">
        <v>-1426000</v>
      </c>
      <c r="C23" s="5" t="n">
        <v>-1047000</v>
      </c>
      <c r="D23" s="5" t="n">
        <v>-3112000</v>
      </c>
      <c r="E23" s="5" t="n">
        <v>-1613000</v>
      </c>
    </row>
    <row r="24">
      <c r="A24" s="4" t="inlineStr">
        <is>
          <t>Total interest expense</t>
        </is>
      </c>
      <c r="B24" s="5" t="n">
        <v>-7970000</v>
      </c>
      <c r="C24" s="5" t="n">
        <v>-6753000</v>
      </c>
      <c r="D24" s="5" t="n">
        <v>-11199000</v>
      </c>
      <c r="E24" s="5" t="n">
        <v>-11913000</v>
      </c>
    </row>
    <row r="25">
      <c r="A25" s="4" t="inlineStr">
        <is>
          <t>Loss before income taxes</t>
        </is>
      </c>
      <c r="B25" s="5" t="n">
        <v>-36604000</v>
      </c>
      <c r="C25" s="5" t="n">
        <v>-35425000</v>
      </c>
      <c r="D25" s="5" t="n">
        <v>-68062000</v>
      </c>
      <c r="E25" s="5" t="n">
        <v>-66257000</v>
      </c>
    </row>
    <row r="26">
      <c r="A26" s="4" t="inlineStr">
        <is>
          <t>Income tax benefit</t>
        </is>
      </c>
      <c r="D26" s="5" t="n">
        <v>0</v>
      </c>
      <c r="E26" s="5" t="n">
        <v>0</v>
      </c>
    </row>
    <row r="27">
      <c r="A27" s="4" t="inlineStr">
        <is>
          <t>Net loss</t>
        </is>
      </c>
      <c r="B27" s="6" t="n">
        <v>-36604000</v>
      </c>
      <c r="C27" s="6" t="n">
        <v>-35425000</v>
      </c>
      <c r="D27" s="6" t="n">
        <v>-68062000</v>
      </c>
      <c r="E27" s="6" t="n">
        <v>-66257000</v>
      </c>
    </row>
    <row r="28">
      <c r="A28" s="4" t="inlineStr">
        <is>
          <t>Earnings Per Share, Basic</t>
        </is>
      </c>
      <c r="C28" s="8" t="n">
        <v>-0.06</v>
      </c>
      <c r="E28" s="8" t="n">
        <v>-0.12</v>
      </c>
    </row>
    <row r="29">
      <c r="A29" s="4" t="inlineStr">
        <is>
          <t>Earnings Per Share, Diluted</t>
        </is>
      </c>
      <c r="B29" s="8" t="n">
        <v>-0.06</v>
      </c>
      <c r="C29" s="8" t="n">
        <v>-0.06</v>
      </c>
      <c r="D29" s="8" t="n">
        <v>-0.11</v>
      </c>
      <c r="E29" s="8" t="n">
        <v>-0.12</v>
      </c>
    </row>
    <row r="30">
      <c r="A30" s="4" t="inlineStr">
        <is>
          <t>Weighted Average Number of Shares Outstanding, Diluted</t>
        </is>
      </c>
      <c r="B30" s="5" t="n">
        <v>662600</v>
      </c>
      <c r="C30" s="5" t="n">
        <v>577945</v>
      </c>
      <c r="D30" s="5" t="n">
        <v>647517</v>
      </c>
      <c r="E30" s="5" t="n">
        <v>5666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Instruments and Accrued Interest - Components (Details) - USD ($) $ in Thousands</t>
        </is>
      </c>
      <c r="B1" s="2" t="inlineStr">
        <is>
          <t>Apr. 23, 2021</t>
        </is>
      </c>
      <c r="C1" s="2" t="inlineStr">
        <is>
          <t>Apr. 02, 2021</t>
        </is>
      </c>
      <c r="D1" s="2" t="inlineStr">
        <is>
          <t>Nov. 10, 2020</t>
        </is>
      </c>
      <c r="E1" s="2" t="inlineStr">
        <is>
          <t>Nov. 30, 2021</t>
        </is>
      </c>
      <c r="F1" s="2" t="inlineStr">
        <is>
          <t>Nov. 30, 2020</t>
        </is>
      </c>
      <c r="G1" s="2" t="inlineStr">
        <is>
          <t>Nov. 30, 2021</t>
        </is>
      </c>
      <c r="H1" s="2" t="inlineStr">
        <is>
          <t>Nov. 30, 2020</t>
        </is>
      </c>
    </row>
    <row r="2">
      <c r="A2" s="3" t="inlineStr">
        <is>
          <t>Debt Instrument [Line Items]</t>
        </is>
      </c>
    </row>
    <row r="3">
      <c r="A3" s="4" t="inlineStr">
        <is>
          <t>Consideration received</t>
        </is>
      </c>
      <c r="H3" s="6" t="n">
        <v>50000</v>
      </c>
    </row>
    <row r="4">
      <c r="A4" s="4" t="inlineStr">
        <is>
          <t>Loss on extinguishment of convertible notes</t>
        </is>
      </c>
      <c r="E4" s="6" t="n">
        <v>3312</v>
      </c>
      <c r="F4" s="6" t="n">
        <v>4169</v>
      </c>
      <c r="G4" s="6" t="n">
        <v>7963</v>
      </c>
      <c r="H4" s="6" t="n">
        <v>4169</v>
      </c>
    </row>
    <row r="5">
      <c r="A5" s="4" t="inlineStr">
        <is>
          <t>Convertible Notes Payable [Member]</t>
        </is>
      </c>
    </row>
    <row r="6">
      <c r="A6" s="3" t="inlineStr">
        <is>
          <t>Debt Instrument [Line Items]</t>
        </is>
      </c>
    </row>
    <row r="7">
      <c r="A7" s="4" t="inlineStr">
        <is>
          <t>Outstanding balance, beginning</t>
        </is>
      </c>
      <c r="G7" s="5" t="n">
        <v>64754</v>
      </c>
    </row>
    <row r="8">
      <c r="A8" s="4" t="inlineStr">
        <is>
          <t>Amortization of issuance discount and costs</t>
        </is>
      </c>
      <c r="G8" s="5" t="n">
        <v>1796</v>
      </c>
    </row>
    <row r="9">
      <c r="A9" s="4" t="inlineStr">
        <is>
          <t>Interest expense accrued</t>
        </is>
      </c>
      <c r="G9" s="5" t="n">
        <v>3113</v>
      </c>
    </row>
    <row r="10">
      <c r="A10" s="4" t="inlineStr">
        <is>
          <t>Fair market value of shares exchanged for repayment</t>
        </is>
      </c>
      <c r="G10" s="5" t="n">
        <v>-30009</v>
      </c>
    </row>
    <row r="11">
      <c r="A11" s="4" t="inlineStr">
        <is>
          <t>Loss on extinguishment of convertible notes</t>
        </is>
      </c>
      <c r="G11" s="5" t="n">
        <v>7963</v>
      </c>
    </row>
    <row r="12">
      <c r="A12" s="4" t="inlineStr">
        <is>
          <t>Outstanding balance, ending</t>
        </is>
      </c>
      <c r="E12" s="5" t="n">
        <v>47617</v>
      </c>
      <c r="G12" s="5" t="n">
        <v>47617</v>
      </c>
    </row>
    <row r="13">
      <c r="A13" s="4" t="inlineStr">
        <is>
          <t>Long-term Convertible Note - November 2020 Note</t>
        </is>
      </c>
    </row>
    <row r="14">
      <c r="A14" s="3" t="inlineStr">
        <is>
          <t>Debt Instrument [Line Items]</t>
        </is>
      </c>
    </row>
    <row r="15">
      <c r="A15" s="4" t="inlineStr">
        <is>
          <t>Outstanding balance, beginning</t>
        </is>
      </c>
      <c r="G15" s="5" t="n">
        <v>13554</v>
      </c>
    </row>
    <row r="16">
      <c r="A16" s="4" t="inlineStr">
        <is>
          <t>Consideration received</t>
        </is>
      </c>
      <c r="D16" s="6" t="n">
        <v>25000</v>
      </c>
    </row>
    <row r="17">
      <c r="A17" s="4" t="inlineStr">
        <is>
          <t>Amortization of issuance discount and costs</t>
        </is>
      </c>
      <c r="E17" s="5" t="n">
        <v>0</v>
      </c>
      <c r="G17" s="5" t="n">
        <v>98</v>
      </c>
    </row>
    <row r="18">
      <c r="A18" s="4" t="inlineStr">
        <is>
          <t>Interest expense accrued</t>
        </is>
      </c>
      <c r="G18" s="5" t="n">
        <v>192</v>
      </c>
    </row>
    <row r="19">
      <c r="A19" s="4" t="inlineStr">
        <is>
          <t>Fair market value of shares exchanged for repayment</t>
        </is>
      </c>
      <c r="G19" s="5" t="n">
        <v>-18495</v>
      </c>
    </row>
    <row r="20">
      <c r="A20" s="4" t="inlineStr">
        <is>
          <t>Loss on extinguishment of convertible notes</t>
        </is>
      </c>
      <c r="G20" s="5" t="n">
        <v>4651</v>
      </c>
    </row>
    <row r="21">
      <c r="A21" s="4" t="inlineStr">
        <is>
          <t>Long-term Convertible Note - April 2, 2021 Note</t>
        </is>
      </c>
    </row>
    <row r="22">
      <c r="A22" s="3" t="inlineStr">
        <is>
          <t>Debt Instrument [Line Items]</t>
        </is>
      </c>
    </row>
    <row r="23">
      <c r="A23" s="4" t="inlineStr">
        <is>
          <t>Outstanding balance, beginning</t>
        </is>
      </c>
      <c r="G23" s="5" t="n">
        <v>25715</v>
      </c>
    </row>
    <row r="24">
      <c r="A24" s="4" t="inlineStr">
        <is>
          <t>Consideration received</t>
        </is>
      </c>
      <c r="C24" s="6" t="n">
        <v>25000</v>
      </c>
    </row>
    <row r="25">
      <c r="A25" s="4" t="inlineStr">
        <is>
          <t>Amortization of issuance discount and costs</t>
        </is>
      </c>
      <c r="E25" s="5" t="n">
        <v>400</v>
      </c>
      <c r="G25" s="5" t="n">
        <v>821</v>
      </c>
    </row>
    <row r="26">
      <c r="A26" s="4" t="inlineStr">
        <is>
          <t>Interest expense accrued</t>
        </is>
      </c>
      <c r="G26" s="5" t="n">
        <v>1419</v>
      </c>
    </row>
    <row r="27">
      <c r="A27" s="4" t="inlineStr">
        <is>
          <t>Fair market value of shares exchanged for repayment</t>
        </is>
      </c>
      <c r="G27" s="5" t="n">
        <v>-11514</v>
      </c>
    </row>
    <row r="28">
      <c r="A28" s="4" t="inlineStr">
        <is>
          <t>Loss on extinguishment of convertible notes</t>
        </is>
      </c>
      <c r="G28" s="5" t="n">
        <v>3312</v>
      </c>
    </row>
    <row r="29">
      <c r="A29" s="4" t="inlineStr">
        <is>
          <t>Outstanding balance, ending</t>
        </is>
      </c>
      <c r="E29" s="5" t="n">
        <v>19753</v>
      </c>
      <c r="G29" s="5" t="n">
        <v>19753</v>
      </c>
    </row>
    <row r="30">
      <c r="A30" s="4" t="inlineStr">
        <is>
          <t>Long-term Convertible Note - April 23, 2021 Note</t>
        </is>
      </c>
    </row>
    <row r="31">
      <c r="A31" s="3" t="inlineStr">
        <is>
          <t>Debt Instrument [Line Items]</t>
        </is>
      </c>
    </row>
    <row r="32">
      <c r="A32" s="4" t="inlineStr">
        <is>
          <t>Outstanding balance, beginning</t>
        </is>
      </c>
      <c r="G32" s="5" t="n">
        <v>25485</v>
      </c>
    </row>
    <row r="33">
      <c r="A33" s="4" t="inlineStr">
        <is>
          <t>Consideration received</t>
        </is>
      </c>
      <c r="B33" s="6" t="n">
        <v>25000</v>
      </c>
    </row>
    <row r="34">
      <c r="A34" s="4" t="inlineStr">
        <is>
          <t>Amortization of issuance discount and costs</t>
        </is>
      </c>
      <c r="E34" s="5" t="n">
        <v>400</v>
      </c>
      <c r="G34" s="5" t="n">
        <v>877</v>
      </c>
    </row>
    <row r="35">
      <c r="A35" s="4" t="inlineStr">
        <is>
          <t>Interest expense accrued</t>
        </is>
      </c>
      <c r="G35" s="5" t="n">
        <v>1502</v>
      </c>
    </row>
    <row r="36">
      <c r="A36" s="4" t="inlineStr">
        <is>
          <t>Outstanding balance, ending</t>
        </is>
      </c>
      <c r="E36" s="6" t="n">
        <v>27864</v>
      </c>
      <c r="G36" s="6" t="n">
        <v>278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Convertible Instruments and Accrued Interest - Long-term Convertible Note - November 2020 Note (Detail) - USD ($) $ / shares in Units, $ in Thousands, shares in Millions</t>
        </is>
      </c>
      <c r="B1" s="2" t="inlineStr">
        <is>
          <t>Nov. 10, 2020</t>
        </is>
      </c>
      <c r="C1" s="2" t="inlineStr">
        <is>
          <t>Aug. 31, 2021</t>
        </is>
      </c>
      <c r="D1" s="2" t="inlineStr">
        <is>
          <t>Jul. 31, 2021</t>
        </is>
      </c>
      <c r="E1" s="2" t="inlineStr">
        <is>
          <t>Jun. 30, 2021</t>
        </is>
      </c>
      <c r="F1" s="2" t="inlineStr">
        <is>
          <t>Nov. 30, 2021</t>
        </is>
      </c>
      <c r="G1" s="2" t="inlineStr">
        <is>
          <t>Nov. 30, 2020</t>
        </is>
      </c>
      <c r="H1" s="2" t="inlineStr">
        <is>
          <t>Nov. 30, 2021</t>
        </is>
      </c>
      <c r="I1" s="2" t="inlineStr">
        <is>
          <t>Nov. 30, 2020</t>
        </is>
      </c>
      <c r="J1" s="2" t="inlineStr">
        <is>
          <t>May 31, 2021</t>
        </is>
      </c>
    </row>
    <row r="2">
      <c r="A2" s="3" t="inlineStr">
        <is>
          <t>Debt Instrument [Line Items]</t>
        </is>
      </c>
    </row>
    <row r="3">
      <c r="A3" s="4" t="inlineStr">
        <is>
          <t>Net Proceeds</t>
        </is>
      </c>
      <c r="I3" s="6" t="n">
        <v>50000</v>
      </c>
    </row>
    <row r="4">
      <c r="A4" s="4" t="inlineStr">
        <is>
          <t>Loss on extinguishment of convertible notes</t>
        </is>
      </c>
      <c r="H4" s="6" t="n">
        <v>-7963</v>
      </c>
      <c r="I4" s="5" t="n">
        <v>-4169</v>
      </c>
    </row>
    <row r="5">
      <c r="A5" s="4" t="inlineStr">
        <is>
          <t>Accrued interest on convertible notes</t>
        </is>
      </c>
      <c r="F5" s="6" t="n">
        <v>3670</v>
      </c>
      <c r="H5" s="5" t="n">
        <v>3670</v>
      </c>
      <c r="J5" s="6" t="n">
        <v>2007</v>
      </c>
    </row>
    <row r="6">
      <c r="A6" s="4" t="inlineStr">
        <is>
          <t>Interest on convertible notes</t>
        </is>
      </c>
      <c r="F6" s="5" t="n">
        <v>1426</v>
      </c>
      <c r="G6" s="6" t="n">
        <v>1047</v>
      </c>
      <c r="H6" s="5" t="n">
        <v>3112</v>
      </c>
      <c r="I6" s="6" t="n">
        <v>1613</v>
      </c>
    </row>
    <row r="7">
      <c r="A7" s="4" t="inlineStr">
        <is>
          <t>Long-term Convertible Note - November 2020 Note</t>
        </is>
      </c>
    </row>
    <row r="8">
      <c r="A8" s="3" t="inlineStr">
        <is>
          <t>Debt Instrument [Line Items]</t>
        </is>
      </c>
    </row>
    <row r="9">
      <c r="A9" s="4" t="inlineStr">
        <is>
          <t>Debt instrument term</t>
        </is>
      </c>
      <c r="B9" s="4" t="inlineStr">
        <is>
          <t>2 years</t>
        </is>
      </c>
    </row>
    <row r="10">
      <c r="A10" s="4" t="inlineStr">
        <is>
          <t>Convertible note, aggregate principal</t>
        </is>
      </c>
      <c r="B10" s="6" t="n">
        <v>28500</v>
      </c>
    </row>
    <row r="11">
      <c r="A11" s="4" t="inlineStr">
        <is>
          <t>Net Proceeds</t>
        </is>
      </c>
      <c r="B11" s="5" t="n">
        <v>25000</v>
      </c>
    </row>
    <row r="12">
      <c r="A12" s="4" t="inlineStr">
        <is>
          <t>Unamortized discount</t>
        </is>
      </c>
      <c r="B12" s="5" t="n">
        <v>3400</v>
      </c>
    </row>
    <row r="13">
      <c r="A13" s="4" t="inlineStr">
        <is>
          <t>Debt issuance costs</t>
        </is>
      </c>
      <c r="B13" s="6" t="n">
        <v>100</v>
      </c>
    </row>
    <row r="14">
      <c r="A14" s="4" t="inlineStr">
        <is>
          <t>Convertible notes, interest rate</t>
        </is>
      </c>
      <c r="B14" s="4" t="inlineStr">
        <is>
          <t>10.00%</t>
        </is>
      </c>
    </row>
    <row r="15">
      <c r="A15" s="4" t="inlineStr">
        <is>
          <t>Conversion price per share</t>
        </is>
      </c>
      <c r="B15" s="6" t="n">
        <v>10</v>
      </c>
    </row>
    <row r="16">
      <c r="A16" s="4" t="inlineStr">
        <is>
          <t>Number of days of notice to be given for conversion of notes into common stock</t>
        </is>
      </c>
      <c r="B16" s="4" t="inlineStr">
        <is>
          <t>5 days</t>
        </is>
      </c>
    </row>
    <row r="17">
      <c r="A17" s="4" t="inlineStr">
        <is>
          <t>Loss on extinguishment of convertible notes</t>
        </is>
      </c>
      <c r="H17" s="5" t="n">
        <v>4700</v>
      </c>
    </row>
    <row r="18">
      <c r="A18" s="4" t="inlineStr">
        <is>
          <t>Amortization of issuance discount and costs</t>
        </is>
      </c>
      <c r="F18" s="6" t="n">
        <v>0</v>
      </c>
      <c r="H18" s="6" t="n">
        <v>98</v>
      </c>
    </row>
    <row r="19">
      <c r="A19" s="4" t="inlineStr">
        <is>
          <t>June 2021 Partitioned Notes</t>
        </is>
      </c>
    </row>
    <row r="20">
      <c r="A20" s="3" t="inlineStr">
        <is>
          <t>Debt Instrument [Line Items]</t>
        </is>
      </c>
    </row>
    <row r="21">
      <c r="A21" s="4" t="inlineStr">
        <is>
          <t>Convertible note, aggregate principal</t>
        </is>
      </c>
      <c r="E21" s="6" t="n">
        <v>6000</v>
      </c>
    </row>
    <row r="22">
      <c r="A22" s="4" t="inlineStr">
        <is>
          <t>Shares issued on debt conversion</t>
        </is>
      </c>
      <c r="E22" s="10" t="n">
        <v>4.2</v>
      </c>
    </row>
    <row r="23">
      <c r="A23" s="4" t="inlineStr">
        <is>
          <t>Monthly redemption amount deferred</t>
        </is>
      </c>
      <c r="E23" s="6" t="n">
        <v>1500</v>
      </c>
    </row>
    <row r="24">
      <c r="A24" s="4" t="inlineStr">
        <is>
          <t>July 2021 Partitioned Notes</t>
        </is>
      </c>
    </row>
    <row r="25">
      <c r="A25" s="3" t="inlineStr">
        <is>
          <t>Debt Instrument [Line Items]</t>
        </is>
      </c>
    </row>
    <row r="26">
      <c r="A26" s="4" t="inlineStr">
        <is>
          <t>Convertible note, aggregate principal</t>
        </is>
      </c>
      <c r="D26" s="6" t="n">
        <v>4000</v>
      </c>
    </row>
    <row r="27">
      <c r="A27" s="4" t="inlineStr">
        <is>
          <t>Shares reserved</t>
        </is>
      </c>
      <c r="D27" s="10" t="n">
        <v>3.3</v>
      </c>
    </row>
    <row r="28">
      <c r="A28" s="4" t="inlineStr">
        <is>
          <t>Monthly redemption amount deferred</t>
        </is>
      </c>
      <c r="D28" s="6" t="n">
        <v>3500</v>
      </c>
    </row>
    <row r="29">
      <c r="A29" s="4" t="inlineStr">
        <is>
          <t>August 2021 Partitioned Notes</t>
        </is>
      </c>
    </row>
    <row r="30">
      <c r="A30" s="3" t="inlineStr">
        <is>
          <t>Debt Instrument [Line Items]</t>
        </is>
      </c>
    </row>
    <row r="31">
      <c r="A31" s="4" t="inlineStr">
        <is>
          <t>Convertible note, aggregate principal</t>
        </is>
      </c>
      <c r="C31" s="6" t="n">
        <v>4900</v>
      </c>
    </row>
    <row r="32">
      <c r="A32" s="4" t="inlineStr">
        <is>
          <t>Shares reserved</t>
        </is>
      </c>
      <c r="C32" s="10" t="n">
        <v>4.4</v>
      </c>
    </row>
    <row r="33">
      <c r="A33" s="4" t="inlineStr">
        <is>
          <t>Monthly redemption amount deferred</t>
        </is>
      </c>
      <c r="C33" s="6" t="n">
        <v>26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Convertible Instruments and Accrued Interest - Long-term Convertible Note - April 2, 2021 Note (Detail) - USD ($) $ / shares in Units, $ in Thousands, shares in Millions</t>
        </is>
      </c>
      <c r="B1" s="2" t="inlineStr">
        <is>
          <t>Nov. 16, 2021</t>
        </is>
      </c>
      <c r="C1" s="2" t="inlineStr">
        <is>
          <t>Nov. 02, 2021</t>
        </is>
      </c>
      <c r="D1" s="2" t="inlineStr">
        <is>
          <t>Oct. 21, 2021</t>
        </is>
      </c>
      <c r="E1" s="2" t="inlineStr">
        <is>
          <t>Oct. 05, 2021</t>
        </is>
      </c>
      <c r="F1" s="2" t="inlineStr">
        <is>
          <t>Apr. 02, 2021</t>
        </is>
      </c>
      <c r="G1" s="2" t="inlineStr">
        <is>
          <t>Nov. 30, 2021</t>
        </is>
      </c>
      <c r="H1" s="2" t="inlineStr">
        <is>
          <t>Nov. 30, 2020</t>
        </is>
      </c>
      <c r="I1" s="2" t="inlineStr">
        <is>
          <t>Nov. 30, 2021</t>
        </is>
      </c>
      <c r="J1" s="2" t="inlineStr">
        <is>
          <t>Nov. 30, 2020</t>
        </is>
      </c>
      <c r="K1" s="2" t="inlineStr">
        <is>
          <t>May 31, 2021</t>
        </is>
      </c>
    </row>
    <row r="2">
      <c r="A2" s="3" t="inlineStr">
        <is>
          <t>Debt Instrument [Line Items]</t>
        </is>
      </c>
    </row>
    <row r="3">
      <c r="A3" s="4" t="inlineStr">
        <is>
          <t>Net Proceeds</t>
        </is>
      </c>
      <c r="J3" s="6" t="n">
        <v>50000</v>
      </c>
    </row>
    <row r="4">
      <c r="A4" s="4" t="inlineStr">
        <is>
          <t>Accrued interest on convertible notes</t>
        </is>
      </c>
      <c r="G4" s="6" t="n">
        <v>3670</v>
      </c>
      <c r="I4" s="6" t="n">
        <v>3670</v>
      </c>
      <c r="K4" s="6" t="n">
        <v>2007</v>
      </c>
    </row>
    <row r="5">
      <c r="A5" s="4" t="inlineStr">
        <is>
          <t>Interest on convertible notes</t>
        </is>
      </c>
      <c r="G5" s="5" t="n">
        <v>1426</v>
      </c>
      <c r="H5" s="6" t="n">
        <v>1047</v>
      </c>
      <c r="I5" s="5" t="n">
        <v>3112</v>
      </c>
      <c r="J5" s="5" t="n">
        <v>1613</v>
      </c>
    </row>
    <row r="6">
      <c r="A6" s="4" t="inlineStr">
        <is>
          <t>Loss on extinguishment of convertible notes</t>
        </is>
      </c>
      <c r="I6" s="5" t="n">
        <v>7963</v>
      </c>
      <c r="J6" s="6" t="n">
        <v>4169</v>
      </c>
    </row>
    <row r="7">
      <c r="A7" s="4" t="inlineStr">
        <is>
          <t>Long-term Convertible Note - April 2, 2021 Note</t>
        </is>
      </c>
    </row>
    <row r="8">
      <c r="A8" s="3" t="inlineStr">
        <is>
          <t>Debt Instrument [Line Items]</t>
        </is>
      </c>
    </row>
    <row r="9">
      <c r="A9" s="4" t="inlineStr">
        <is>
          <t>Debt instrument term</t>
        </is>
      </c>
      <c r="F9" s="4" t="inlineStr">
        <is>
          <t>2 years</t>
        </is>
      </c>
    </row>
    <row r="10">
      <c r="A10" s="4" t="inlineStr">
        <is>
          <t>Convertible note, aggregate principal</t>
        </is>
      </c>
      <c r="F10" s="6" t="n">
        <v>28500</v>
      </c>
    </row>
    <row r="11">
      <c r="A11" s="4" t="inlineStr">
        <is>
          <t>Net Proceeds</t>
        </is>
      </c>
      <c r="F11" s="5" t="n">
        <v>25000</v>
      </c>
    </row>
    <row r="12">
      <c r="A12" s="4" t="inlineStr">
        <is>
          <t>Unamortized discount</t>
        </is>
      </c>
      <c r="F12" s="5" t="n">
        <v>3400</v>
      </c>
    </row>
    <row r="13">
      <c r="A13" s="4" t="inlineStr">
        <is>
          <t>Debt issuance costs</t>
        </is>
      </c>
      <c r="F13" s="5" t="n">
        <v>100</v>
      </c>
    </row>
    <row r="14">
      <c r="A14" s="4" t="inlineStr">
        <is>
          <t>Conversion of principal and interest of convertible notes to common stock</t>
        </is>
      </c>
      <c r="F14" s="6" t="n">
        <v>3500</v>
      </c>
    </row>
    <row r="15">
      <c r="A15" s="4" t="inlineStr">
        <is>
          <t>Convertible notes, interest rate</t>
        </is>
      </c>
      <c r="F15" s="4" t="inlineStr">
        <is>
          <t>10.00%</t>
        </is>
      </c>
    </row>
    <row r="16">
      <c r="A16" s="4" t="inlineStr">
        <is>
          <t>Percentage increase in amount payable on default</t>
        </is>
      </c>
      <c r="F16" s="4" t="inlineStr">
        <is>
          <t>15.00%</t>
        </is>
      </c>
    </row>
    <row r="17">
      <c r="A17" s="4" t="inlineStr">
        <is>
          <t>Percentage increase in amount payable, second scenario</t>
        </is>
      </c>
      <c r="F17" s="4" t="inlineStr">
        <is>
          <t>10.00%</t>
        </is>
      </c>
    </row>
    <row r="18">
      <c r="A18" s="4" t="inlineStr">
        <is>
          <t>Percentage increase in amount payable, third default scenario</t>
        </is>
      </c>
      <c r="F18" s="4" t="inlineStr">
        <is>
          <t>5.00%</t>
        </is>
      </c>
    </row>
    <row r="19">
      <c r="A19" s="4" t="inlineStr">
        <is>
          <t>Conversion price per share</t>
        </is>
      </c>
      <c r="F19" s="6" t="n">
        <v>10</v>
      </c>
    </row>
    <row r="20">
      <c r="A20" s="4" t="inlineStr">
        <is>
          <t>Number of days of notice to be given for conversion of notes into common stock</t>
        </is>
      </c>
      <c r="F20" s="4" t="inlineStr">
        <is>
          <t>5 days</t>
        </is>
      </c>
    </row>
    <row r="21">
      <c r="A21" s="4" t="inlineStr">
        <is>
          <t>Shares reserved</t>
        </is>
      </c>
      <c r="F21" s="5" t="n">
        <v>6</v>
      </c>
    </row>
    <row r="22">
      <c r="A22" s="4" t="inlineStr">
        <is>
          <t>Debt instrument lock in period</t>
        </is>
      </c>
      <c r="F22" s="4" t="inlineStr">
        <is>
          <t>6 months</t>
        </is>
      </c>
    </row>
    <row r="23">
      <c r="A23" s="4" t="inlineStr">
        <is>
          <t>Number of days of notice to be given for redemption</t>
        </is>
      </c>
      <c r="F23" s="4" t="inlineStr">
        <is>
          <t>3 days</t>
        </is>
      </c>
    </row>
    <row r="24">
      <c r="A24" s="4" t="inlineStr">
        <is>
          <t>Specified monthly redemption amount</t>
        </is>
      </c>
      <c r="F24" s="6" t="n">
        <v>7500</v>
      </c>
    </row>
    <row r="25">
      <c r="A25" s="4" t="inlineStr">
        <is>
          <t>Debt instrument prepayment percentage premium</t>
        </is>
      </c>
      <c r="F25" s="4" t="inlineStr">
        <is>
          <t>15.00%</t>
        </is>
      </c>
    </row>
    <row r="26">
      <c r="A26" s="4" t="inlineStr">
        <is>
          <t>Number of days of notice to be given for prepayment</t>
        </is>
      </c>
      <c r="F26" s="4" t="inlineStr">
        <is>
          <t>15 days</t>
        </is>
      </c>
    </row>
    <row r="27">
      <c r="A27" s="4" t="inlineStr">
        <is>
          <t>Period in which company was obligated to reduce the outstanding balance of debt</t>
        </is>
      </c>
      <c r="F27" s="4" t="inlineStr">
        <is>
          <t>5 months</t>
        </is>
      </c>
    </row>
    <row r="28">
      <c r="A28" s="4" t="inlineStr">
        <is>
          <t>Debt proceeds requiring investor consent</t>
        </is>
      </c>
      <c r="F28" s="6" t="n">
        <v>50000</v>
      </c>
    </row>
    <row r="29">
      <c r="A29" s="4" t="inlineStr">
        <is>
          <t>Additional debt, increase in interest rate</t>
        </is>
      </c>
      <c r="F29" s="4" t="inlineStr">
        <is>
          <t>5.00%</t>
        </is>
      </c>
    </row>
    <row r="30">
      <c r="A30" s="4" t="inlineStr">
        <is>
          <t>Amortization of issuance discount and costs</t>
        </is>
      </c>
      <c r="G30" s="5" t="n">
        <v>400</v>
      </c>
      <c r="I30" s="5" t="n">
        <v>821</v>
      </c>
    </row>
    <row r="31">
      <c r="A31" s="4" t="inlineStr">
        <is>
          <t>Unamortized discount and issuance costs</t>
        </is>
      </c>
      <c r="G31" s="5" t="n">
        <v>1600</v>
      </c>
      <c r="I31" s="5" t="n">
        <v>1600</v>
      </c>
    </row>
    <row r="32">
      <c r="A32" s="4" t="inlineStr">
        <is>
          <t>Accrued interest on convertible notes</t>
        </is>
      </c>
      <c r="G32" s="5" t="n">
        <v>1900</v>
      </c>
      <c r="I32" s="5" t="n">
        <v>1900</v>
      </c>
    </row>
    <row r="33">
      <c r="A33" s="4" t="inlineStr">
        <is>
          <t>Interest on convertible notes</t>
        </is>
      </c>
      <c r="I33" s="5" t="n">
        <v>1400</v>
      </c>
    </row>
    <row r="34">
      <c r="A34" s="4" t="inlineStr">
        <is>
          <t>Net carrying value of note</t>
        </is>
      </c>
      <c r="G34" s="5" t="n">
        <v>19753</v>
      </c>
      <c r="I34" s="6" t="n">
        <v>19753</v>
      </c>
      <c r="K34" s="6" t="n">
        <v>25715</v>
      </c>
    </row>
    <row r="35">
      <c r="A35" s="4" t="inlineStr">
        <is>
          <t>Monthly redemption amount deferred</t>
        </is>
      </c>
      <c r="G35" s="5" t="n">
        <v>7500</v>
      </c>
    </row>
    <row r="36">
      <c r="A36" s="4" t="inlineStr">
        <is>
          <t>Loss on extinguishment of convertible notes</t>
        </is>
      </c>
      <c r="G36" s="6" t="n">
        <v>3300</v>
      </c>
    </row>
    <row r="37">
      <c r="A37" s="4" t="inlineStr">
        <is>
          <t>Long-term Convertible Note - April 2, 2021 Note | Maximum</t>
        </is>
      </c>
    </row>
    <row r="38">
      <c r="A38" s="3" t="inlineStr">
        <is>
          <t>Debt Instrument [Line Items]</t>
        </is>
      </c>
    </row>
    <row r="39">
      <c r="A39" s="4" t="inlineStr">
        <is>
          <t>Convertible notes, interest rate</t>
        </is>
      </c>
      <c r="F39" s="4" t="inlineStr">
        <is>
          <t>22.00%</t>
        </is>
      </c>
    </row>
    <row r="40">
      <c r="A40" s="4" t="inlineStr">
        <is>
          <t>October 2021 Partitioned Notes Of April 2021 Notes [Member]</t>
        </is>
      </c>
    </row>
    <row r="41">
      <c r="A41" s="3" t="inlineStr">
        <is>
          <t>Debt Instrument [Line Items]</t>
        </is>
      </c>
    </row>
    <row r="42">
      <c r="A42" s="4" t="inlineStr">
        <is>
          <t>Convertible note, aggregate principal</t>
        </is>
      </c>
      <c r="D42" s="6" t="n">
        <v>5000</v>
      </c>
      <c r="E42" s="6" t="n">
        <v>5000</v>
      </c>
    </row>
    <row r="43">
      <c r="A43" s="4" t="inlineStr">
        <is>
          <t>Shares reserved</t>
        </is>
      </c>
      <c r="D43" s="10" t="n">
        <v>3.9</v>
      </c>
      <c r="E43" s="10" t="n">
        <v>3.9</v>
      </c>
    </row>
    <row r="44">
      <c r="A44" s="4" t="inlineStr">
        <is>
          <t>Specified monthly redemption amount</t>
        </is>
      </c>
      <c r="D44" s="6" t="n">
        <v>2500</v>
      </c>
      <c r="E44" s="6" t="n">
        <v>2500</v>
      </c>
    </row>
    <row r="45">
      <c r="A45" s="4" t="inlineStr">
        <is>
          <t>November 2021 Partitioned Notes Of April 2021 Notes [Member]</t>
        </is>
      </c>
    </row>
    <row r="46">
      <c r="A46" s="3" t="inlineStr">
        <is>
          <t>Debt Instrument [Line Items]</t>
        </is>
      </c>
    </row>
    <row r="47">
      <c r="A47" s="4" t="inlineStr">
        <is>
          <t>Convertible note, aggregate principal</t>
        </is>
      </c>
      <c r="B47" s="6" t="n">
        <v>4000</v>
      </c>
      <c r="C47" s="6" t="n">
        <v>4000</v>
      </c>
    </row>
    <row r="48">
      <c r="A48" s="4" t="inlineStr">
        <is>
          <t>Shares reserved</t>
        </is>
      </c>
      <c r="B48" s="10" t="n">
        <v>4.2</v>
      </c>
      <c r="C48" s="10" t="n">
        <v>4.2</v>
      </c>
    </row>
    <row r="49">
      <c r="A49" s="4" t="inlineStr">
        <is>
          <t>Specified monthly redemption amount</t>
        </is>
      </c>
      <c r="B49" s="6" t="n">
        <v>3500</v>
      </c>
      <c r="C49" s="6" t="n">
        <v>3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Convertible Instruments and Accrued Interest - Long-term Convertible Note - April 23, 2021 Note (Detail) - USD ($) $ / shares in Units, $ in Thousands, shares in Millions</t>
        </is>
      </c>
      <c r="B1" s="2" t="inlineStr">
        <is>
          <t>Apr. 23, 2021</t>
        </is>
      </c>
      <c r="C1" s="2" t="inlineStr">
        <is>
          <t>Nov. 30, 2021</t>
        </is>
      </c>
      <c r="D1" s="2" t="inlineStr">
        <is>
          <t>Nov. 30, 2020</t>
        </is>
      </c>
      <c r="E1" s="2" t="inlineStr">
        <is>
          <t>Nov. 30, 2021</t>
        </is>
      </c>
      <c r="F1" s="2" t="inlineStr">
        <is>
          <t>Nov. 30, 2020</t>
        </is>
      </c>
      <c r="G1" s="2" t="inlineStr">
        <is>
          <t>May 31, 2021</t>
        </is>
      </c>
    </row>
    <row r="2">
      <c r="A2" s="3" t="inlineStr">
        <is>
          <t>Debt Instrument [Line Items]</t>
        </is>
      </c>
    </row>
    <row r="3">
      <c r="A3" s="4" t="inlineStr">
        <is>
          <t>Net Proceeds</t>
        </is>
      </c>
      <c r="F3" s="6" t="n">
        <v>50000</v>
      </c>
    </row>
    <row r="4">
      <c r="A4" s="4" t="inlineStr">
        <is>
          <t>Accrued interest on convertible notes</t>
        </is>
      </c>
      <c r="C4" s="6" t="n">
        <v>3670</v>
      </c>
      <c r="E4" s="6" t="n">
        <v>3670</v>
      </c>
      <c r="G4" s="6" t="n">
        <v>2007</v>
      </c>
    </row>
    <row r="5">
      <c r="A5" s="4" t="inlineStr">
        <is>
          <t>Interest on convertible notes</t>
        </is>
      </c>
      <c r="C5" s="5" t="n">
        <v>1426</v>
      </c>
      <c r="D5" s="6" t="n">
        <v>1047</v>
      </c>
      <c r="E5" s="5" t="n">
        <v>3112</v>
      </c>
      <c r="F5" s="6" t="n">
        <v>1613</v>
      </c>
    </row>
    <row r="6">
      <c r="A6" s="4" t="inlineStr">
        <is>
          <t>Long-term Convertible Note - April 23, 2021 Note</t>
        </is>
      </c>
    </row>
    <row r="7">
      <c r="A7" s="3" t="inlineStr">
        <is>
          <t>Debt Instrument [Line Items]</t>
        </is>
      </c>
    </row>
    <row r="8">
      <c r="A8" s="4" t="inlineStr">
        <is>
          <t>Debt instrument term</t>
        </is>
      </c>
      <c r="B8" s="4" t="inlineStr">
        <is>
          <t>2 years</t>
        </is>
      </c>
    </row>
    <row r="9">
      <c r="A9" s="4" t="inlineStr">
        <is>
          <t>Convertible note, aggregate principal</t>
        </is>
      </c>
      <c r="B9" s="6" t="n">
        <v>28500</v>
      </c>
    </row>
    <row r="10">
      <c r="A10" s="4" t="inlineStr">
        <is>
          <t>Net Proceeds</t>
        </is>
      </c>
      <c r="B10" s="5" t="n">
        <v>25000</v>
      </c>
    </row>
    <row r="11">
      <c r="A11" s="4" t="inlineStr">
        <is>
          <t>Unamortized discount</t>
        </is>
      </c>
      <c r="B11" s="5" t="n">
        <v>3400</v>
      </c>
    </row>
    <row r="12">
      <c r="A12" s="4" t="inlineStr">
        <is>
          <t>Debt issuance costs</t>
        </is>
      </c>
      <c r="B12" s="6" t="n">
        <v>100</v>
      </c>
    </row>
    <row r="13">
      <c r="A13" s="4" t="inlineStr">
        <is>
          <t>Convertible notes, interest rate</t>
        </is>
      </c>
      <c r="B13" s="4" t="inlineStr">
        <is>
          <t>10.00%</t>
        </is>
      </c>
    </row>
    <row r="14">
      <c r="A14" s="4" t="inlineStr">
        <is>
          <t>Percentage increase in amount payable on default</t>
        </is>
      </c>
      <c r="B14" s="4" t="inlineStr">
        <is>
          <t>15.00%</t>
        </is>
      </c>
    </row>
    <row r="15">
      <c r="A15" s="4" t="inlineStr">
        <is>
          <t>Percentage increase in amount payable, second scenario</t>
        </is>
      </c>
      <c r="B15" s="4" t="inlineStr">
        <is>
          <t>10.00%</t>
        </is>
      </c>
    </row>
    <row r="16">
      <c r="A16" s="4" t="inlineStr">
        <is>
          <t>Percentage increase in amount payable, third default scenario</t>
        </is>
      </c>
      <c r="B16" s="4" t="inlineStr">
        <is>
          <t>5.00%</t>
        </is>
      </c>
    </row>
    <row r="17">
      <c r="A17" s="4" t="inlineStr">
        <is>
          <t>Conversion price per share</t>
        </is>
      </c>
      <c r="B17" s="6" t="n">
        <v>10</v>
      </c>
    </row>
    <row r="18">
      <c r="A18" s="4" t="inlineStr">
        <is>
          <t>Number of days of notice to be given for conversion of notes into common stock</t>
        </is>
      </c>
      <c r="B18" s="4" t="inlineStr">
        <is>
          <t>5 days</t>
        </is>
      </c>
    </row>
    <row r="19">
      <c r="A19" s="4" t="inlineStr">
        <is>
          <t>Shares reserved</t>
        </is>
      </c>
      <c r="B19" s="5" t="n">
        <v>6</v>
      </c>
    </row>
    <row r="20">
      <c r="A20" s="4" t="inlineStr">
        <is>
          <t>Debt instrument lock in period</t>
        </is>
      </c>
      <c r="B20" s="4" t="inlineStr">
        <is>
          <t>6 months</t>
        </is>
      </c>
    </row>
    <row r="21">
      <c r="A21" s="4" t="inlineStr">
        <is>
          <t>Number of days of notice to be given for redemption</t>
        </is>
      </c>
      <c r="B21" s="4" t="inlineStr">
        <is>
          <t>3 days</t>
        </is>
      </c>
    </row>
    <row r="22">
      <c r="A22" s="4" t="inlineStr">
        <is>
          <t>Threshold trading days to satisfy redemption obligation</t>
        </is>
      </c>
      <c r="B22" s="4" t="inlineStr">
        <is>
          <t>3 days</t>
        </is>
      </c>
    </row>
    <row r="23">
      <c r="A23" s="4" t="inlineStr">
        <is>
          <t>Debt instrument prepayment percentage premium</t>
        </is>
      </c>
      <c r="B23" s="4" t="inlineStr">
        <is>
          <t>15.00%</t>
        </is>
      </c>
    </row>
    <row r="24">
      <c r="A24" s="4" t="inlineStr">
        <is>
          <t>Number of days of notice to be given for prepayment</t>
        </is>
      </c>
      <c r="B24" s="4" t="inlineStr">
        <is>
          <t>15 days</t>
        </is>
      </c>
    </row>
    <row r="25">
      <c r="A25" s="4" t="inlineStr">
        <is>
          <t>Debt proceeds requiring investor consent</t>
        </is>
      </c>
      <c r="B25" s="6" t="n">
        <v>75000</v>
      </c>
    </row>
    <row r="26">
      <c r="A26" s="4" t="inlineStr">
        <is>
          <t>Additional debt, increase in interest rate</t>
        </is>
      </c>
      <c r="B26" s="4" t="inlineStr">
        <is>
          <t>5.00%</t>
        </is>
      </c>
    </row>
    <row r="27">
      <c r="A27" s="4" t="inlineStr">
        <is>
          <t>Amortization of issuance discount and costs</t>
        </is>
      </c>
      <c r="C27" s="5" t="n">
        <v>400</v>
      </c>
      <c r="E27" s="5" t="n">
        <v>877</v>
      </c>
    </row>
    <row r="28">
      <c r="A28" s="4" t="inlineStr">
        <is>
          <t>Unamortized discount and issuance costs</t>
        </is>
      </c>
      <c r="C28" s="5" t="n">
        <v>2400</v>
      </c>
      <c r="E28" s="5" t="n">
        <v>2400</v>
      </c>
    </row>
    <row r="29">
      <c r="A29" s="4" t="inlineStr">
        <is>
          <t>Accrued interest on convertible notes</t>
        </is>
      </c>
      <c r="C29" s="5" t="n">
        <v>1800</v>
      </c>
      <c r="E29" s="5" t="n">
        <v>1800</v>
      </c>
    </row>
    <row r="30">
      <c r="A30" s="4" t="inlineStr">
        <is>
          <t>Interest on convertible notes</t>
        </is>
      </c>
      <c r="E30" s="5" t="n">
        <v>1500</v>
      </c>
    </row>
    <row r="31">
      <c r="A31" s="4" t="inlineStr">
        <is>
          <t>Net carrying value of note</t>
        </is>
      </c>
      <c r="C31" s="6" t="n">
        <v>27864</v>
      </c>
      <c r="E31" s="6" t="n">
        <v>27864</v>
      </c>
      <c r="G31" s="6" t="n">
        <v>25485</v>
      </c>
    </row>
    <row r="32">
      <c r="A32" s="4" t="inlineStr">
        <is>
          <t>Maximum | Long-term Convertible Note - April 23, 2021 Note</t>
        </is>
      </c>
    </row>
    <row r="33">
      <c r="A33" s="3" t="inlineStr">
        <is>
          <t>Debt Instrument [Line Items]</t>
        </is>
      </c>
    </row>
    <row r="34">
      <c r="A34" s="4" t="inlineStr">
        <is>
          <t>Conversion of principal and interest of convertible notes to common stock</t>
        </is>
      </c>
      <c r="B34" s="6" t="n">
        <v>7000</v>
      </c>
    </row>
    <row r="35">
      <c r="A35" s="4" t="inlineStr">
        <is>
          <t>Threshold percentage of default interest rate</t>
        </is>
      </c>
      <c r="B35" s="4" t="inlineStr">
        <is>
          <t>22.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6" customWidth="1" min="2" max="2"/>
    <col width="41" customWidth="1" min="3" max="3"/>
    <col width="21" customWidth="1" min="4" max="4"/>
  </cols>
  <sheetData>
    <row r="1">
      <c r="A1" s="1" t="inlineStr">
        <is>
          <t>Equity Awards and Warrants - Options, RSUs, PSUs (Details) $ / shares in Units, shares in Thousands, $ in Thousands</t>
        </is>
      </c>
      <c r="B1" s="2" t="inlineStr">
        <is>
          <t>3 Months Ended</t>
        </is>
      </c>
      <c r="C1" s="2" t="inlineStr">
        <is>
          <t>6 Months Ended</t>
        </is>
      </c>
    </row>
    <row r="2">
      <c r="B2" s="2" t="inlineStr">
        <is>
          <t>May 31, 2021USD ($)shares</t>
        </is>
      </c>
      <c r="C2" s="2" t="inlineStr">
        <is>
          <t>Nov. 30, 2021USD ($)item$ / sharesshares</t>
        </is>
      </c>
      <c r="D2" s="2" t="inlineStr">
        <is>
          <t>Nov. 30, 2020USD ($)</t>
        </is>
      </c>
    </row>
    <row r="3">
      <c r="A3" s="3" t="inlineStr">
        <is>
          <t>Share-based Compensation Arrangement by Share-based Payment Award [Line Items]</t>
        </is>
      </c>
    </row>
    <row r="4">
      <c r="A4" s="4" t="inlineStr">
        <is>
          <t>Number of active plans | item</t>
        </is>
      </c>
      <c r="C4" s="5" t="n">
        <v>1</v>
      </c>
    </row>
    <row r="5">
      <c r="A5" s="4" t="inlineStr">
        <is>
          <t>Number of inactive plans | item</t>
        </is>
      </c>
      <c r="C5" s="5" t="n">
        <v>1</v>
      </c>
    </row>
    <row r="6">
      <c r="A6" s="4" t="inlineStr">
        <is>
          <t>Annual increase in shares authorized, as a percent of outstanding shares</t>
        </is>
      </c>
      <c r="C6" s="4" t="inlineStr">
        <is>
          <t>1.00%</t>
        </is>
      </c>
    </row>
    <row r="7">
      <c r="A7" s="4" t="inlineStr">
        <is>
          <t>Shares available for future stock-based grants</t>
        </is>
      </c>
      <c r="C7" s="5" t="n">
        <v>18800</v>
      </c>
    </row>
    <row r="8">
      <c r="A8" s="4" t="inlineStr">
        <is>
          <t>Options outstanding, vested</t>
        </is>
      </c>
      <c r="C8" s="5" t="n">
        <v>13900</v>
      </c>
    </row>
    <row r="9">
      <c r="A9" s="4" t="inlineStr">
        <is>
          <t>Options outstanding, nonvested</t>
        </is>
      </c>
      <c r="C9" s="5" t="n">
        <v>13700</v>
      </c>
    </row>
    <row r="10">
      <c r="A10" s="4" t="inlineStr">
        <is>
          <t>Proceeds from stock option exercises | $</t>
        </is>
      </c>
      <c r="C10" s="6" t="n">
        <v>390</v>
      </c>
      <c r="D10" s="6" t="n">
        <v>48</v>
      </c>
    </row>
    <row r="11">
      <c r="A11" s="4" t="inlineStr">
        <is>
          <t>Stock Options</t>
        </is>
      </c>
    </row>
    <row r="12">
      <c r="A12" s="3" t="inlineStr">
        <is>
          <t>Share-based Compensation Arrangement by Share-based Payment Award [Line Items]</t>
        </is>
      </c>
    </row>
    <row r="13">
      <c r="A13" s="4" t="inlineStr">
        <is>
          <t>Stock option granted, Shares</t>
        </is>
      </c>
      <c r="C13" s="5" t="n">
        <v>11000</v>
      </c>
    </row>
    <row r="14">
      <c r="A14" s="4" t="inlineStr">
        <is>
          <t>Options term</t>
        </is>
      </c>
      <c r="C14" s="4" t="inlineStr">
        <is>
          <t>10 years</t>
        </is>
      </c>
    </row>
    <row r="15">
      <c r="A15" s="4" t="inlineStr">
        <is>
          <t>Stock option exercises, shares</t>
        </is>
      </c>
      <c r="C15" s="5" t="n">
        <v>500</v>
      </c>
    </row>
    <row r="16">
      <c r="A16" s="4" t="inlineStr">
        <is>
          <t>Proceeds from stock option exercises | $</t>
        </is>
      </c>
      <c r="C16" s="6" t="n">
        <v>400</v>
      </c>
    </row>
    <row r="17">
      <c r="A17" s="4" t="inlineStr">
        <is>
          <t>Stock Options | Maximum</t>
        </is>
      </c>
    </row>
    <row r="18">
      <c r="A18" s="3" t="inlineStr">
        <is>
          <t>Share-based Compensation Arrangement by Share-based Payment Award [Line Items]</t>
        </is>
      </c>
    </row>
    <row r="19">
      <c r="A19" s="4" t="inlineStr">
        <is>
          <t>Stock option granted, exercise price | $ / shares</t>
        </is>
      </c>
      <c r="C19" s="8" t="n">
        <v>2.23</v>
      </c>
    </row>
    <row r="20">
      <c r="A20" s="4" t="inlineStr">
        <is>
          <t>Stock options grant date fair value | $ / shares</t>
        </is>
      </c>
      <c r="C20" s="9" t="n">
        <v>1.71</v>
      </c>
    </row>
    <row r="21">
      <c r="A21" s="4" t="inlineStr">
        <is>
          <t>Stock options exercised, exercise price | $ / shares</t>
        </is>
      </c>
      <c r="C21" s="9" t="n">
        <v>1.06</v>
      </c>
    </row>
    <row r="22">
      <c r="A22" s="4" t="inlineStr">
        <is>
          <t>Stock Options | Minimum</t>
        </is>
      </c>
    </row>
    <row r="23">
      <c r="A23" s="3" t="inlineStr">
        <is>
          <t>Share-based Compensation Arrangement by Share-based Payment Award [Line Items]</t>
        </is>
      </c>
    </row>
    <row r="24">
      <c r="A24" s="4" t="inlineStr">
        <is>
          <t>Stock option granted, exercise price | $ / shares</t>
        </is>
      </c>
      <c r="C24" s="9" t="n">
        <v>1.32</v>
      </c>
    </row>
    <row r="25">
      <c r="A25" s="4" t="inlineStr">
        <is>
          <t>Stock options grant date fair value | $ / shares</t>
        </is>
      </c>
      <c r="C25" s="9" t="n">
        <v>0.93</v>
      </c>
    </row>
    <row r="26">
      <c r="A26" s="4" t="inlineStr">
        <is>
          <t>Stock options exercised, exercise price | $ / shares</t>
        </is>
      </c>
      <c r="C26" s="8" t="n">
        <v>0.63</v>
      </c>
    </row>
    <row r="27">
      <c r="A27" s="4" t="inlineStr">
        <is>
          <t>Restricted Stock Units (RSUs) [Member]</t>
        </is>
      </c>
    </row>
    <row r="28">
      <c r="A28" s="3" t="inlineStr">
        <is>
          <t>Share-based Compensation Arrangement by Share-based Payment Award [Line Items]</t>
        </is>
      </c>
    </row>
    <row r="29">
      <c r="A29" s="4" t="inlineStr">
        <is>
          <t>Issuance of common stock upon vesting of stock based compensation awards, shares</t>
        </is>
      </c>
      <c r="C29" s="5" t="n">
        <v>400</v>
      </c>
    </row>
    <row r="30">
      <c r="A30" s="4" t="inlineStr">
        <is>
          <t>Restricted Stock Units (RSUs) [Member] | One Particular Award To Management Or Employee [Member]</t>
        </is>
      </c>
    </row>
    <row r="31">
      <c r="A31" s="3" t="inlineStr">
        <is>
          <t>Share-based Compensation Arrangement by Share-based Payment Award [Line Items]</t>
        </is>
      </c>
    </row>
    <row r="32">
      <c r="A32" s="4" t="inlineStr">
        <is>
          <t>Issuance of common stock upon vesting of stock based compensation awards, shares</t>
        </is>
      </c>
      <c r="C32" s="5" t="n">
        <v>200</v>
      </c>
    </row>
    <row r="33">
      <c r="A33" s="4" t="inlineStr">
        <is>
          <t>Issuance of common stock upon vesting of stock based compensation awards, value | $</t>
        </is>
      </c>
      <c r="B33" s="6" t="n">
        <v>300</v>
      </c>
      <c r="C33" s="6" t="n">
        <v>300</v>
      </c>
    </row>
    <row r="34">
      <c r="A34" s="4" t="inlineStr">
        <is>
          <t>Performance Shares [Member]</t>
        </is>
      </c>
    </row>
    <row r="35">
      <c r="A35" s="3" t="inlineStr">
        <is>
          <t>Share-based Compensation Arrangement by Share-based Payment Award [Line Items]</t>
        </is>
      </c>
    </row>
    <row r="36">
      <c r="A36" s="4" t="inlineStr">
        <is>
          <t>Issuance of common stock upon vesting of stock based compensation awards, shares</t>
        </is>
      </c>
      <c r="B36" s="5" t="n">
        <v>400</v>
      </c>
      <c r="C36" s="5" t="n">
        <v>400</v>
      </c>
    </row>
    <row r="37">
      <c r="A37" s="4" t="inlineStr">
        <is>
          <t>Issuance of common stock upon vesting of stock based compensation awards, value | $</t>
        </is>
      </c>
      <c r="B37" s="6" t="n">
        <v>1300</v>
      </c>
    </row>
    <row r="38">
      <c r="A38" s="4" t="inlineStr">
        <is>
          <t>Stock units granted, shares</t>
        </is>
      </c>
      <c r="C38" s="5" t="n">
        <v>4350</v>
      </c>
    </row>
    <row r="39">
      <c r="A39" s="4" t="inlineStr">
        <is>
          <t>Stock units forfeited</t>
        </is>
      </c>
      <c r="C39" s="5" t="n">
        <v>3900</v>
      </c>
    </row>
    <row r="40">
      <c r="A40" s="4" t="inlineStr">
        <is>
          <t>2012 Equity Incentive Plan</t>
        </is>
      </c>
    </row>
    <row r="41">
      <c r="A41" s="3" t="inlineStr">
        <is>
          <t>Share-based Compensation Arrangement by Share-based Payment Award [Line Items]</t>
        </is>
      </c>
    </row>
    <row r="42">
      <c r="A42" s="4" t="inlineStr">
        <is>
          <t>Number of shares authorized for issuance</t>
        </is>
      </c>
      <c r="C42" s="5" t="n">
        <v>50000</v>
      </c>
    </row>
    <row r="43">
      <c r="A43" s="4" t="inlineStr">
        <is>
          <t>Increase in number of shares authorized</t>
        </is>
      </c>
      <c r="C43" s="5" t="n">
        <v>63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s>
  <sheetData>
    <row r="1">
      <c r="A1" s="1" t="inlineStr">
        <is>
          <t>Equity Awards and Warrants - Warrants (Details) - USD ($) $ / shares in Units, $ in Thousands, shares in Millions</t>
        </is>
      </c>
      <c r="B1" s="2" t="inlineStr">
        <is>
          <t>3 Months Ended</t>
        </is>
      </c>
      <c r="F1" s="2" t="inlineStr">
        <is>
          <t>6 Months Ended</t>
        </is>
      </c>
      <c r="G1" s="2" t="inlineStr">
        <is>
          <t>24 Months Ended</t>
        </is>
      </c>
    </row>
    <row r="2">
      <c r="B2" s="2" t="inlineStr">
        <is>
          <t>Nov. 30, 2021</t>
        </is>
      </c>
      <c r="C2" s="2" t="inlineStr">
        <is>
          <t>Aug. 31, 2021</t>
        </is>
      </c>
      <c r="D2" s="2" t="inlineStr">
        <is>
          <t>Nov. 30, 2020</t>
        </is>
      </c>
      <c r="E2" s="2" t="inlineStr">
        <is>
          <t>Aug. 31, 2020</t>
        </is>
      </c>
      <c r="F2" s="2" t="inlineStr">
        <is>
          <t>Nov. 30, 2021</t>
        </is>
      </c>
      <c r="G2" s="2" t="inlineStr">
        <is>
          <t>Dec. 31, 2019</t>
        </is>
      </c>
    </row>
    <row r="3">
      <c r="A3" s="3" t="inlineStr">
        <is>
          <t>Share-based Compensation Arrangement by Share-based Payment Award [Line Items]</t>
        </is>
      </c>
    </row>
    <row r="4">
      <c r="A4" s="4" t="inlineStr">
        <is>
          <t>Warrant exercises, value</t>
        </is>
      </c>
      <c r="B4" s="6" t="n">
        <v>533</v>
      </c>
      <c r="C4" s="6" t="n">
        <v>503</v>
      </c>
      <c r="D4" s="6" t="n">
        <v>1739</v>
      </c>
      <c r="E4" s="6" t="n">
        <v>13469</v>
      </c>
    </row>
    <row r="5">
      <c r="A5" s="4" t="inlineStr">
        <is>
          <t>Compensatory Warrants [Member]</t>
        </is>
      </c>
    </row>
    <row r="6">
      <c r="A6" s="3" t="inlineStr">
        <is>
          <t>Share-based Compensation Arrangement by Share-based Payment Award [Line Items]</t>
        </is>
      </c>
    </row>
    <row r="7">
      <c r="A7" s="4" t="inlineStr">
        <is>
          <t>Warrant exercises, value</t>
        </is>
      </c>
      <c r="F7" s="6" t="n">
        <v>6400</v>
      </c>
    </row>
    <row r="8">
      <c r="A8" s="4" t="inlineStr">
        <is>
          <t>Exercise of warrants for cash, shares</t>
        </is>
      </c>
      <c r="F8" s="10" t="n">
        <v>7.9</v>
      </c>
      <c r="G8" s="10" t="n">
        <v>3.5</v>
      </c>
    </row>
    <row r="9">
      <c r="A9" s="4" t="inlineStr">
        <is>
          <t>Compensatory Warrants [Member] | Maximum</t>
        </is>
      </c>
    </row>
    <row r="10">
      <c r="A10" s="3" t="inlineStr">
        <is>
          <t>Share-based Compensation Arrangement by Share-based Payment Award [Line Items]</t>
        </is>
      </c>
    </row>
    <row r="11">
      <c r="A11" s="4" t="inlineStr">
        <is>
          <t>Exercise price of warrants, per share</t>
        </is>
      </c>
      <c r="B11" s="6" t="n">
        <v>1</v>
      </c>
      <c r="F11" s="6" t="n">
        <v>1</v>
      </c>
    </row>
    <row r="12">
      <c r="A12" s="4" t="inlineStr">
        <is>
          <t>Compensatory Warrants [Member] | Minimum</t>
        </is>
      </c>
    </row>
    <row r="13">
      <c r="A13" s="3" t="inlineStr">
        <is>
          <t>Share-based Compensation Arrangement by Share-based Payment Award [Line Items]</t>
        </is>
      </c>
    </row>
    <row r="14">
      <c r="A14" s="4" t="inlineStr">
        <is>
          <t>Exercise price of warrants, per share</t>
        </is>
      </c>
      <c r="B14" s="8" t="n">
        <v>0.4</v>
      </c>
      <c r="F14" s="8" t="n">
        <v>0.4</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wards and Warrants - Expense and unrecognized (Details) - USD ($) $ / shares in Units, $ in Thousands, shares in Millions</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Share-based Compensation Arrangement by Share-based Payment Award [Line Items]</t>
        </is>
      </c>
    </row>
    <row r="4">
      <c r="A4" s="4" t="inlineStr">
        <is>
          <t>Compensation expense</t>
        </is>
      </c>
      <c r="D4" s="6" t="n">
        <v>4657</v>
      </c>
      <c r="E4" s="6" t="n">
        <v>7115</v>
      </c>
    </row>
    <row r="5">
      <c r="A5" s="4" t="inlineStr">
        <is>
          <t>Equity instruments issued in legal settlement, shares</t>
        </is>
      </c>
      <c r="D5" s="10" t="n">
        <v>1.6</v>
      </c>
    </row>
    <row r="6">
      <c r="A6" s="4" t="inlineStr">
        <is>
          <t>Warrants for legal settlement, expiration period</t>
        </is>
      </c>
      <c r="D6" s="4" t="inlineStr">
        <is>
          <t>7 years</t>
        </is>
      </c>
    </row>
    <row r="7">
      <c r="A7" s="4" t="inlineStr">
        <is>
          <t>Warrants for legal settlement, exercise price</t>
        </is>
      </c>
      <c r="D7" s="8" t="n">
        <v>0.4</v>
      </c>
    </row>
    <row r="8">
      <c r="A8" s="4" t="inlineStr">
        <is>
          <t>Stock Options And Warrants [Member]</t>
        </is>
      </c>
    </row>
    <row r="9">
      <c r="A9" s="3" t="inlineStr">
        <is>
          <t>Share-based Compensation Arrangement by Share-based Payment Award [Line Items]</t>
        </is>
      </c>
    </row>
    <row r="10">
      <c r="A10" s="4" t="inlineStr">
        <is>
          <t>Compensation expense</t>
        </is>
      </c>
      <c r="B10" s="6" t="n">
        <v>2100</v>
      </c>
      <c r="C10" s="6" t="n">
        <v>4700</v>
      </c>
      <c r="D10" s="6" t="n">
        <v>3400</v>
      </c>
      <c r="E10" s="6" t="n">
        <v>55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 Awards and Warrants - Activity (Detail) - USD ($) $ / shares in Units, $ in Thousands</t>
        </is>
      </c>
      <c r="B1" s="2" t="inlineStr">
        <is>
          <t>6 Months Ended</t>
        </is>
      </c>
      <c r="C1" s="2" t="inlineStr">
        <is>
          <t>12 Months Ended</t>
        </is>
      </c>
    </row>
    <row r="2">
      <c r="B2" s="2" t="inlineStr">
        <is>
          <t>Nov. 30, 2021</t>
        </is>
      </c>
      <c r="C2" s="2" t="inlineStr">
        <is>
          <t>May 31, 2021</t>
        </is>
      </c>
    </row>
    <row r="3">
      <c r="A3" s="3" t="inlineStr">
        <is>
          <t>Stock option and warrant activity</t>
        </is>
      </c>
    </row>
    <row r="4">
      <c r="A4" s="4" t="inlineStr">
        <is>
          <t>Options and warrants outstanding, Number of Shares</t>
        </is>
      </c>
      <c r="B4" s="5" t="n">
        <v>61573000</v>
      </c>
    </row>
    <row r="5">
      <c r="A5" s="4" t="inlineStr">
        <is>
          <t>Granted, Number of Shares</t>
        </is>
      </c>
      <c r="B5" s="5" t="n">
        <v>20151000</v>
      </c>
    </row>
    <row r="6">
      <c r="A6" s="4" t="inlineStr">
        <is>
          <t>Exercised, Number of Shares</t>
        </is>
      </c>
      <c r="B6" s="5" t="n">
        <v>-5654000</v>
      </c>
    </row>
    <row r="7">
      <c r="A7" s="4" t="inlineStr">
        <is>
          <t>Forfeited/expired/cancelled, Number of Shares</t>
        </is>
      </c>
      <c r="B7" s="5" t="n">
        <v>-6443000</v>
      </c>
    </row>
    <row r="8">
      <c r="A8" s="4" t="inlineStr">
        <is>
          <t>Options and warrants outstanding, Number of Shares</t>
        </is>
      </c>
      <c r="B8" s="5" t="n">
        <v>69627000</v>
      </c>
      <c r="C8" s="5" t="n">
        <v>61573000</v>
      </c>
    </row>
    <row r="9">
      <c r="A9" s="4" t="inlineStr">
        <is>
          <t>Outstanding exercisable, Number of Shares</t>
        </is>
      </c>
      <c r="B9" s="5" t="n">
        <v>59807000</v>
      </c>
    </row>
    <row r="10">
      <c r="A10" s="4" t="inlineStr">
        <is>
          <t>Options and warrants outstanding, Weighted Average Exercise Price</t>
        </is>
      </c>
      <c r="B10" s="8" t="n">
        <v>0.95</v>
      </c>
    </row>
    <row r="11">
      <c r="A11" s="4" t="inlineStr">
        <is>
          <t>Granted, Weighted Average Exercise Price</t>
        </is>
      </c>
      <c r="B11" s="9" t="n">
        <v>1.97</v>
      </c>
    </row>
    <row r="12">
      <c r="A12" s="4" t="inlineStr">
        <is>
          <t>Exercised, Weighted Average Exercise Price</t>
        </is>
      </c>
      <c r="B12" s="9" t="n">
        <v>0.71</v>
      </c>
    </row>
    <row r="13">
      <c r="A13" s="4" t="inlineStr">
        <is>
          <t>Forfeited/expired/cancelled, Weighted Average Exercise Price</t>
        </is>
      </c>
      <c r="B13" s="9" t="n">
        <v>0.83</v>
      </c>
    </row>
    <row r="14">
      <c r="A14" s="4" t="inlineStr">
        <is>
          <t>Options and warrants outstanding, Weighted Average Exercise Price</t>
        </is>
      </c>
      <c r="B14" s="9" t="n">
        <v>1.05</v>
      </c>
      <c r="C14" s="8" t="n">
        <v>0.95</v>
      </c>
    </row>
    <row r="15">
      <c r="A15" s="4" t="inlineStr">
        <is>
          <t>Outstanding exercisable, Weighted Average Exercise Price</t>
        </is>
      </c>
      <c r="B15" s="8" t="n">
        <v>0.87</v>
      </c>
    </row>
    <row r="16">
      <c r="A16" s="4" t="inlineStr">
        <is>
          <t>Options and warrants outstanding, Weighted Average Remaining Contractual Life in Years</t>
        </is>
      </c>
      <c r="B16" s="4" t="inlineStr">
        <is>
          <t>4 years 7 months 9 days</t>
        </is>
      </c>
      <c r="C16" s="4" t="inlineStr">
        <is>
          <t>4 years 4 months 24 days</t>
        </is>
      </c>
    </row>
    <row r="17">
      <c r="A17" s="4" t="inlineStr">
        <is>
          <t>Outstanding exercisable, Weighted Average Remaining Contractual Life in Years</t>
        </is>
      </c>
      <c r="B17" s="4" t="inlineStr">
        <is>
          <t>3 years 6 months 3 days</t>
        </is>
      </c>
    </row>
    <row r="18">
      <c r="A18" s="4" t="inlineStr">
        <is>
          <t>Options and warrants outstanding, Aggregate Intrinsic Value</t>
        </is>
      </c>
      <c r="B18" s="6" t="n">
        <v>31184</v>
      </c>
      <c r="C18" s="6" t="n">
        <v>68756</v>
      </c>
    </row>
    <row r="19">
      <c r="A19" s="4" t="inlineStr">
        <is>
          <t>Outstanding exercisable, Aggregate Intrinsic Value</t>
        </is>
      </c>
      <c r="B19" s="6" t="n">
        <v>3074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rivate Equity Securities Offerings (Detail) - USD ($) $ / shares in Units, $ in Thousands</t>
        </is>
      </c>
      <c r="B1" s="2" t="inlineStr">
        <is>
          <t>3 Months Ended</t>
        </is>
      </c>
      <c r="F1" s="2" t="inlineStr">
        <is>
          <t>6 Months Ended</t>
        </is>
      </c>
    </row>
    <row r="2">
      <c r="B2" s="2" t="inlineStr">
        <is>
          <t>Nov. 30, 2021</t>
        </is>
      </c>
      <c r="C2" s="2" t="inlineStr">
        <is>
          <t>Aug. 31, 2021</t>
        </is>
      </c>
      <c r="D2" s="2" t="inlineStr">
        <is>
          <t>Nov. 30, 2020</t>
        </is>
      </c>
      <c r="E2" s="2" t="inlineStr">
        <is>
          <t>Aug. 31, 2020</t>
        </is>
      </c>
      <c r="F2" s="2" t="inlineStr">
        <is>
          <t>Nov. 30, 2021</t>
        </is>
      </c>
      <c r="G2" s="2" t="inlineStr">
        <is>
          <t>Nov. 30, 2020</t>
        </is>
      </c>
    </row>
    <row r="3">
      <c r="A3" s="3" t="inlineStr">
        <is>
          <t>Class of Stock [Line Items]</t>
        </is>
      </c>
    </row>
    <row r="4">
      <c r="A4" s="4" t="inlineStr">
        <is>
          <t>Proceeds from warrant transactions, net of offering costs</t>
        </is>
      </c>
      <c r="F4" s="6" t="n">
        <v>5390</v>
      </c>
      <c r="G4" s="6" t="n">
        <v>12035</v>
      </c>
    </row>
    <row r="5">
      <c r="A5" s="4" t="inlineStr">
        <is>
          <t>Private Equity Offering</t>
        </is>
      </c>
    </row>
    <row r="6">
      <c r="A6" s="3" t="inlineStr">
        <is>
          <t>Class of Stock [Line Items]</t>
        </is>
      </c>
    </row>
    <row r="7">
      <c r="A7" s="4" t="inlineStr">
        <is>
          <t>Stock price, in dollars per share</t>
        </is>
      </c>
      <c r="C7" s="6" t="n">
        <v>1</v>
      </c>
      <c r="D7" s="8" t="n">
        <v>1.5</v>
      </c>
      <c r="G7" s="8" t="n">
        <v>1.5</v>
      </c>
    </row>
    <row r="8">
      <c r="A8" s="4" t="inlineStr">
        <is>
          <t>Stock issued via offering, tender or placement, value</t>
        </is>
      </c>
      <c r="B8" s="6" t="n">
        <v>27307</v>
      </c>
      <c r="C8" s="6" t="n">
        <v>2872</v>
      </c>
      <c r="D8" s="6" t="n">
        <v>1000</v>
      </c>
    </row>
    <row r="9">
      <c r="A9" s="4" t="inlineStr">
        <is>
          <t>Private Equity Offering | Maximum</t>
        </is>
      </c>
    </row>
    <row r="10">
      <c r="A10" s="3" t="inlineStr">
        <is>
          <t>Class of Stock [Line Items]</t>
        </is>
      </c>
    </row>
    <row r="11">
      <c r="A11" s="4" t="inlineStr">
        <is>
          <t>Stock price, in dollars per share</t>
        </is>
      </c>
      <c r="B11" s="8" t="n">
        <v>1.8</v>
      </c>
      <c r="F11" s="8" t="n">
        <v>1.8</v>
      </c>
    </row>
    <row r="12">
      <c r="A12" s="4" t="inlineStr">
        <is>
          <t>Private Equity Offering | Minimum</t>
        </is>
      </c>
    </row>
    <row r="13">
      <c r="A13" s="3" t="inlineStr">
        <is>
          <t>Class of Stock [Line Items]</t>
        </is>
      </c>
    </row>
    <row r="14">
      <c r="A14" s="4" t="inlineStr">
        <is>
          <t>Stock price, in dollars per share</t>
        </is>
      </c>
      <c r="B14" s="6" t="n">
        <v>1</v>
      </c>
      <c r="F14" s="6" t="n">
        <v>1</v>
      </c>
    </row>
    <row r="15">
      <c r="A15" s="4" t="inlineStr">
        <is>
          <t>Accredited Investors [Member]</t>
        </is>
      </c>
    </row>
    <row r="16">
      <c r="A16" s="3" t="inlineStr">
        <is>
          <t>Class of Stock [Line Items]</t>
        </is>
      </c>
    </row>
    <row r="17">
      <c r="A17" s="4" t="inlineStr">
        <is>
          <t>Shares issued during the period new issues shares</t>
        </is>
      </c>
      <c r="F17" s="5" t="n">
        <v>16700000</v>
      </c>
    </row>
    <row r="18">
      <c r="A18" s="4" t="inlineStr">
        <is>
          <t>Number Of Common Shares In Fixed Combination Issue Of shares</t>
        </is>
      </c>
      <c r="B18" s="5" t="n">
        <v>1</v>
      </c>
      <c r="F18" s="5" t="n">
        <v>1</v>
      </c>
    </row>
    <row r="19">
      <c r="A19" s="4" t="inlineStr">
        <is>
          <t>Number Of Warrants In Fixed Combination Issue Of Securities</t>
        </is>
      </c>
      <c r="B19" s="9" t="n">
        <v>0.25</v>
      </c>
      <c r="F19" s="9" t="n">
        <v>0.25</v>
      </c>
    </row>
    <row r="20">
      <c r="A20" s="4" t="inlineStr">
        <is>
          <t>Common stock warrants to purchase shares</t>
        </is>
      </c>
      <c r="B20" s="5" t="n">
        <v>4200000</v>
      </c>
      <c r="F20" s="5" t="n">
        <v>4200000</v>
      </c>
    </row>
    <row r="21">
      <c r="A21" s="4" t="inlineStr">
        <is>
          <t>Term of warrants</t>
        </is>
      </c>
      <c r="B21" s="4" t="inlineStr">
        <is>
          <t>5 years</t>
        </is>
      </c>
      <c r="F21" s="4" t="inlineStr">
        <is>
          <t>5 years</t>
        </is>
      </c>
    </row>
    <row r="22">
      <c r="A22" s="4" t="inlineStr">
        <is>
          <t>Stock issued via offering, tender or placement, value</t>
        </is>
      </c>
      <c r="F22" s="6" t="n">
        <v>18800</v>
      </c>
    </row>
    <row r="23">
      <c r="A23" s="4" t="inlineStr">
        <is>
          <t>Accredited Investors [Member] | Maximum</t>
        </is>
      </c>
    </row>
    <row r="24">
      <c r="A24" s="3" t="inlineStr">
        <is>
          <t>Class of Stock [Line Items]</t>
        </is>
      </c>
    </row>
    <row r="25">
      <c r="A25" s="4" t="inlineStr">
        <is>
          <t>Exercise price of warrants, per share</t>
        </is>
      </c>
      <c r="B25" s="8" t="n">
        <v>1.8</v>
      </c>
      <c r="F25" s="8" t="n">
        <v>1.8</v>
      </c>
    </row>
    <row r="26">
      <c r="A26" s="4" t="inlineStr">
        <is>
          <t>Stock price, in dollars per share</t>
        </is>
      </c>
      <c r="B26" s="9" t="n">
        <v>1.8</v>
      </c>
      <c r="F26" s="9" t="n">
        <v>1.8</v>
      </c>
    </row>
    <row r="27">
      <c r="A27" s="4" t="inlineStr">
        <is>
          <t>Accredited Investors [Member] | Minimum</t>
        </is>
      </c>
    </row>
    <row r="28">
      <c r="A28" s="3" t="inlineStr">
        <is>
          <t>Class of Stock [Line Items]</t>
        </is>
      </c>
    </row>
    <row r="29">
      <c r="A29" s="4" t="inlineStr">
        <is>
          <t>Exercise price of warrants, per share</t>
        </is>
      </c>
      <c r="B29" s="5" t="n">
        <v>1</v>
      </c>
      <c r="F29" s="5" t="n">
        <v>1</v>
      </c>
    </row>
    <row r="30">
      <c r="A30" s="4" t="inlineStr">
        <is>
          <t>Stock price, in dollars per share</t>
        </is>
      </c>
      <c r="B30" s="6" t="n">
        <v>1</v>
      </c>
      <c r="F30" s="6" t="n">
        <v>1</v>
      </c>
    </row>
    <row r="31">
      <c r="A31" s="4" t="inlineStr">
        <is>
          <t>Private Warrant Exchange [Member]</t>
        </is>
      </c>
    </row>
    <row r="32">
      <c r="A32" s="3" t="inlineStr">
        <is>
          <t>Class of Stock [Line Items]</t>
        </is>
      </c>
    </row>
    <row r="33">
      <c r="A33" s="4" t="inlineStr">
        <is>
          <t>Shares issued during the period new issues shares</t>
        </is>
      </c>
      <c r="F33" s="5" t="n">
        <v>7900000</v>
      </c>
    </row>
    <row r="34">
      <c r="A34" s="4" t="inlineStr">
        <is>
          <t>Proceeds from warrant transactions, net of offering costs</t>
        </is>
      </c>
      <c r="F34" s="6" t="n">
        <v>6400</v>
      </c>
    </row>
    <row r="35">
      <c r="A35" s="4" t="inlineStr">
        <is>
          <t>Noncash inducement interest expense</t>
        </is>
      </c>
      <c r="B35" s="6" t="n">
        <v>4700</v>
      </c>
      <c r="F35" s="6" t="n">
        <v>5200</v>
      </c>
    </row>
    <row r="36">
      <c r="A36" s="4" t="inlineStr">
        <is>
          <t>Stock issued via offering, tender or placement, value</t>
        </is>
      </c>
      <c r="B36" s="6" t="n">
        <v>4615</v>
      </c>
      <c r="C36" s="6" t="n">
        <v>775</v>
      </c>
      <c r="D36" s="6" t="n">
        <v>4596</v>
      </c>
      <c r="E36" s="6" t="n">
        <v>7804</v>
      </c>
    </row>
    <row r="37">
      <c r="A37" s="4" t="inlineStr">
        <is>
          <t>Private Warrant Exchange [Member] | Maximum</t>
        </is>
      </c>
    </row>
    <row r="38">
      <c r="A38" s="3" t="inlineStr">
        <is>
          <t>Class of Stock [Line Items]</t>
        </is>
      </c>
    </row>
    <row r="39">
      <c r="A39" s="4" t="inlineStr">
        <is>
          <t>Exercise price of warrants, per share</t>
        </is>
      </c>
      <c r="B39" s="6" t="n">
        <v>1</v>
      </c>
      <c r="F39" s="6" t="n">
        <v>1</v>
      </c>
    </row>
    <row r="40">
      <c r="A40" s="4" t="inlineStr">
        <is>
          <t>Private Warrant Exchange [Member] | Minimum</t>
        </is>
      </c>
    </row>
    <row r="41">
      <c r="A41" s="3" t="inlineStr">
        <is>
          <t>Class of Stock [Line Items]</t>
        </is>
      </c>
    </row>
    <row r="42">
      <c r="A42" s="4" t="inlineStr">
        <is>
          <t>Exercise price of warrants, per share</t>
        </is>
      </c>
      <c r="B42" s="9" t="n">
        <v>0.4</v>
      </c>
      <c r="F42" s="8" t="n">
        <v>0.4</v>
      </c>
    </row>
    <row r="43">
      <c r="A43" s="4" t="inlineStr">
        <is>
          <t>Private Warrant Exchange, Non-Inducement Shares [Member]</t>
        </is>
      </c>
    </row>
    <row r="44">
      <c r="A44" s="3" t="inlineStr">
        <is>
          <t>Class of Stock [Line Items]</t>
        </is>
      </c>
    </row>
    <row r="45">
      <c r="A45" s="4" t="inlineStr">
        <is>
          <t>Shares issued during the period new issues shares</t>
        </is>
      </c>
      <c r="F45" s="5" t="n">
        <v>3500000</v>
      </c>
    </row>
    <row r="46">
      <c r="A46" s="4" t="inlineStr">
        <is>
          <t>Stock Subscription Agreements [Member]</t>
        </is>
      </c>
    </row>
    <row r="47">
      <c r="A47" s="3" t="inlineStr">
        <is>
          <t>Class of Stock [Line Items]</t>
        </is>
      </c>
    </row>
    <row r="48">
      <c r="A48" s="4" t="inlineStr">
        <is>
          <t>Exercise price of warrants, per share</t>
        </is>
      </c>
      <c r="B48" s="5" t="n">
        <v>1</v>
      </c>
      <c r="F48" s="6" t="n">
        <v>1</v>
      </c>
    </row>
    <row r="49">
      <c r="A49" s="4" t="inlineStr">
        <is>
          <t>Shares issued during the period new issues shares</t>
        </is>
      </c>
      <c r="F49" s="5" t="n">
        <v>11400000</v>
      </c>
    </row>
    <row r="50">
      <c r="A50" s="4" t="inlineStr">
        <is>
          <t>Stock price, in dollars per share</t>
        </is>
      </c>
      <c r="B50" s="6" t="n">
        <v>1</v>
      </c>
      <c r="F50" s="6" t="n">
        <v>1</v>
      </c>
    </row>
    <row r="51">
      <c r="A51" s="4" t="inlineStr">
        <is>
          <t>Number Of Common Shares In Fixed Combination Issue Of shares</t>
        </is>
      </c>
      <c r="B51" s="5" t="n">
        <v>1</v>
      </c>
      <c r="F51" s="5" t="n">
        <v>1</v>
      </c>
    </row>
    <row r="52">
      <c r="A52" s="4" t="inlineStr">
        <is>
          <t>Number Of Warrants In Fixed Combination Issue Of Securities</t>
        </is>
      </c>
      <c r="B52" s="10" t="n">
        <v>0.3</v>
      </c>
      <c r="F52" s="10" t="n">
        <v>0.3</v>
      </c>
    </row>
    <row r="53">
      <c r="A53" s="4" t="inlineStr">
        <is>
          <t>Common stock warrants to purchase shares</t>
        </is>
      </c>
      <c r="B53" s="5" t="n">
        <v>5000000</v>
      </c>
      <c r="F53" s="5" t="n">
        <v>5000000</v>
      </c>
    </row>
    <row r="54">
      <c r="A54" s="4" t="inlineStr">
        <is>
          <t>Term of warrants</t>
        </is>
      </c>
      <c r="B54" s="4" t="inlineStr">
        <is>
          <t>5 years</t>
        </is>
      </c>
      <c r="F54" s="4" t="inlineStr">
        <is>
          <t>5 years</t>
        </is>
      </c>
    </row>
    <row r="55">
      <c r="A55" s="4" t="inlineStr">
        <is>
          <t>Proceeds from issuance of common stock</t>
        </is>
      </c>
      <c r="F55" s="6" t="n">
        <v>11400</v>
      </c>
    </row>
    <row r="56">
      <c r="A56" s="4" t="inlineStr">
        <is>
          <t>Stock issued via offering, tender or placement, value</t>
        </is>
      </c>
      <c r="G56" s="6" t="n">
        <v>10000</v>
      </c>
    </row>
    <row r="57">
      <c r="A57" s="4" t="inlineStr">
        <is>
          <t>Allotment to placement agent</t>
        </is>
      </c>
    </row>
    <row r="58">
      <c r="A58" s="3" t="inlineStr">
        <is>
          <t>Class of Stock [Line Items]</t>
        </is>
      </c>
    </row>
    <row r="59">
      <c r="A59" s="4" t="inlineStr">
        <is>
          <t>Exercise price of warrants, per share</t>
        </is>
      </c>
      <c r="B59" s="6" t="n">
        <v>1</v>
      </c>
      <c r="F59" s="6" t="n">
        <v>1</v>
      </c>
    </row>
    <row r="60">
      <c r="A60" s="4" t="inlineStr">
        <is>
          <t>Term of warrants</t>
        </is>
      </c>
      <c r="B60" s="4" t="inlineStr">
        <is>
          <t>10 years</t>
        </is>
      </c>
      <c r="F60" s="4" t="inlineStr">
        <is>
          <t>10 years</t>
        </is>
      </c>
    </row>
    <row r="61">
      <c r="A61" s="4" t="inlineStr">
        <is>
          <t>Warrant covering common stock shares purchased, percentage</t>
        </is>
      </c>
      <c r="F61" s="4" t="inlineStr">
        <is>
          <t>12.00%</t>
        </is>
      </c>
    </row>
    <row r="62">
      <c r="A62" s="4" t="inlineStr">
        <is>
          <t>Placement agent fees and expenses</t>
        </is>
      </c>
      <c r="F62" s="6" t="n">
        <v>50</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quisition Of Patents And Intangibles - Components (Details) - USD ($) $ in Thousands</t>
        </is>
      </c>
      <c r="B1" s="2" t="inlineStr">
        <is>
          <t>Nov. 30, 2021</t>
        </is>
      </c>
      <c r="C1" s="2" t="inlineStr">
        <is>
          <t>May 31, 2021</t>
        </is>
      </c>
    </row>
    <row r="2">
      <c r="A2" s="3" t="inlineStr">
        <is>
          <t>Asset Acquisition [Line Items]</t>
        </is>
      </c>
    </row>
    <row r="3">
      <c r="A3" s="4" t="inlineStr">
        <is>
          <t>Finite-Lived Intangible Assets, Gross</t>
        </is>
      </c>
      <c r="B3" s="6" t="n">
        <v>6446</v>
      </c>
      <c r="C3" s="6" t="n">
        <v>6446</v>
      </c>
    </row>
    <row r="4">
      <c r="A4" s="4" t="inlineStr">
        <is>
          <t>Accumulated amortization, net of impairment</t>
        </is>
      </c>
      <c r="B4" s="5" t="n">
        <v>-5293</v>
      </c>
      <c r="C4" s="5" t="n">
        <v>-4793</v>
      </c>
    </row>
    <row r="5">
      <c r="A5" s="4" t="inlineStr">
        <is>
          <t>Total amortizable intangible assets, net</t>
        </is>
      </c>
      <c r="B5" s="5" t="n">
        <v>1153</v>
      </c>
      <c r="C5" s="5" t="n">
        <v>1653</v>
      </c>
    </row>
    <row r="6">
      <c r="A6" s="4" t="inlineStr">
        <is>
          <t>Website development costs</t>
        </is>
      </c>
    </row>
    <row r="7">
      <c r="A7" s="3" t="inlineStr">
        <is>
          <t>Asset Acquisition [Line Items]</t>
        </is>
      </c>
    </row>
    <row r="8">
      <c r="A8" s="4" t="inlineStr">
        <is>
          <t>Finite-Lived Intangible Assets, Gross</t>
        </is>
      </c>
      <c r="B8" s="5" t="n">
        <v>20</v>
      </c>
      <c r="C8" s="5" t="n">
        <v>20</v>
      </c>
    </row>
    <row r="9">
      <c r="A9" s="4" t="inlineStr">
        <is>
          <t>Leronlimab P R O 140 Acquisition [Member]</t>
        </is>
      </c>
    </row>
    <row r="10">
      <c r="A10" s="3" t="inlineStr">
        <is>
          <t>Asset Acquisition [Line Items]</t>
        </is>
      </c>
    </row>
    <row r="11">
      <c r="A11" s="4" t="inlineStr">
        <is>
          <t>Finite-Lived Intangible Assets, Gross</t>
        </is>
      </c>
      <c r="B11" s="5" t="n">
        <v>3500</v>
      </c>
      <c r="C11" s="5" t="n">
        <v>3500</v>
      </c>
    </row>
    <row r="12">
      <c r="A12" s="4" t="inlineStr">
        <is>
          <t>Prosta Gene L L C Acquisition [Member]</t>
        </is>
      </c>
    </row>
    <row r="13">
      <c r="A13" s="3" t="inlineStr">
        <is>
          <t>Asset Acquisition [Line Items]</t>
        </is>
      </c>
    </row>
    <row r="14">
      <c r="A14" s="4" t="inlineStr">
        <is>
          <t>Finite-Lived Intangible Assets, Gross</t>
        </is>
      </c>
      <c r="B14" s="6" t="n">
        <v>2926</v>
      </c>
      <c r="C14" s="6" t="n">
        <v>29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cols>
    <col width="80" customWidth="1" min="1" max="1"/>
    <col width="16" customWidth="1" min="2" max="2"/>
    <col width="46" customWidth="1" min="3" max="3"/>
    <col width="36" customWidth="1" min="4" max="4"/>
    <col width="13" customWidth="1" min="5" max="5"/>
    <col width="15" customWidth="1" min="6" max="6"/>
    <col width="60" customWidth="1" min="7" max="7"/>
    <col width="50" customWidth="1" min="8" max="8"/>
    <col width="27" customWidth="1" min="9" max="9"/>
    <col width="20" customWidth="1" min="10" max="10"/>
    <col width="34" customWidth="1" min="11" max="11"/>
    <col width="24" customWidth="1" min="12" max="12"/>
    <col width="13" customWidth="1" min="13" max="13"/>
  </cols>
  <sheetData>
    <row r="1">
      <c r="A1" s="1" t="inlineStr">
        <is>
          <t>Consolidated Statement of Changes in Stockholders' (Deficit) Equity - USD ($) shares in Thousands, $ in Thousands</t>
        </is>
      </c>
      <c r="B1" s="2" t="inlineStr">
        <is>
          <t>Preferred Stock</t>
        </is>
      </c>
      <c r="C1" s="2" t="inlineStr">
        <is>
          <t>Common StockPrivate Warrant Exchange [Member]</t>
        </is>
      </c>
      <c r="D1" s="2" t="inlineStr">
        <is>
          <t>Common StockPrivate Equity Offering</t>
        </is>
      </c>
      <c r="E1" s="2" t="inlineStr">
        <is>
          <t>Common Stock</t>
        </is>
      </c>
      <c r="F1" s="2" t="inlineStr">
        <is>
          <t>Treasury Stock</t>
        </is>
      </c>
      <c r="G1" s="2" t="inlineStr">
        <is>
          <t>Additional Paid-in CapitalPrivate Warrant Exchange [Member]</t>
        </is>
      </c>
      <c r="H1" s="2" t="inlineStr">
        <is>
          <t>Additional Paid-in CapitalPrivate Equity Offering</t>
        </is>
      </c>
      <c r="I1" s="2" t="inlineStr">
        <is>
          <t>Additional Paid-in Capital</t>
        </is>
      </c>
      <c r="J1" s="2" t="inlineStr">
        <is>
          <t>Accumulated Deficit</t>
        </is>
      </c>
      <c r="K1" s="2" t="inlineStr">
        <is>
          <t>Private Warrant Exchange [Member]</t>
        </is>
      </c>
      <c r="L1" s="2" t="inlineStr">
        <is>
          <t>Private Equity Offering</t>
        </is>
      </c>
      <c r="M1" s="2" t="inlineStr">
        <is>
          <t>Total</t>
        </is>
      </c>
    </row>
    <row r="2">
      <c r="A2" s="4" t="inlineStr">
        <is>
          <t>Beginning balance at May. 31, 2020</t>
        </is>
      </c>
      <c r="E2" s="6" t="n">
        <v>519</v>
      </c>
      <c r="I2" s="6" t="n">
        <v>372301</v>
      </c>
      <c r="J2" s="6" t="n">
        <v>-375301</v>
      </c>
      <c r="M2" s="6" t="n">
        <v>-2481</v>
      </c>
    </row>
    <row r="3">
      <c r="A3" s="4" t="inlineStr">
        <is>
          <t>Beginning balance, shares at May. 31, 2020</t>
        </is>
      </c>
      <c r="B3" s="5" t="n">
        <v>109</v>
      </c>
      <c r="E3" s="5" t="n">
        <v>519261</v>
      </c>
      <c r="F3" s="5" t="n">
        <v>286</v>
      </c>
    </row>
    <row r="4">
      <c r="A4" s="4" t="inlineStr">
        <is>
          <t>Issuance of stock for convertible note repayment, value</t>
        </is>
      </c>
      <c r="E4" s="6" t="n">
        <v>2</v>
      </c>
      <c r="I4" s="5" t="n">
        <v>9535</v>
      </c>
      <c r="M4" s="5" t="n">
        <v>9537</v>
      </c>
    </row>
    <row r="5">
      <c r="A5" s="4" t="inlineStr">
        <is>
          <t>Issuance of stock for convertible note, shares</t>
        </is>
      </c>
      <c r="E5" s="5" t="n">
        <v>2119</v>
      </c>
    </row>
    <row r="6">
      <c r="A6" s="4" t="inlineStr">
        <is>
          <t>Stock issued via offering, tender or placement, value</t>
        </is>
      </c>
      <c r="C6" s="6" t="n">
        <v>17</v>
      </c>
      <c r="G6" s="6" t="n">
        <v>7787</v>
      </c>
      <c r="K6" s="6" t="n">
        <v>7804</v>
      </c>
    </row>
    <row r="7">
      <c r="A7" s="4" t="inlineStr">
        <is>
          <t>Stock issued via offering, tender or placement, shares</t>
        </is>
      </c>
      <c r="C7" s="5" t="n">
        <v>16544</v>
      </c>
    </row>
    <row r="8">
      <c r="A8" s="4" t="inlineStr">
        <is>
          <t>Offering costs, stock and warrants</t>
        </is>
      </c>
      <c r="G8" s="5" t="n">
        <v>-364</v>
      </c>
      <c r="K8" s="5" t="n">
        <v>-364</v>
      </c>
    </row>
    <row r="9">
      <c r="A9" s="4" t="inlineStr">
        <is>
          <t>Inducement interest expense</t>
        </is>
      </c>
      <c r="G9" s="5" t="n">
        <v>3345</v>
      </c>
      <c r="I9" s="5" t="n">
        <v>3345</v>
      </c>
      <c r="K9" s="5" t="n">
        <v>3345</v>
      </c>
      <c r="M9" s="5" t="n">
        <v>3345</v>
      </c>
    </row>
    <row r="10">
      <c r="A10" s="4" t="inlineStr">
        <is>
          <t>Dividend declared and paid</t>
        </is>
      </c>
      <c r="J10" s="5" t="n">
        <v>-243</v>
      </c>
      <c r="M10" s="5" t="n">
        <v>-243</v>
      </c>
    </row>
    <row r="11">
      <c r="A11" s="4" t="inlineStr">
        <is>
          <t>Dividends accrued on preferred stock</t>
        </is>
      </c>
      <c r="J11" s="5" t="n">
        <v>-420</v>
      </c>
      <c r="M11" s="5" t="n">
        <v>-420</v>
      </c>
    </row>
    <row r="12">
      <c r="A12" s="4" t="inlineStr">
        <is>
          <t>Stock-based compensation</t>
        </is>
      </c>
      <c r="I12" s="5" t="n">
        <v>2086</v>
      </c>
      <c r="M12" s="5" t="n">
        <v>2086</v>
      </c>
    </row>
    <row r="13">
      <c r="A13" s="4" t="inlineStr">
        <is>
          <t>Warrant exercises, value</t>
        </is>
      </c>
      <c r="E13" s="6" t="n">
        <v>28</v>
      </c>
      <c r="I13" s="5" t="n">
        <v>13441</v>
      </c>
      <c r="M13" s="5" t="n">
        <v>13469</v>
      </c>
    </row>
    <row r="14">
      <c r="A14" s="4" t="inlineStr">
        <is>
          <t>Warrant exercises, shares</t>
        </is>
      </c>
      <c r="E14" s="5" t="n">
        <v>27928</v>
      </c>
    </row>
    <row r="15">
      <c r="A15" s="4" t="inlineStr">
        <is>
          <t>Stock issued for incentive compensation and tendered for income tax</t>
        </is>
      </c>
      <c r="I15" s="5" t="n">
        <v>828</v>
      </c>
      <c r="M15" s="5" t="n">
        <v>828</v>
      </c>
    </row>
    <row r="16">
      <c r="A16" s="4" t="inlineStr">
        <is>
          <t>Stock issued for incentive compensation and tendered for income tax , shares</t>
        </is>
      </c>
      <c r="E16" s="5" t="n">
        <v>323</v>
      </c>
      <c r="F16" s="5" t="n">
        <v>156</v>
      </c>
    </row>
    <row r="17">
      <c r="A17" s="4" t="inlineStr">
        <is>
          <t>Stock option exercises, value</t>
        </is>
      </c>
      <c r="I17" s="5" t="n">
        <v>-39</v>
      </c>
      <c r="M17" s="5" t="n">
        <v>-39</v>
      </c>
    </row>
    <row r="18">
      <c r="A18" s="4" t="inlineStr">
        <is>
          <t>Stock option exercises, shares</t>
        </is>
      </c>
      <c r="E18" s="5" t="n">
        <v>100</v>
      </c>
    </row>
    <row r="19">
      <c r="A19" s="4" t="inlineStr">
        <is>
          <t>Equity instruments issued in legal settlement, value</t>
        </is>
      </c>
      <c r="E19" s="6" t="n">
        <v>4</v>
      </c>
      <c r="I19" s="5" t="n">
        <v>-4</v>
      </c>
    </row>
    <row r="20">
      <c r="A20" s="4" t="inlineStr">
        <is>
          <t>Equity instruments issued in legal settlement, shares</t>
        </is>
      </c>
      <c r="E20" s="5" t="n">
        <v>4000</v>
      </c>
    </row>
    <row r="21">
      <c r="A21" s="4" t="inlineStr">
        <is>
          <t>Conversion of Series B preferred stock to common stock, shares</t>
        </is>
      </c>
      <c r="B21" s="5" t="n">
        <v>-5</v>
      </c>
      <c r="E21" s="5" t="n">
        <v>50</v>
      </c>
    </row>
    <row r="22">
      <c r="A22" s="4" t="inlineStr">
        <is>
          <t>Net loss</t>
        </is>
      </c>
      <c r="J22" s="5" t="n">
        <v>-30832</v>
      </c>
      <c r="M22" s="5" t="n">
        <v>-30832</v>
      </c>
    </row>
    <row r="23">
      <c r="A23" s="4" t="inlineStr">
        <is>
          <t>Ending balance at Aug. 31, 2020</t>
        </is>
      </c>
      <c r="E23" s="6" t="n">
        <v>570</v>
      </c>
      <c r="I23" s="5" t="n">
        <v>408994</v>
      </c>
      <c r="J23" s="5" t="n">
        <v>-406796</v>
      </c>
      <c r="M23" s="5" t="n">
        <v>2768</v>
      </c>
    </row>
    <row r="24">
      <c r="A24" s="4" t="inlineStr">
        <is>
          <t>Ending balance, shares at Aug. 31, 2020</t>
        </is>
      </c>
      <c r="B24" s="5" t="n">
        <v>104</v>
      </c>
      <c r="E24" s="5" t="n">
        <v>570325</v>
      </c>
      <c r="F24" s="5" t="n">
        <v>442</v>
      </c>
    </row>
    <row r="25">
      <c r="A25" s="4" t="inlineStr">
        <is>
          <t>Beginning balance at May. 31, 2020</t>
        </is>
      </c>
      <c r="E25" s="6" t="n">
        <v>519</v>
      </c>
      <c r="I25" s="5" t="n">
        <v>372301</v>
      </c>
      <c r="J25" s="5" t="n">
        <v>-375301</v>
      </c>
      <c r="M25" s="5" t="n">
        <v>-2481</v>
      </c>
    </row>
    <row r="26">
      <c r="A26" s="4" t="inlineStr">
        <is>
          <t>Beginning balance, shares at May. 31, 2020</t>
        </is>
      </c>
      <c r="B26" s="5" t="n">
        <v>109</v>
      </c>
      <c r="E26" s="5" t="n">
        <v>519261</v>
      </c>
      <c r="F26" s="5" t="n">
        <v>286</v>
      </c>
    </row>
    <row r="27">
      <c r="A27" s="4" t="inlineStr">
        <is>
          <t>Net loss</t>
        </is>
      </c>
      <c r="M27" s="5" t="n">
        <v>-66257</v>
      </c>
    </row>
    <row r="28">
      <c r="A28" s="4" t="inlineStr">
        <is>
          <t>Ending balance at Nov. 30, 2020</t>
        </is>
      </c>
      <c r="E28" s="6" t="n">
        <v>590</v>
      </c>
      <c r="I28" s="5" t="n">
        <v>435512</v>
      </c>
      <c r="J28" s="5" t="n">
        <v>-442636</v>
      </c>
      <c r="M28" s="5" t="n">
        <v>-6534</v>
      </c>
    </row>
    <row r="29">
      <c r="A29" s="4" t="inlineStr">
        <is>
          <t>Ending balance, shares at Nov. 30, 2020</t>
        </is>
      </c>
      <c r="B29" s="5" t="n">
        <v>104</v>
      </c>
      <c r="E29" s="5" t="n">
        <v>590279</v>
      </c>
      <c r="F29" s="5" t="n">
        <v>442</v>
      </c>
    </row>
    <row r="30">
      <c r="A30" s="4" t="inlineStr">
        <is>
          <t>Beginning balance at May. 31, 2020</t>
        </is>
      </c>
      <c r="E30" s="6" t="n">
        <v>519</v>
      </c>
      <c r="I30" s="5" t="n">
        <v>372301</v>
      </c>
      <c r="J30" s="5" t="n">
        <v>-375301</v>
      </c>
      <c r="M30" s="5" t="n">
        <v>-2481</v>
      </c>
    </row>
    <row r="31">
      <c r="A31" s="4" t="inlineStr">
        <is>
          <t>Beginning balance, shares at May. 31, 2020</t>
        </is>
      </c>
      <c r="B31" s="5" t="n">
        <v>109</v>
      </c>
      <c r="E31" s="5" t="n">
        <v>519261</v>
      </c>
      <c r="F31" s="5" t="n">
        <v>286</v>
      </c>
    </row>
    <row r="32">
      <c r="A32" s="4" t="inlineStr">
        <is>
          <t>Net loss</t>
        </is>
      </c>
      <c r="M32" s="5" t="n">
        <v>-111463</v>
      </c>
    </row>
    <row r="33">
      <c r="A33" s="4" t="inlineStr">
        <is>
          <t>Ending balance at Feb. 28, 2021</t>
        </is>
      </c>
      <c r="I33" s="5" t="n">
        <v>472029</v>
      </c>
      <c r="J33" s="5" t="n">
        <v>-488253</v>
      </c>
      <c r="M33" s="5" t="n">
        <v>-15795</v>
      </c>
    </row>
    <row r="34">
      <c r="A34" s="4" t="inlineStr">
        <is>
          <t>Beginning balance at May. 31, 2020</t>
        </is>
      </c>
      <c r="E34" s="6" t="n">
        <v>519</v>
      </c>
      <c r="I34" s="5" t="n">
        <v>372301</v>
      </c>
      <c r="J34" s="5" t="n">
        <v>-375301</v>
      </c>
      <c r="M34" s="5" t="n">
        <v>-2481</v>
      </c>
    </row>
    <row r="35">
      <c r="A35" s="4" t="inlineStr">
        <is>
          <t>Beginning balance, shares at May. 31, 2020</t>
        </is>
      </c>
      <c r="B35" s="5" t="n">
        <v>109</v>
      </c>
      <c r="E35" s="5" t="n">
        <v>519261</v>
      </c>
      <c r="F35" s="5" t="n">
        <v>286</v>
      </c>
    </row>
    <row r="36">
      <c r="A36" s="4" t="inlineStr">
        <is>
          <t>Inducement interest expense</t>
        </is>
      </c>
      <c r="I36" s="5" t="n">
        <v>13922</v>
      </c>
      <c r="M36" s="5" t="n">
        <v>13922</v>
      </c>
    </row>
    <row r="37">
      <c r="A37" s="4" t="inlineStr">
        <is>
          <t>Net loss</t>
        </is>
      </c>
      <c r="J37" s="5" t="n">
        <v>-157230</v>
      </c>
      <c r="M37" s="5" t="n">
        <v>-157230</v>
      </c>
    </row>
    <row r="38">
      <c r="A38" s="4" t="inlineStr">
        <is>
          <t>Ending balance at May. 31, 2021</t>
        </is>
      </c>
      <c r="E38" s="6" t="n">
        <v>626</v>
      </c>
      <c r="I38" s="5" t="n">
        <v>512796</v>
      </c>
      <c r="J38" s="5" t="n">
        <v>-534440</v>
      </c>
      <c r="M38" s="5" t="n">
        <v>-21018</v>
      </c>
    </row>
    <row r="39">
      <c r="A39" s="4" t="inlineStr">
        <is>
          <t>Ending balance, shares at May. 31, 2021</t>
        </is>
      </c>
      <c r="B39" s="5" t="n">
        <v>96</v>
      </c>
      <c r="E39" s="5" t="n">
        <v>626123</v>
      </c>
      <c r="F39" s="5" t="n">
        <v>443</v>
      </c>
    </row>
    <row r="40">
      <c r="A40" s="4" t="inlineStr">
        <is>
          <t>Beginning balance at Aug. 31, 2020</t>
        </is>
      </c>
      <c r="E40" s="6" t="n">
        <v>570</v>
      </c>
      <c r="I40" s="5" t="n">
        <v>408994</v>
      </c>
      <c r="J40" s="5" t="n">
        <v>-406796</v>
      </c>
      <c r="M40" s="5" t="n">
        <v>2768</v>
      </c>
    </row>
    <row r="41">
      <c r="A41" s="4" t="inlineStr">
        <is>
          <t>Beginning balance, shares at Aug. 31, 2020</t>
        </is>
      </c>
      <c r="B41" s="5" t="n">
        <v>104</v>
      </c>
      <c r="E41" s="5" t="n">
        <v>570325</v>
      </c>
      <c r="F41" s="5" t="n">
        <v>442</v>
      </c>
    </row>
    <row r="42">
      <c r="A42" s="4" t="inlineStr">
        <is>
          <t>Issuance of stock for convertible note repayment, value</t>
        </is>
      </c>
      <c r="E42" s="6" t="n">
        <v>4</v>
      </c>
      <c r="I42" s="5" t="n">
        <v>11549</v>
      </c>
      <c r="M42" s="5" t="n">
        <v>11553</v>
      </c>
    </row>
    <row r="43">
      <c r="A43" s="4" t="inlineStr">
        <is>
          <t>Issuance of stock for convertible note, shares</t>
        </is>
      </c>
      <c r="E43" s="5" t="n">
        <v>4293</v>
      </c>
    </row>
    <row r="44">
      <c r="A44" s="4" t="inlineStr">
        <is>
          <t>Stock issued via offering, tender or placement, value</t>
        </is>
      </c>
      <c r="C44" s="6" t="n">
        <v>13</v>
      </c>
      <c r="D44" s="6" t="n">
        <v>1</v>
      </c>
      <c r="G44" s="5" t="n">
        <v>4583</v>
      </c>
      <c r="H44" s="6" t="n">
        <v>999</v>
      </c>
      <c r="K44" s="5" t="n">
        <v>4596</v>
      </c>
      <c r="L44" s="6" t="n">
        <v>1000</v>
      </c>
    </row>
    <row r="45">
      <c r="A45" s="4" t="inlineStr">
        <is>
          <t>Stock issued via offering, tender or placement, shares</t>
        </is>
      </c>
      <c r="C45" s="5" t="n">
        <v>12480</v>
      </c>
      <c r="D45" s="5" t="n">
        <v>667</v>
      </c>
    </row>
    <row r="46">
      <c r="A46" s="4" t="inlineStr">
        <is>
          <t>Inducement interest expense</t>
        </is>
      </c>
      <c r="G46" s="5" t="n">
        <v>4217</v>
      </c>
      <c r="I46" s="5" t="n">
        <v>4217</v>
      </c>
      <c r="K46" s="5" t="n">
        <v>4217</v>
      </c>
      <c r="M46" s="5" t="n">
        <v>4217</v>
      </c>
    </row>
    <row r="47">
      <c r="A47" s="4" t="inlineStr">
        <is>
          <t>Dividends accrued on preferred stock</t>
        </is>
      </c>
      <c r="J47" s="5" t="n">
        <v>-415</v>
      </c>
      <c r="M47" s="5" t="n">
        <v>-415</v>
      </c>
    </row>
    <row r="48">
      <c r="A48" s="4" t="inlineStr">
        <is>
          <t>Stock-based compensation</t>
        </is>
      </c>
      <c r="I48" s="5" t="n">
        <v>3423</v>
      </c>
      <c r="M48" s="5" t="n">
        <v>3423</v>
      </c>
    </row>
    <row r="49">
      <c r="A49" s="4" t="inlineStr">
        <is>
          <t>Warrant exercises, value</t>
        </is>
      </c>
      <c r="E49" s="6" t="n">
        <v>2</v>
      </c>
      <c r="I49" s="5" t="n">
        <v>1737</v>
      </c>
      <c r="M49" s="5" t="n">
        <v>1739</v>
      </c>
    </row>
    <row r="50">
      <c r="A50" s="4" t="inlineStr">
        <is>
          <t>Warrant exercises, shares</t>
        </is>
      </c>
      <c r="E50" s="5" t="n">
        <v>2504</v>
      </c>
    </row>
    <row r="51">
      <c r="A51" s="4" t="inlineStr">
        <is>
          <t>Stock option exercises, value</t>
        </is>
      </c>
      <c r="I51" s="5" t="n">
        <v>10</v>
      </c>
      <c r="M51" s="5" t="n">
        <v>10</v>
      </c>
    </row>
    <row r="52">
      <c r="A52" s="4" t="inlineStr">
        <is>
          <t>Stock option exercises, shares</t>
        </is>
      </c>
      <c r="E52" s="5" t="n">
        <v>10</v>
      </c>
    </row>
    <row r="53">
      <c r="A53" s="4" t="inlineStr">
        <is>
          <t>Net loss</t>
        </is>
      </c>
      <c r="J53" s="5" t="n">
        <v>-35425</v>
      </c>
      <c r="M53" s="5" t="n">
        <v>-35425</v>
      </c>
    </row>
    <row r="54">
      <c r="A54" s="4" t="inlineStr">
        <is>
          <t>Ending balance at Nov. 30, 2020</t>
        </is>
      </c>
      <c r="E54" s="6" t="n">
        <v>590</v>
      </c>
      <c r="I54" s="5" t="n">
        <v>435512</v>
      </c>
      <c r="J54" s="5" t="n">
        <v>-442636</v>
      </c>
      <c r="M54" s="5" t="n">
        <v>-6534</v>
      </c>
    </row>
    <row r="55">
      <c r="A55" s="4" t="inlineStr">
        <is>
          <t>Ending balance, shares at Nov. 30, 2020</t>
        </is>
      </c>
      <c r="B55" s="5" t="n">
        <v>104</v>
      </c>
      <c r="E55" s="5" t="n">
        <v>590279</v>
      </c>
      <c r="F55" s="5" t="n">
        <v>442</v>
      </c>
    </row>
    <row r="56">
      <c r="A56" s="4" t="inlineStr">
        <is>
          <t>Inducement interest expense</t>
        </is>
      </c>
      <c r="I56" s="5" t="n">
        <v>5360</v>
      </c>
      <c r="M56" s="5" t="n">
        <v>5360</v>
      </c>
    </row>
    <row r="57">
      <c r="A57" s="4" t="inlineStr">
        <is>
          <t>Net loss</t>
        </is>
      </c>
      <c r="J57" s="5" t="n">
        <v>-45206</v>
      </c>
      <c r="M57" s="5" t="n">
        <v>-45206</v>
      </c>
    </row>
    <row r="58">
      <c r="A58" s="4" t="inlineStr">
        <is>
          <t>Ending balance at Feb. 28, 2021</t>
        </is>
      </c>
      <c r="I58" s="5" t="n">
        <v>472029</v>
      </c>
      <c r="J58" s="5" t="n">
        <v>-488253</v>
      </c>
      <c r="M58" s="5" t="n">
        <v>-15795</v>
      </c>
    </row>
    <row r="59">
      <c r="A59" s="4" t="inlineStr">
        <is>
          <t>Ending balance at May. 31, 2021</t>
        </is>
      </c>
      <c r="E59" s="6" t="n">
        <v>626</v>
      </c>
      <c r="I59" s="5" t="n">
        <v>512796</v>
      </c>
      <c r="J59" s="5" t="n">
        <v>-534440</v>
      </c>
      <c r="M59" s="5" t="n">
        <v>-21018</v>
      </c>
    </row>
    <row r="60">
      <c r="A60" s="4" t="inlineStr">
        <is>
          <t>Ending balance, shares at May. 31, 2021</t>
        </is>
      </c>
      <c r="B60" s="5" t="n">
        <v>96</v>
      </c>
      <c r="E60" s="5" t="n">
        <v>626123</v>
      </c>
      <c r="F60" s="5" t="n">
        <v>443</v>
      </c>
    </row>
    <row r="61">
      <c r="A61" s="4" t="inlineStr">
        <is>
          <t>Issuance of stock for convertible note repayment, value</t>
        </is>
      </c>
      <c r="E61" s="6" t="n">
        <v>12</v>
      </c>
      <c r="I61" s="5" t="n">
        <v>18483</v>
      </c>
      <c r="M61" s="5" t="n">
        <v>18495</v>
      </c>
    </row>
    <row r="62">
      <c r="A62" s="4" t="inlineStr">
        <is>
          <t>Issuance of stock for convertible note, shares</t>
        </is>
      </c>
      <c r="E62" s="5" t="n">
        <v>11816</v>
      </c>
    </row>
    <row r="63">
      <c r="A63" s="4" t="inlineStr">
        <is>
          <t>Stock issued via offering, tender or placement, value</t>
        </is>
      </c>
      <c r="C63" s="6" t="n">
        <v>1</v>
      </c>
      <c r="D63" s="6" t="n">
        <v>3</v>
      </c>
      <c r="G63" s="5" t="n">
        <v>774</v>
      </c>
      <c r="H63" s="5" t="n">
        <v>2869</v>
      </c>
      <c r="K63" s="5" t="n">
        <v>775</v>
      </c>
      <c r="L63" s="5" t="n">
        <v>2872</v>
      </c>
    </row>
    <row r="64">
      <c r="A64" s="4" t="inlineStr">
        <is>
          <t>Stock issued via offering, tender or placement, shares</t>
        </is>
      </c>
      <c r="C64" s="5" t="n">
        <v>1327</v>
      </c>
      <c r="D64" s="5" t="n">
        <v>2872</v>
      </c>
    </row>
    <row r="65">
      <c r="A65" s="4" t="inlineStr">
        <is>
          <t>Inducement interest expense</t>
        </is>
      </c>
      <c r="G65" s="5" t="n">
        <v>528</v>
      </c>
      <c r="I65" s="5" t="n">
        <v>528</v>
      </c>
      <c r="K65" s="6" t="n">
        <v>528</v>
      </c>
      <c r="M65" s="5" t="n">
        <v>528</v>
      </c>
    </row>
    <row r="66">
      <c r="A66" s="4" t="inlineStr">
        <is>
          <t>Dividends accrued on preferred stock</t>
        </is>
      </c>
      <c r="J66" s="5" t="n">
        <v>-420</v>
      </c>
      <c r="M66" s="5" t="n">
        <v>-420</v>
      </c>
    </row>
    <row r="67">
      <c r="A67" s="4" t="inlineStr">
        <is>
          <t>Stock-based compensation</t>
        </is>
      </c>
      <c r="I67" s="5" t="n">
        <v>2597</v>
      </c>
      <c r="M67" s="5" t="n">
        <v>2597</v>
      </c>
    </row>
    <row r="68">
      <c r="A68" s="4" t="inlineStr">
        <is>
          <t>Warrant exercises, value</t>
        </is>
      </c>
      <c r="E68" s="6" t="n">
        <v>1</v>
      </c>
      <c r="I68" s="5" t="n">
        <v>502</v>
      </c>
      <c r="M68" s="5" t="n">
        <v>503</v>
      </c>
    </row>
    <row r="69">
      <c r="A69" s="4" t="inlineStr">
        <is>
          <t>Warrant exercises, shares</t>
        </is>
      </c>
      <c r="E69" s="5" t="n">
        <v>668</v>
      </c>
    </row>
    <row r="70">
      <c r="A70" s="4" t="inlineStr">
        <is>
          <t>Stock issued for incentive compensation and tendered for income tax</t>
        </is>
      </c>
      <c r="E70" s="6" t="n">
        <v>1</v>
      </c>
      <c r="I70" s="5" t="n">
        <v>-1</v>
      </c>
    </row>
    <row r="71">
      <c r="A71" s="4" t="inlineStr">
        <is>
          <t>Stock issued for incentive compensation and tendered for income tax , shares</t>
        </is>
      </c>
      <c r="E71" s="5" t="n">
        <v>1014</v>
      </c>
    </row>
    <row r="72">
      <c r="A72" s="4" t="inlineStr">
        <is>
          <t>Stock option exercises, value</t>
        </is>
      </c>
      <c r="I72" s="5" t="n">
        <v>189</v>
      </c>
      <c r="M72" s="5" t="n">
        <v>189</v>
      </c>
    </row>
    <row r="73">
      <c r="A73" s="4" t="inlineStr">
        <is>
          <t>Stock option exercises, shares</t>
        </is>
      </c>
      <c r="E73" s="5" t="n">
        <v>300</v>
      </c>
    </row>
    <row r="74">
      <c r="A74" s="4" t="inlineStr">
        <is>
          <t>Equity instruments issued in legal settlement, value</t>
        </is>
      </c>
      <c r="I74" s="5" t="n">
        <v>1744</v>
      </c>
      <c r="M74" s="5" t="n">
        <v>1744</v>
      </c>
    </row>
    <row r="75">
      <c r="A75" s="4" t="inlineStr">
        <is>
          <t>Net loss</t>
        </is>
      </c>
      <c r="J75" s="5" t="n">
        <v>-31458</v>
      </c>
      <c r="M75" s="5" t="n">
        <v>-31458</v>
      </c>
    </row>
    <row r="76">
      <c r="A76" s="4" t="inlineStr">
        <is>
          <t>Ending balance at Aug. 31, 2021</t>
        </is>
      </c>
      <c r="E76" s="6" t="n">
        <v>644</v>
      </c>
      <c r="I76" s="5" t="n">
        <v>540481</v>
      </c>
      <c r="J76" s="5" t="n">
        <v>-566318</v>
      </c>
      <c r="M76" s="5" t="n">
        <v>-25193</v>
      </c>
    </row>
    <row r="77">
      <c r="A77" s="4" t="inlineStr">
        <is>
          <t>Ending balance, shares at Aug. 31, 2021</t>
        </is>
      </c>
      <c r="B77" s="5" t="n">
        <v>96</v>
      </c>
      <c r="E77" s="5" t="n">
        <v>644120</v>
      </c>
      <c r="F77" s="5" t="n">
        <v>443</v>
      </c>
    </row>
    <row r="78">
      <c r="A78" s="4" t="inlineStr">
        <is>
          <t>Beginning balance at May. 31, 2021</t>
        </is>
      </c>
      <c r="E78" s="6" t="n">
        <v>626</v>
      </c>
      <c r="I78" s="5" t="n">
        <v>512796</v>
      </c>
      <c r="J78" s="5" t="n">
        <v>-534440</v>
      </c>
      <c r="M78" s="6" t="n">
        <v>-21018</v>
      </c>
    </row>
    <row r="79">
      <c r="A79" s="4" t="inlineStr">
        <is>
          <t>Beginning balance, shares at May. 31, 2021</t>
        </is>
      </c>
      <c r="B79" s="5" t="n">
        <v>96</v>
      </c>
      <c r="E79" s="5" t="n">
        <v>626123</v>
      </c>
      <c r="F79" s="5" t="n">
        <v>443</v>
      </c>
    </row>
    <row r="80">
      <c r="A80" s="4" t="inlineStr">
        <is>
          <t>Stock issued via offering, tender or placement, shares</t>
        </is>
      </c>
      <c r="K80" s="5" t="n">
        <v>7900</v>
      </c>
    </row>
    <row r="81">
      <c r="A81" s="4" t="inlineStr">
        <is>
          <t>Equity instruments issued in legal settlement, shares</t>
        </is>
      </c>
      <c r="M81" s="5" t="n">
        <v>1600</v>
      </c>
    </row>
    <row r="82">
      <c r="A82" s="4" t="inlineStr">
        <is>
          <t>Net loss</t>
        </is>
      </c>
      <c r="M82" s="6" t="n">
        <v>-68062</v>
      </c>
    </row>
    <row r="83">
      <c r="A83" s="4" t="inlineStr">
        <is>
          <t>Ending balance at Nov. 30, 2021</t>
        </is>
      </c>
      <c r="E83" s="6" t="n">
        <v>686</v>
      </c>
      <c r="I83" s="5" t="n">
        <v>589971</v>
      </c>
      <c r="J83" s="5" t="n">
        <v>-603353</v>
      </c>
      <c r="M83" s="5" t="n">
        <v>-12696</v>
      </c>
    </row>
    <row r="84">
      <c r="A84" s="4" t="inlineStr">
        <is>
          <t>Ending balance, shares at Nov. 30, 2021</t>
        </is>
      </c>
      <c r="B84" s="5" t="n">
        <v>36</v>
      </c>
      <c r="E84" s="5" t="n">
        <v>685861</v>
      </c>
      <c r="F84" s="5" t="n">
        <v>443</v>
      </c>
    </row>
    <row r="85">
      <c r="A85" s="4" t="inlineStr">
        <is>
          <t>Beginning balance at Aug. 31, 2021</t>
        </is>
      </c>
      <c r="E85" s="6" t="n">
        <v>644</v>
      </c>
      <c r="I85" s="5" t="n">
        <v>540481</v>
      </c>
      <c r="J85" s="5" t="n">
        <v>-566318</v>
      </c>
      <c r="M85" s="5" t="n">
        <v>-25193</v>
      </c>
    </row>
    <row r="86">
      <c r="A86" s="4" t="inlineStr">
        <is>
          <t>Beginning balance, shares at Aug. 31, 2021</t>
        </is>
      </c>
      <c r="B86" s="5" t="n">
        <v>96</v>
      </c>
      <c r="E86" s="5" t="n">
        <v>644120</v>
      </c>
      <c r="F86" s="5" t="n">
        <v>443</v>
      </c>
    </row>
    <row r="87">
      <c r="A87" s="4" t="inlineStr">
        <is>
          <t>Issuance of stock for convertible note repayment, value</t>
        </is>
      </c>
      <c r="E87" s="6" t="n">
        <v>8</v>
      </c>
      <c r="I87" s="5" t="n">
        <v>11505</v>
      </c>
      <c r="M87" s="5" t="n">
        <v>11513</v>
      </c>
    </row>
    <row r="88">
      <c r="A88" s="4" t="inlineStr">
        <is>
          <t>Issuance of stock for convertible note, shares</t>
        </is>
      </c>
      <c r="E88" s="5" t="n">
        <v>8162</v>
      </c>
    </row>
    <row r="89">
      <c r="A89" s="4" t="inlineStr">
        <is>
          <t>Stock issued via offering, tender or placement, value</t>
        </is>
      </c>
      <c r="C89" s="6" t="n">
        <v>7</v>
      </c>
      <c r="D89" s="6" t="n">
        <v>25</v>
      </c>
      <c r="G89" s="5" t="n">
        <v>4608</v>
      </c>
      <c r="H89" s="5" t="n">
        <v>27282</v>
      </c>
      <c r="K89" s="6" t="n">
        <v>4615</v>
      </c>
      <c r="L89" s="5" t="n">
        <v>27307</v>
      </c>
    </row>
    <row r="90">
      <c r="A90" s="4" t="inlineStr">
        <is>
          <t>Stock issued via offering, tender or placement, shares</t>
        </is>
      </c>
      <c r="C90" s="5" t="n">
        <v>6593</v>
      </c>
      <c r="D90" s="5" t="n">
        <v>25178</v>
      </c>
    </row>
    <row r="91">
      <c r="A91" s="4" t="inlineStr">
        <is>
          <t>Offering costs, stock and warrants</t>
        </is>
      </c>
      <c r="H91" s="6" t="n">
        <v>-1418</v>
      </c>
      <c r="L91" s="6" t="n">
        <v>-1418</v>
      </c>
    </row>
    <row r="92">
      <c r="A92" s="4" t="inlineStr">
        <is>
          <t>Dividend declared and paid</t>
        </is>
      </c>
      <c r="E92" s="5" t="n">
        <v>35</v>
      </c>
    </row>
    <row r="93">
      <c r="A93" s="4" t="inlineStr">
        <is>
          <t>Inducement interest expense</t>
        </is>
      </c>
      <c r="G93" s="6" t="n">
        <v>4704</v>
      </c>
      <c r="K93" s="6" t="n">
        <v>4704</v>
      </c>
    </row>
    <row r="94">
      <c r="A94" s="4" t="inlineStr">
        <is>
          <t>Dividend declared and paid</t>
        </is>
      </c>
      <c r="I94" s="5" t="n">
        <v>17</v>
      </c>
      <c r="J94" s="5" t="n">
        <v>-17</v>
      </c>
    </row>
    <row r="95">
      <c r="A95" s="4" t="inlineStr">
        <is>
          <t>Dividends accrued on preferred stock</t>
        </is>
      </c>
      <c r="J95" s="5" t="n">
        <v>-414</v>
      </c>
      <c r="M95" s="5" t="n">
        <v>-414</v>
      </c>
    </row>
    <row r="96">
      <c r="A96" s="4" t="inlineStr">
        <is>
          <t>Stock-based compensation</t>
        </is>
      </c>
      <c r="I96" s="5" t="n">
        <v>2060</v>
      </c>
      <c r="M96" s="5" t="n">
        <v>2060</v>
      </c>
    </row>
    <row r="97">
      <c r="A97" s="4" t="inlineStr">
        <is>
          <t>Warrant exercises, value</t>
        </is>
      </c>
      <c r="E97" s="6" t="n">
        <v>1</v>
      </c>
      <c r="I97" s="5" t="n">
        <v>532</v>
      </c>
      <c r="M97" s="5" t="n">
        <v>533</v>
      </c>
    </row>
    <row r="98">
      <c r="A98" s="4" t="inlineStr">
        <is>
          <t>Warrant exercises, shares</t>
        </is>
      </c>
      <c r="E98" s="5" t="n">
        <v>963</v>
      </c>
    </row>
    <row r="99">
      <c r="A99" s="4" t="inlineStr">
        <is>
          <t>Stock option exercises, value</t>
        </is>
      </c>
      <c r="I99" s="5" t="n">
        <v>200</v>
      </c>
      <c r="M99" s="5" t="n">
        <v>200</v>
      </c>
    </row>
    <row r="100">
      <c r="A100" s="4" t="inlineStr">
        <is>
          <t>Stock option exercises, shares</t>
        </is>
      </c>
      <c r="E100" s="5" t="n">
        <v>210</v>
      </c>
    </row>
    <row r="101">
      <c r="A101" s="4" t="inlineStr">
        <is>
          <t>Conversion of Stock, Amount Issued</t>
        </is>
      </c>
      <c r="E101" s="6" t="n">
        <v>1</v>
      </c>
      <c r="M101" s="5" t="n">
        <v>1</v>
      </c>
    </row>
    <row r="102">
      <c r="A102" s="4" t="inlineStr">
        <is>
          <t>Conversion of Series B preferred stock to common stock, shares</t>
        </is>
      </c>
      <c r="B102" s="5" t="n">
        <v>-60</v>
      </c>
      <c r="E102" s="5" t="n">
        <v>600</v>
      </c>
    </row>
    <row r="103">
      <c r="A103" s="4" t="inlineStr">
        <is>
          <t>Net loss</t>
        </is>
      </c>
      <c r="J103" s="5" t="n">
        <v>-36604</v>
      </c>
      <c r="M103" s="5" t="n">
        <v>-36604</v>
      </c>
    </row>
    <row r="104">
      <c r="A104" s="4" t="inlineStr">
        <is>
          <t>Ending balance at Nov. 30, 2021</t>
        </is>
      </c>
      <c r="E104" s="6" t="n">
        <v>686</v>
      </c>
      <c r="I104" s="6" t="n">
        <v>589971</v>
      </c>
      <c r="J104" s="6" t="n">
        <v>-603353</v>
      </c>
      <c r="M104" s="6" t="n">
        <v>-12696</v>
      </c>
    </row>
    <row r="105">
      <c r="A105" s="4" t="inlineStr">
        <is>
          <t>Ending balance, shares at Nov. 30, 2021</t>
        </is>
      </c>
      <c r="B105" s="5" t="n">
        <v>36</v>
      </c>
      <c r="E105" s="5" t="n">
        <v>685861</v>
      </c>
      <c r="F105" s="5" t="n">
        <v>4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3" customWidth="1" min="7" max="7"/>
  </cols>
  <sheetData>
    <row r="1">
      <c r="A1" s="1" t="inlineStr">
        <is>
          <t>Acquisition of Patents and Intangibles - Amortization Expense (Detail) - USD ($) $ in Thousands</t>
        </is>
      </c>
      <c r="B1" s="2" t="inlineStr">
        <is>
          <t>3 Months Ended</t>
        </is>
      </c>
      <c r="E1" s="2" t="inlineStr">
        <is>
          <t>6 Months Ended</t>
        </is>
      </c>
    </row>
    <row r="2">
      <c r="B2" s="2" t="inlineStr">
        <is>
          <t>Nov. 30, 2021</t>
        </is>
      </c>
      <c r="C2" s="2" t="inlineStr">
        <is>
          <t>Feb. 28, 2021</t>
        </is>
      </c>
      <c r="D2" s="2" t="inlineStr">
        <is>
          <t>Nov. 30, 2020</t>
        </is>
      </c>
      <c r="E2" s="2" t="inlineStr">
        <is>
          <t>Nov. 30, 2021</t>
        </is>
      </c>
      <c r="F2" s="2" t="inlineStr">
        <is>
          <t>Nov. 30, 2020</t>
        </is>
      </c>
      <c r="G2" s="2" t="inlineStr">
        <is>
          <t>May 31, 2021</t>
        </is>
      </c>
    </row>
    <row r="3">
      <c r="A3" s="3" t="inlineStr">
        <is>
          <t>Goodwill and Intangible Assets Disclosure [Abstract]</t>
        </is>
      </c>
    </row>
    <row r="4">
      <c r="A4" s="4" t="inlineStr">
        <is>
          <t>Amortization expense</t>
        </is>
      </c>
      <c r="B4" s="6" t="n">
        <v>200</v>
      </c>
      <c r="D4" s="6" t="n">
        <v>500</v>
      </c>
      <c r="E4" s="6" t="n">
        <v>500</v>
      </c>
      <c r="F4" s="6" t="n">
        <v>1000</v>
      </c>
    </row>
    <row r="5">
      <c r="A5" s="4" t="inlineStr">
        <is>
          <t>Intangible asset impairment charge</t>
        </is>
      </c>
      <c r="C5" s="6" t="n">
        <v>10000</v>
      </c>
    </row>
    <row r="6">
      <c r="A6" s="3" t="inlineStr">
        <is>
          <t>Finite-Lived Intangible Assets, Net, Amortization Expense, Fiscal Year Maturity [Abstract]</t>
        </is>
      </c>
    </row>
    <row r="7">
      <c r="A7" s="4" t="inlineStr">
        <is>
          <t>2022 (6 months remaining)</t>
        </is>
      </c>
      <c r="B7" s="5" t="n">
        <v>221</v>
      </c>
      <c r="E7" s="5" t="n">
        <v>221</v>
      </c>
    </row>
    <row r="8">
      <c r="A8" s="4" t="inlineStr">
        <is>
          <t>2023</t>
        </is>
      </c>
      <c r="B8" s="5" t="n">
        <v>217</v>
      </c>
      <c r="E8" s="5" t="n">
        <v>217</v>
      </c>
    </row>
    <row r="9">
      <c r="A9" s="4" t="inlineStr">
        <is>
          <t>2024</t>
        </is>
      </c>
      <c r="B9" s="5" t="n">
        <v>85</v>
      </c>
      <c r="E9" s="5" t="n">
        <v>85</v>
      </c>
    </row>
    <row r="10">
      <c r="A10" s="4" t="inlineStr">
        <is>
          <t>2025</t>
        </is>
      </c>
      <c r="B10" s="5" t="n">
        <v>85</v>
      </c>
      <c r="E10" s="5" t="n">
        <v>85</v>
      </c>
    </row>
    <row r="11">
      <c r="A11" s="4" t="inlineStr">
        <is>
          <t>Thereafter</t>
        </is>
      </c>
      <c r="B11" s="5" t="n">
        <v>545</v>
      </c>
      <c r="E11" s="5" t="n">
        <v>545</v>
      </c>
    </row>
    <row r="12">
      <c r="A12" s="4" t="inlineStr">
        <is>
          <t>Total amortizable intangible assets, net</t>
        </is>
      </c>
      <c r="B12" s="6" t="n">
        <v>1153</v>
      </c>
      <c r="E12" s="6" t="n">
        <v>1153</v>
      </c>
      <c r="G12" s="6" t="n">
        <v>1653</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0" customWidth="1" min="4" max="4"/>
  </cols>
  <sheetData>
    <row r="1">
      <c r="A1" s="1" t="inlineStr">
        <is>
          <t>License Agreements (Detail) £ in Millions, $ in Millions</t>
        </is>
      </c>
      <c r="B1" s="2" t="inlineStr">
        <is>
          <t>6 Months Ended</t>
        </is>
      </c>
    </row>
    <row r="2">
      <c r="B2" s="2" t="inlineStr">
        <is>
          <t>Nov. 30, 2021GBP (£)item</t>
        </is>
      </c>
      <c r="C2" s="2" t="inlineStr">
        <is>
          <t>Nov. 30, 2021USD ($)item</t>
        </is>
      </c>
      <c r="D2" s="2" t="inlineStr">
        <is>
          <t>May 31, 2021USD ($)</t>
        </is>
      </c>
    </row>
    <row r="3">
      <c r="A3" s="3" t="inlineStr">
        <is>
          <t>Collaborative Arrangement and Arrangement Other than Collaborative [Line Items]</t>
        </is>
      </c>
    </row>
    <row r="4">
      <c r="A4" s="4" t="inlineStr">
        <is>
          <t>Number of license agreements | item</t>
        </is>
      </c>
      <c r="B4" s="5" t="n">
        <v>2</v>
      </c>
      <c r="C4" s="5" t="n">
        <v>2</v>
      </c>
    </row>
    <row r="5">
      <c r="A5" s="4" t="inlineStr">
        <is>
          <t>Annual charges under the agreement</t>
        </is>
      </c>
      <c r="B5" s="11" t="n">
        <v>0.6</v>
      </c>
      <c r="C5" s="12" t="n">
        <v>0.8</v>
      </c>
    </row>
    <row r="6">
      <c r="A6" s="4" t="inlineStr">
        <is>
          <t>Prepaid royalties</t>
        </is>
      </c>
      <c r="D6" s="12" t="n">
        <v>0.1</v>
      </c>
    </row>
    <row r="7">
      <c r="A7" s="4" t="inlineStr">
        <is>
          <t>Accrued license fee</t>
        </is>
      </c>
      <c r="C7" s="12" t="n">
        <v>0.4</v>
      </c>
    </row>
    <row r="8">
      <c r="A8" s="4" t="inlineStr">
        <is>
          <t>Maximum</t>
        </is>
      </c>
    </row>
    <row r="9">
      <c r="A9" s="3" t="inlineStr">
        <is>
          <t>Collaborative Arrangement and Arrangement Other than Collaborative [Line Items]</t>
        </is>
      </c>
    </row>
    <row r="10">
      <c r="A10" s="4" t="inlineStr">
        <is>
          <t>Royalty on net sales (as a percent)</t>
        </is>
      </c>
      <c r="C10" s="4" t="inlineStr">
        <is>
          <t>2.00%</t>
        </is>
      </c>
    </row>
    <row r="11">
      <c r="A11" s="4" t="inlineStr">
        <is>
          <t>Minimum</t>
        </is>
      </c>
    </row>
    <row r="12">
      <c r="A12" s="3" t="inlineStr">
        <is>
          <t>Collaborative Arrangement and Arrangement Other than Collaborative [Line Items]</t>
        </is>
      </c>
    </row>
    <row r="13">
      <c r="A13" s="4" t="inlineStr">
        <is>
          <t>Royalty on net sales (as a percent)</t>
        </is>
      </c>
      <c r="C13" s="4" t="inlineStr">
        <is>
          <t>0.75%</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Thousands</t>
        </is>
      </c>
      <c r="B1" s="2" t="inlineStr">
        <is>
          <t>6 Months Ended</t>
        </is>
      </c>
    </row>
    <row r="2">
      <c r="B2" s="2" t="inlineStr">
        <is>
          <t>Nov. 30, 2021USD ($)</t>
        </is>
      </c>
    </row>
    <row r="3">
      <c r="A3" s="4" t="inlineStr">
        <is>
          <t>Research, Development And Manufacturing Agreements With Samsung [Member]</t>
        </is>
      </c>
    </row>
    <row r="4">
      <c r="A4" s="3" t="inlineStr">
        <is>
          <t>Contractual Obligation, Fiscal Year Maturity [Abstract]</t>
        </is>
      </c>
    </row>
    <row r="5">
      <c r="A5" s="4" t="inlineStr">
        <is>
          <t>2022 (6 months remaining)</t>
        </is>
      </c>
      <c r="B5" s="6" t="n">
        <v>21271</v>
      </c>
    </row>
    <row r="6">
      <c r="A6" s="4" t="inlineStr">
        <is>
          <t>2023</t>
        </is>
      </c>
      <c r="B6" s="5" t="n">
        <v>113790</v>
      </c>
    </row>
    <row r="7">
      <c r="A7" s="4" t="inlineStr">
        <is>
          <t>2024</t>
        </is>
      </c>
      <c r="B7" s="5" t="n">
        <v>106140</v>
      </c>
    </row>
    <row r="8">
      <c r="A8" s="4" t="inlineStr">
        <is>
          <t>2025</t>
        </is>
      </c>
      <c r="B8" s="5" t="n">
        <v>14400</v>
      </c>
    </row>
    <row r="9">
      <c r="A9" s="4" t="inlineStr">
        <is>
          <t>Total</t>
        </is>
      </c>
      <c r="B9" s="6" t="n">
        <v>255601</v>
      </c>
    </row>
    <row r="10">
      <c r="A10" s="4" t="inlineStr">
        <is>
          <t>Period for curing breach of contract</t>
        </is>
      </c>
      <c r="B10" s="4" t="inlineStr">
        <is>
          <t>45 days</t>
        </is>
      </c>
    </row>
    <row r="11">
      <c r="A11" s="4" t="inlineStr">
        <is>
          <t>Termination notice period</t>
        </is>
      </c>
      <c r="B11" s="4" t="inlineStr">
        <is>
          <t>45 days</t>
        </is>
      </c>
    </row>
    <row r="12">
      <c r="A12" s="4" t="inlineStr">
        <is>
          <t>Research, Development And Manufacturing Agreements With Samsung [Member] | Accounts Payable</t>
        </is>
      </c>
    </row>
    <row r="13">
      <c r="A13" s="3" t="inlineStr">
        <is>
          <t>Contractual Obligation, Fiscal Year Maturity [Abstract]</t>
        </is>
      </c>
    </row>
    <row r="14">
      <c r="A14" s="4" t="inlineStr">
        <is>
          <t>2022 (6 months remaining)</t>
        </is>
      </c>
      <c r="B14" s="6" t="n">
        <v>13500</v>
      </c>
    </row>
    <row r="15">
      <c r="A15" s="4" t="inlineStr">
        <is>
          <t>Termination of one trail | Maximum</t>
        </is>
      </c>
    </row>
    <row r="16">
      <c r="A16" s="3" t="inlineStr">
        <is>
          <t>Contractual Obligation, Fiscal Year Maturity [Abstract]</t>
        </is>
      </c>
    </row>
    <row r="17">
      <c r="A17" s="4" t="inlineStr">
        <is>
          <t>Potential penalties</t>
        </is>
      </c>
      <c r="B17" s="5" t="n">
        <v>200</v>
      </c>
    </row>
    <row r="18">
      <c r="A18" s="4" t="inlineStr">
        <is>
          <t>Termination of all trails | Maximum</t>
        </is>
      </c>
    </row>
    <row r="19">
      <c r="A19" s="3" t="inlineStr">
        <is>
          <t>Contractual Obligation, Fiscal Year Maturity [Abstract]</t>
        </is>
      </c>
    </row>
    <row r="20">
      <c r="A20" s="4" t="inlineStr">
        <is>
          <t>Potential penalties</t>
        </is>
      </c>
      <c r="B20" s="5" t="n">
        <v>600</v>
      </c>
    </row>
    <row r="21">
      <c r="A21" s="4" t="inlineStr">
        <is>
          <t>Termination of all trails | Minimum</t>
        </is>
      </c>
    </row>
    <row r="22">
      <c r="A22" s="3" t="inlineStr">
        <is>
          <t>Contractual Obligation, Fiscal Year Maturity [Abstract]</t>
        </is>
      </c>
    </row>
    <row r="23">
      <c r="A23" s="4" t="inlineStr">
        <is>
          <t>Potential penalties</t>
        </is>
      </c>
      <c r="B23" s="6" t="n">
        <v>2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s>
  <sheetData>
    <row r="1">
      <c r="A1" s="1" t="inlineStr">
        <is>
          <t>Commitments and Contingencies - Litigation (Details) shares in Millions, $ in Millions</t>
        </is>
      </c>
      <c r="B1" s="2" t="inlineStr">
        <is>
          <t>Oct. 04, 2021USD ($)</t>
        </is>
      </c>
      <c r="C1" s="2" t="inlineStr">
        <is>
          <t>Nov. 16, 2018shares</t>
        </is>
      </c>
      <c r="D1" s="2" t="inlineStr">
        <is>
          <t>Nov. 30, 2021lawsuit</t>
        </is>
      </c>
    </row>
    <row r="2">
      <c r="A2" s="3" t="inlineStr">
        <is>
          <t>Loss Contingencies [Line Items]</t>
        </is>
      </c>
    </row>
    <row r="3">
      <c r="A3" s="4" t="inlineStr">
        <is>
          <t>Number Of Lawsuits Consolidated | lawsuit</t>
        </is>
      </c>
      <c r="D3" s="5" t="n">
        <v>3</v>
      </c>
    </row>
    <row r="4">
      <c r="A4" s="4" t="inlineStr">
        <is>
          <t>Collaborative Arrangement Term</t>
        </is>
      </c>
      <c r="B4" s="4" t="inlineStr">
        <is>
          <t>8 years</t>
        </is>
      </c>
    </row>
    <row r="5">
      <c r="A5" s="4" t="inlineStr">
        <is>
          <t>Pestell Employment Dispute [Member]</t>
        </is>
      </c>
    </row>
    <row r="6">
      <c r="A6" s="3" t="inlineStr">
        <is>
          <t>Loss Contingencies [Line Items]</t>
        </is>
      </c>
    </row>
    <row r="7">
      <c r="A7" s="4" t="inlineStr">
        <is>
          <t>Award vesting period</t>
        </is>
      </c>
      <c r="C7" s="4" t="inlineStr">
        <is>
          <t>3 years</t>
        </is>
      </c>
    </row>
    <row r="8">
      <c r="A8" s="4" t="inlineStr">
        <is>
          <t>Stock units granted, shares | shares</t>
        </is>
      </c>
      <c r="C8" s="10" t="n">
        <v>8.300000000000001</v>
      </c>
    </row>
    <row r="9">
      <c r="A9" s="4" t="inlineStr">
        <is>
          <t>Stock option granted, Shares | shares</t>
        </is>
      </c>
      <c r="C9" s="10" t="n">
        <v>0.4</v>
      </c>
    </row>
    <row r="10">
      <c r="A10" s="4" t="inlineStr">
        <is>
          <t>Amarex Dispute [Member]</t>
        </is>
      </c>
    </row>
    <row r="11">
      <c r="A11" s="3" t="inlineStr">
        <is>
          <t>Loss Contingencies [Line Items]</t>
        </is>
      </c>
    </row>
    <row r="12">
      <c r="A12" s="4" t="inlineStr">
        <is>
          <t>Legal accruals | $</t>
        </is>
      </c>
      <c r="B12" s="12" t="n">
        <v>6.5</v>
      </c>
    </row>
    <row r="13">
      <c r="A13" s="4" t="inlineStr">
        <is>
          <t>Cash as collateral to surety issuing the bond | $</t>
        </is>
      </c>
      <c r="B13" s="12" t="n">
        <v>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Related Party Transactions (Details) - USD ($) $ / shares in Units, shares in Thousands, $ in Thousands</t>
        </is>
      </c>
      <c r="B1" s="2" t="inlineStr">
        <is>
          <t>Sep. 23, 2021</t>
        </is>
      </c>
      <c r="C1" s="2" t="inlineStr">
        <is>
          <t>Nov. 30, 2021</t>
        </is>
      </c>
      <c r="D1" s="2" t="inlineStr">
        <is>
          <t>Nov. 30, 2020</t>
        </is>
      </c>
      <c r="E1" s="2" t="inlineStr">
        <is>
          <t>May 31, 2021</t>
        </is>
      </c>
    </row>
    <row r="2">
      <c r="A2" s="3" t="inlineStr">
        <is>
          <t>Related Party Transaction [Line Items]</t>
        </is>
      </c>
    </row>
    <row r="3">
      <c r="A3" s="4" t="inlineStr">
        <is>
          <t>Common stock, shares outstanding</t>
        </is>
      </c>
      <c r="C3" s="5" t="n">
        <v>685418</v>
      </c>
      <c r="E3" s="5" t="n">
        <v>625680</v>
      </c>
    </row>
    <row r="4">
      <c r="A4" s="4" t="inlineStr">
        <is>
          <t>Debt instrument converted into equity value</t>
        </is>
      </c>
      <c r="C4" s="6" t="n">
        <v>22045</v>
      </c>
      <c r="D4" s="6" t="n">
        <v>16922</v>
      </c>
    </row>
    <row r="5">
      <c r="A5" s="4" t="inlineStr">
        <is>
          <t>Private Warrant Exchange [Member]</t>
        </is>
      </c>
    </row>
    <row r="6">
      <c r="A6" s="3" t="inlineStr">
        <is>
          <t>Related Party Transaction [Line Items]</t>
        </is>
      </c>
    </row>
    <row r="7">
      <c r="A7" s="4" t="inlineStr">
        <is>
          <t>Shares issued during the period new issues shares</t>
        </is>
      </c>
      <c r="C7" s="5" t="n">
        <v>7900</v>
      </c>
    </row>
    <row r="8">
      <c r="A8" s="4" t="inlineStr">
        <is>
          <t>Private Warrant Exchange [Member] | Minimum</t>
        </is>
      </c>
    </row>
    <row r="9">
      <c r="A9" s="3" t="inlineStr">
        <is>
          <t>Related Party Transaction [Line Items]</t>
        </is>
      </c>
    </row>
    <row r="10">
      <c r="A10" s="4" t="inlineStr">
        <is>
          <t>Exercise price of warrants, per share</t>
        </is>
      </c>
      <c r="C10" s="8" t="n">
        <v>0.4</v>
      </c>
    </row>
    <row r="11">
      <c r="A11" s="4" t="inlineStr">
        <is>
          <t>Private Warrant Exchange [Member] | Maximum</t>
        </is>
      </c>
    </row>
    <row r="12">
      <c r="A12" s="3" t="inlineStr">
        <is>
          <t>Related Party Transaction [Line Items]</t>
        </is>
      </c>
    </row>
    <row r="13">
      <c r="A13" s="4" t="inlineStr">
        <is>
          <t>Exercise price of warrants, per share</t>
        </is>
      </c>
      <c r="C13" s="6" t="n">
        <v>1</v>
      </c>
    </row>
    <row r="14">
      <c r="A14" s="4" t="inlineStr">
        <is>
          <t>Private Warrant Exchange, Non-Inducement Shares [Member]</t>
        </is>
      </c>
    </row>
    <row r="15">
      <c r="A15" s="3" t="inlineStr">
        <is>
          <t>Related Party Transaction [Line Items]</t>
        </is>
      </c>
    </row>
    <row r="16">
      <c r="A16" s="4" t="inlineStr">
        <is>
          <t>Shares issued during the period new issues shares</t>
        </is>
      </c>
      <c r="C16" s="5" t="n">
        <v>3500</v>
      </c>
    </row>
    <row r="17">
      <c r="A17" s="4" t="inlineStr">
        <is>
          <t>Jordan G. Naydenov | Private Warrant Exchange [Member]</t>
        </is>
      </c>
    </row>
    <row r="18">
      <c r="A18" s="3" t="inlineStr">
        <is>
          <t>Related Party Transaction [Line Items]</t>
        </is>
      </c>
    </row>
    <row r="19">
      <c r="A19" s="4" t="inlineStr">
        <is>
          <t>Warrants to purchase common shares, shares</t>
        </is>
      </c>
      <c r="B19" s="5" t="n">
        <v>1300</v>
      </c>
    </row>
    <row r="20">
      <c r="A20" s="4" t="inlineStr">
        <is>
          <t>Proceeds from issuance of common shares</t>
        </is>
      </c>
      <c r="B20" s="6" t="n">
        <v>700</v>
      </c>
    </row>
    <row r="21">
      <c r="A21" s="4" t="inlineStr">
        <is>
          <t>Jordan G. Naydenov | Private Warrant Exchange, Inducement Shares [Member]</t>
        </is>
      </c>
    </row>
    <row r="22">
      <c r="A22" s="3" t="inlineStr">
        <is>
          <t>Related Party Transaction [Line Items]</t>
        </is>
      </c>
    </row>
    <row r="23">
      <c r="A23" s="4" t="inlineStr">
        <is>
          <t>Warrants to purchase common shares, shares</t>
        </is>
      </c>
      <c r="B23" s="5" t="n">
        <v>600</v>
      </c>
    </row>
    <row r="24">
      <c r="A24" s="4" t="inlineStr">
        <is>
          <t>Jordan G. Naydenov | Private Warrant Exchange, Non-Inducement Shares [Member]</t>
        </is>
      </c>
    </row>
    <row r="25">
      <c r="A25" s="3" t="inlineStr">
        <is>
          <t>Related Party Transaction [Line Items]</t>
        </is>
      </c>
    </row>
    <row r="26">
      <c r="A26" s="4" t="inlineStr">
        <is>
          <t>Warrants to purchase common shares, shares</t>
        </is>
      </c>
      <c r="B26" s="5" t="n">
        <v>6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bsequent Events (Detail) - USD ($) $ / shares in Units, $ in Millions</t>
        </is>
      </c>
      <c r="B1" s="2" t="inlineStr">
        <is>
          <t>Dec. 29, 2021</t>
        </is>
      </c>
      <c r="C1" s="2" t="inlineStr">
        <is>
          <t>Dec. 07, 2021</t>
        </is>
      </c>
      <c r="D1" s="2" t="inlineStr">
        <is>
          <t>Nov. 30, 2021</t>
        </is>
      </c>
    </row>
    <row r="2">
      <c r="A2" s="4" t="inlineStr">
        <is>
          <t>Private Warrant Exchange [Member]</t>
        </is>
      </c>
    </row>
    <row r="3">
      <c r="A3" s="3" t="inlineStr">
        <is>
          <t>Subsequent Event [Line Items]</t>
        </is>
      </c>
    </row>
    <row r="4">
      <c r="A4" s="4" t="inlineStr">
        <is>
          <t>Stock Issued During Period, Shares, New Issues</t>
        </is>
      </c>
      <c r="D4" s="5" t="n">
        <v>7900000</v>
      </c>
    </row>
    <row r="5">
      <c r="A5" s="4" t="inlineStr">
        <is>
          <t>Private Warrant Exchange [Member] | Maximum</t>
        </is>
      </c>
    </row>
    <row r="6">
      <c r="A6" s="3" t="inlineStr">
        <is>
          <t>Subsequent Event [Line Items]</t>
        </is>
      </c>
    </row>
    <row r="7">
      <c r="A7" s="4" t="inlineStr">
        <is>
          <t>Class of Warrant or Right, Exercise Price of Warrants or Rights</t>
        </is>
      </c>
      <c r="D7" s="6" t="n">
        <v>1</v>
      </c>
    </row>
    <row r="8">
      <c r="A8" s="4" t="inlineStr">
        <is>
          <t>Exercise price of warrants, per share</t>
        </is>
      </c>
      <c r="D8" s="5" t="n">
        <v>1</v>
      </c>
    </row>
    <row r="9">
      <c r="A9" s="4" t="inlineStr">
        <is>
          <t>Private Warrant Exchange [Member] | Minimum</t>
        </is>
      </c>
    </row>
    <row r="10">
      <c r="A10" s="3" t="inlineStr">
        <is>
          <t>Subsequent Event [Line Items]</t>
        </is>
      </c>
    </row>
    <row r="11">
      <c r="A11" s="4" t="inlineStr">
        <is>
          <t>Class of Warrant or Right, Exercise Price of Warrants or Rights</t>
        </is>
      </c>
      <c r="D11" s="9" t="n">
        <v>0.4</v>
      </c>
    </row>
    <row r="12">
      <c r="A12" s="4" t="inlineStr">
        <is>
          <t>Exercise price of warrants, per share</t>
        </is>
      </c>
      <c r="D12" s="8" t="n">
        <v>0.4</v>
      </c>
    </row>
    <row r="13">
      <c r="A13" s="4" t="inlineStr">
        <is>
          <t>Private Warrant Exchange, Non-Inducement Shares [Member]</t>
        </is>
      </c>
    </row>
    <row r="14">
      <c r="A14" s="3" t="inlineStr">
        <is>
          <t>Subsequent Event [Line Items]</t>
        </is>
      </c>
    </row>
    <row r="15">
      <c r="A15" s="4" t="inlineStr">
        <is>
          <t>Stock Issued During Period, Shares, New Issues</t>
        </is>
      </c>
      <c r="D15" s="5" t="n">
        <v>3500000</v>
      </c>
    </row>
    <row r="16">
      <c r="A16" s="4" t="inlineStr">
        <is>
          <t>Stock Subscription Agreements [Member]</t>
        </is>
      </c>
    </row>
    <row r="17">
      <c r="A17" s="3" t="inlineStr">
        <is>
          <t>Subsequent Event [Line Items]</t>
        </is>
      </c>
    </row>
    <row r="18">
      <c r="A18" s="4" t="inlineStr">
        <is>
          <t>Class of Warrant or Right, Number of Securities Called by Warrants or Rights</t>
        </is>
      </c>
      <c r="D18" s="5" t="n">
        <v>5000000</v>
      </c>
    </row>
    <row r="19">
      <c r="A19" s="4" t="inlineStr">
        <is>
          <t>Stock Issued During Period, Shares, New Issues</t>
        </is>
      </c>
      <c r="D19" s="5" t="n">
        <v>11400000</v>
      </c>
    </row>
    <row r="20">
      <c r="A20" s="4" t="inlineStr">
        <is>
          <t>Class of Warrant or Right, Exercise Price of Warrants or Rights</t>
        </is>
      </c>
      <c r="D20" s="6" t="n">
        <v>1</v>
      </c>
    </row>
    <row r="21">
      <c r="A21" s="4" t="inlineStr">
        <is>
          <t>Warrants and Rights Outstanding, Term</t>
        </is>
      </c>
      <c r="D21" s="4" t="inlineStr">
        <is>
          <t>5 years</t>
        </is>
      </c>
    </row>
    <row r="22">
      <c r="A22" s="4" t="inlineStr">
        <is>
          <t>Number Of Common Shares In Fixed Combination Issue Of shares</t>
        </is>
      </c>
      <c r="D22" s="5" t="n">
        <v>1</v>
      </c>
    </row>
    <row r="23">
      <c r="A23" s="4" t="inlineStr">
        <is>
          <t>Proceeds from issuance of common stock</t>
        </is>
      </c>
      <c r="D23" s="12" t="n">
        <v>11.4</v>
      </c>
    </row>
    <row r="24">
      <c r="A24" s="4" t="inlineStr">
        <is>
          <t>Exercise price of warrants, per share</t>
        </is>
      </c>
      <c r="D24" s="6" t="n">
        <v>1</v>
      </c>
    </row>
    <row r="25">
      <c r="A25" s="4" t="inlineStr">
        <is>
          <t>Subsequent Event | December 7, 2021 Partitioned Notes</t>
        </is>
      </c>
    </row>
    <row r="26">
      <c r="A26" s="3" t="inlineStr">
        <is>
          <t>Subsequent Event [Line Items]</t>
        </is>
      </c>
    </row>
    <row r="27">
      <c r="A27" s="4" t="inlineStr">
        <is>
          <t>Convertible note, aggregate principal</t>
        </is>
      </c>
      <c r="C27" s="6" t="n">
        <v>2</v>
      </c>
    </row>
    <row r="28">
      <c r="A28" s="4" t="inlineStr">
        <is>
          <t>Shares issued on debt conversion</t>
        </is>
      </c>
      <c r="C28" s="5" t="n">
        <v>2400000</v>
      </c>
    </row>
    <row r="29">
      <c r="A29" s="4" t="inlineStr">
        <is>
          <t>Subsequent Event | December 29, 2021 Partitioned Notes</t>
        </is>
      </c>
    </row>
    <row r="30">
      <c r="A30" s="3" t="inlineStr">
        <is>
          <t>Subsequent Event [Line Items]</t>
        </is>
      </c>
    </row>
    <row r="31">
      <c r="A31" s="4" t="inlineStr">
        <is>
          <t>Convertible note, aggregate principal</t>
        </is>
      </c>
      <c r="B31" s="6" t="n">
        <v>2</v>
      </c>
    </row>
    <row r="32">
      <c r="A32" s="4" t="inlineStr">
        <is>
          <t>Shares issued on debt conversion</t>
        </is>
      </c>
      <c r="B32" s="5" t="n">
        <v>2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tockholders' (Deficit) Equity (Parenthetical) - $ / shares</t>
        </is>
      </c>
      <c r="B1" s="2" t="inlineStr">
        <is>
          <t>3 Months Ended</t>
        </is>
      </c>
    </row>
    <row r="2">
      <c r="B2" s="2" t="inlineStr">
        <is>
          <t>Nov. 30, 2021</t>
        </is>
      </c>
      <c r="C2" s="2" t="inlineStr">
        <is>
          <t>Aug. 31, 2020</t>
        </is>
      </c>
    </row>
    <row r="3">
      <c r="A3" s="4" t="inlineStr">
        <is>
          <t>Dividends declared and paid, per share</t>
        </is>
      </c>
      <c r="B3" s="8" t="n">
        <v>0.25</v>
      </c>
      <c r="C3" s="8" t="n">
        <v>0.25</v>
      </c>
    </row>
    <row r="4">
      <c r="A4" s="4" t="inlineStr">
        <is>
          <t>Private Equity Offering | Maximum</t>
        </is>
      </c>
    </row>
    <row r="5">
      <c r="A5" s="4" t="inlineStr">
        <is>
          <t>Stock price, in dollars per share</t>
        </is>
      </c>
      <c r="B5" s="9" t="n">
        <v>1.8</v>
      </c>
    </row>
    <row r="6">
      <c r="A6" s="4" t="inlineStr">
        <is>
          <t>Private Equity Offering | Minimum</t>
        </is>
      </c>
    </row>
    <row r="7">
      <c r="A7" s="4" t="inlineStr">
        <is>
          <t>Stock price, in dollars per share</t>
        </is>
      </c>
      <c r="B7"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 width="13" customWidth="1" min="11" max="11"/>
  </cols>
  <sheetData>
    <row r="1">
      <c r="A1" s="1" t="inlineStr">
        <is>
          <t>Consolidated Statements of Cash Flows - USD ($) $ in Thousands</t>
        </is>
      </c>
      <c r="B1" s="2" t="inlineStr">
        <is>
          <t>3 Months Ended</t>
        </is>
      </c>
      <c r="G1" s="2" t="inlineStr">
        <is>
          <t>6 Months Ended</t>
        </is>
      </c>
      <c r="I1" s="2" t="inlineStr">
        <is>
          <t>9 Months Ended</t>
        </is>
      </c>
      <c r="J1" s="2" t="inlineStr">
        <is>
          <t>12 Months Ended</t>
        </is>
      </c>
    </row>
    <row r="2">
      <c r="B2" s="2" t="inlineStr">
        <is>
          <t>Nov. 30, 2021</t>
        </is>
      </c>
      <c r="C2" s="2" t="inlineStr">
        <is>
          <t>Aug. 31, 2021</t>
        </is>
      </c>
      <c r="D2" s="2" t="inlineStr">
        <is>
          <t>Feb. 28, 2021</t>
        </is>
      </c>
      <c r="E2" s="2" t="inlineStr">
        <is>
          <t>Nov. 30, 2020</t>
        </is>
      </c>
      <c r="F2" s="2" t="inlineStr">
        <is>
          <t>Aug. 31, 2020</t>
        </is>
      </c>
      <c r="G2" s="2" t="inlineStr">
        <is>
          <t>Nov. 30, 2021</t>
        </is>
      </c>
      <c r="H2" s="2" t="inlineStr">
        <is>
          <t>Nov. 30, 2020</t>
        </is>
      </c>
      <c r="I2" s="2" t="inlineStr">
        <is>
          <t>Feb. 28, 2021</t>
        </is>
      </c>
      <c r="J2" s="2" t="inlineStr">
        <is>
          <t>May 31, 2021</t>
        </is>
      </c>
      <c r="K2" s="2" t="inlineStr">
        <is>
          <t>May 31, 2020</t>
        </is>
      </c>
    </row>
    <row r="3">
      <c r="A3" s="3" t="inlineStr">
        <is>
          <t>Cash flows from operating activities:</t>
        </is>
      </c>
    </row>
    <row r="4">
      <c r="A4" s="4" t="inlineStr">
        <is>
          <t>Net loss</t>
        </is>
      </c>
      <c r="B4" s="6" t="n">
        <v>-36604</v>
      </c>
      <c r="C4" s="6" t="n">
        <v>-31458</v>
      </c>
      <c r="D4" s="6" t="n">
        <v>-45206</v>
      </c>
      <c r="E4" s="6" t="n">
        <v>-35425</v>
      </c>
      <c r="F4" s="6" t="n">
        <v>-30832</v>
      </c>
      <c r="G4" s="6" t="n">
        <v>-68062</v>
      </c>
      <c r="H4" s="6" t="n">
        <v>-66257</v>
      </c>
      <c r="I4" s="6" t="n">
        <v>-111463</v>
      </c>
      <c r="J4" s="6" t="n">
        <v>-157230</v>
      </c>
      <c r="K4" s="6" t="n">
        <v>-139936</v>
      </c>
    </row>
    <row r="5">
      <c r="A5" s="3" t="inlineStr">
        <is>
          <t>Adjustments to reconcile net loss to net cash used in operating activities:</t>
        </is>
      </c>
    </row>
    <row r="6">
      <c r="A6" s="4" t="inlineStr">
        <is>
          <t>Amortization and depreciation</t>
        </is>
      </c>
      <c r="B6" s="5" t="n">
        <v>252</v>
      </c>
      <c r="E6" s="5" t="n">
        <v>506</v>
      </c>
      <c r="G6" s="5" t="n">
        <v>528</v>
      </c>
      <c r="H6" s="5" t="n">
        <v>1011</v>
      </c>
    </row>
    <row r="7">
      <c r="A7" s="4" t="inlineStr">
        <is>
          <t>Amortization of debt issuance costs</t>
        </is>
      </c>
      <c r="B7" s="5" t="n">
        <v>23</v>
      </c>
      <c r="E7" s="5" t="n">
        <v>15</v>
      </c>
      <c r="G7" s="5" t="n">
        <v>51</v>
      </c>
      <c r="H7" s="5" t="n">
        <v>19</v>
      </c>
    </row>
    <row r="8">
      <c r="A8" s="4" t="inlineStr">
        <is>
          <t>Amortization of discount on convertible notes</t>
        </is>
      </c>
      <c r="B8" s="5" t="n">
        <v>793</v>
      </c>
      <c r="E8" s="5" t="n">
        <v>1243</v>
      </c>
      <c r="G8" s="5" t="n">
        <v>1745</v>
      </c>
      <c r="H8" s="5" t="n">
        <v>2582</v>
      </c>
    </row>
    <row r="9">
      <c r="A9" s="4" t="inlineStr">
        <is>
          <t>Non-cash warrant issuance cost for legal settlement</t>
        </is>
      </c>
      <c r="G9" s="5" t="n">
        <v>1744</v>
      </c>
    </row>
    <row r="10">
      <c r="A10" s="4" t="inlineStr">
        <is>
          <t>Inventory reserve and write-offs</t>
        </is>
      </c>
      <c r="E10" s="5" t="n">
        <v>4800</v>
      </c>
      <c r="G10" s="5" t="n">
        <v>3357</v>
      </c>
      <c r="H10" s="5" t="n">
        <v>4835</v>
      </c>
    </row>
    <row r="11">
      <c r="A11" s="4" t="inlineStr">
        <is>
          <t>Inducement interest expense, debt</t>
        </is>
      </c>
      <c r="B11" s="5" t="n">
        <v>4704</v>
      </c>
      <c r="C11" s="5" t="n">
        <v>528</v>
      </c>
      <c r="D11" s="5" t="n">
        <v>5360</v>
      </c>
      <c r="E11" s="5" t="n">
        <v>4217</v>
      </c>
      <c r="G11" s="5" t="n">
        <v>5232</v>
      </c>
      <c r="H11" s="5" t="n">
        <v>7562</v>
      </c>
      <c r="I11" s="5" t="n">
        <v>12922</v>
      </c>
      <c r="J11" s="5" t="n">
        <v>13922</v>
      </c>
      <c r="K11" s="5" t="n">
        <v>23437</v>
      </c>
    </row>
    <row r="12">
      <c r="A12" s="4" t="inlineStr">
        <is>
          <t>Stock-based compensation</t>
        </is>
      </c>
      <c r="G12" s="5" t="n">
        <v>4657</v>
      </c>
      <c r="H12" s="5" t="n">
        <v>7115</v>
      </c>
    </row>
    <row r="13">
      <c r="A13" s="4" t="inlineStr">
        <is>
          <t>Loss on extinguishment of convertible notes</t>
        </is>
      </c>
      <c r="B13" s="5" t="n">
        <v>3312</v>
      </c>
      <c r="E13" s="5" t="n">
        <v>4169</v>
      </c>
      <c r="G13" s="5" t="n">
        <v>7963</v>
      </c>
      <c r="H13" s="5" t="n">
        <v>4169</v>
      </c>
    </row>
    <row r="14">
      <c r="A14" s="4" t="inlineStr">
        <is>
          <t>Intangible asset impairment charge</t>
        </is>
      </c>
      <c r="D14" s="5" t="n">
        <v>10000</v>
      </c>
    </row>
    <row r="15">
      <c r="A15" s="3" t="inlineStr">
        <is>
          <t>Changes in operating assets and liabilities:</t>
        </is>
      </c>
    </row>
    <row r="16">
      <c r="A16" s="4" t="inlineStr">
        <is>
          <t>(Increase) in accounts receivable</t>
        </is>
      </c>
      <c r="G16" s="5" t="n">
        <v>-225</v>
      </c>
    </row>
    <row r="17">
      <c r="A17" s="4" t="inlineStr">
        <is>
          <t>(Increase) in inventories</t>
        </is>
      </c>
      <c r="G17" s="5" t="n">
        <v>1565</v>
      </c>
      <c r="H17" s="5" t="n">
        <v>-84759</v>
      </c>
    </row>
    <row r="18">
      <c r="A18" s="4" t="inlineStr">
        <is>
          <t>Decrease (increase) in prepaid expenses</t>
        </is>
      </c>
      <c r="G18" s="5" t="n">
        <v>-1994</v>
      </c>
      <c r="H18" s="5" t="n">
        <v>1072</v>
      </c>
    </row>
    <row r="19">
      <c r="A19" s="4" t="inlineStr">
        <is>
          <t>Increase in accounts payable and accrued expenses</t>
        </is>
      </c>
      <c r="G19" s="5" t="n">
        <v>-17193</v>
      </c>
      <c r="H19" s="5" t="n">
        <v>61532</v>
      </c>
    </row>
    <row r="20">
      <c r="A20" s="4" t="inlineStr">
        <is>
          <t>Net cash used by operating activities</t>
        </is>
      </c>
      <c r="G20" s="5" t="n">
        <v>-60632</v>
      </c>
      <c r="H20" s="5" t="n">
        <v>-61119</v>
      </c>
    </row>
    <row r="21">
      <c r="A21" s="3" t="inlineStr">
        <is>
          <t>Cash flows from investing activities:</t>
        </is>
      </c>
    </row>
    <row r="22">
      <c r="A22" s="4" t="inlineStr">
        <is>
          <t>Furniture and equipment purchases</t>
        </is>
      </c>
      <c r="G22" s="5" t="n">
        <v>-13</v>
      </c>
      <c r="H22" s="5" t="n">
        <v>-77</v>
      </c>
    </row>
    <row r="23">
      <c r="A23" s="4" t="inlineStr">
        <is>
          <t>Net cash used in investing activities</t>
        </is>
      </c>
      <c r="G23" s="5" t="n">
        <v>-13</v>
      </c>
      <c r="H23" s="5" t="n">
        <v>-77</v>
      </c>
    </row>
    <row r="24">
      <c r="A24" s="3" t="inlineStr">
        <is>
          <t>Cash flows from financing activities:</t>
        </is>
      </c>
    </row>
    <row r="25">
      <c r="A25" s="4" t="inlineStr">
        <is>
          <t>Proceeds from warrant transactions, net of offering costs</t>
        </is>
      </c>
      <c r="G25" s="5" t="n">
        <v>5390</v>
      </c>
      <c r="H25" s="5" t="n">
        <v>12035</v>
      </c>
    </row>
    <row r="26">
      <c r="A26" s="4" t="inlineStr">
        <is>
          <t>Proceeds from sale of common stock and warrants, net of issuance costs</t>
        </is>
      </c>
      <c r="G26" s="5" t="n">
        <v>28761</v>
      </c>
      <c r="H26" s="5" t="n">
        <v>1000</v>
      </c>
    </row>
    <row r="27">
      <c r="A27" s="4" t="inlineStr">
        <is>
          <t>Proceeds from warrant exercises</t>
        </is>
      </c>
      <c r="G27" s="5" t="n">
        <v>1036</v>
      </c>
      <c r="H27" s="5" t="n">
        <v>15209</v>
      </c>
    </row>
    <row r="28">
      <c r="A28" s="4" t="inlineStr">
        <is>
          <t>Payment on convertible notes</t>
        </is>
      </c>
      <c r="H28" s="5" t="n">
        <v>-950</v>
      </c>
    </row>
    <row r="29">
      <c r="A29" s="4" t="inlineStr">
        <is>
          <t>Release of restricted cash held in trust for warrant tender offer</t>
        </is>
      </c>
      <c r="H29" s="5" t="n">
        <v>-10</v>
      </c>
    </row>
    <row r="30">
      <c r="A30" s="4" t="inlineStr">
        <is>
          <t>Proceeds from stock option exercises</t>
        </is>
      </c>
      <c r="G30" s="5" t="n">
        <v>390</v>
      </c>
      <c r="H30" s="5" t="n">
        <v>48</v>
      </c>
    </row>
    <row r="31">
      <c r="A31" s="4" t="inlineStr">
        <is>
          <t>Payment of payroll withholdings related to tender of common stock for income tax withholding</t>
        </is>
      </c>
      <c r="H31" s="5" t="n">
        <v>-778</v>
      </c>
    </row>
    <row r="32">
      <c r="A32" s="4" t="inlineStr">
        <is>
          <t>Proceeds from convertible notes payable, net</t>
        </is>
      </c>
      <c r="H32" s="5" t="n">
        <v>50000</v>
      </c>
    </row>
    <row r="33">
      <c r="A33" s="4" t="inlineStr">
        <is>
          <t>Dividend declared and paid on Series B preferred stock</t>
        </is>
      </c>
      <c r="H33" s="5" t="n">
        <v>-243</v>
      </c>
    </row>
    <row r="34">
      <c r="A34" s="4" t="inlineStr">
        <is>
          <t>Net cash provided by financing activities</t>
        </is>
      </c>
      <c r="G34" s="5" t="n">
        <v>35577</v>
      </c>
      <c r="H34" s="5" t="n">
        <v>76311</v>
      </c>
    </row>
    <row r="35">
      <c r="A35" s="4" t="inlineStr">
        <is>
          <t>Net change in cash</t>
        </is>
      </c>
      <c r="G35" s="5" t="n">
        <v>-25068</v>
      </c>
      <c r="H35" s="5" t="n">
        <v>15115</v>
      </c>
    </row>
    <row r="36">
      <c r="A36" s="4" t="inlineStr">
        <is>
          <t>Cash and restricted cash, beginning of period</t>
        </is>
      </c>
      <c r="C36" s="6" t="n">
        <v>33943</v>
      </c>
      <c r="D36" s="6" t="n">
        <v>29407</v>
      </c>
      <c r="F36" s="6" t="n">
        <v>14292</v>
      </c>
      <c r="G36" s="5" t="n">
        <v>33943</v>
      </c>
      <c r="H36" s="5" t="n">
        <v>14292</v>
      </c>
      <c r="I36" s="6" t="n">
        <v>14292</v>
      </c>
      <c r="J36" s="5" t="n">
        <v>14292</v>
      </c>
    </row>
    <row r="37">
      <c r="A37" s="4" t="inlineStr">
        <is>
          <t>Cash and restricted cash, end of period</t>
        </is>
      </c>
      <c r="B37" s="5" t="n">
        <v>8875</v>
      </c>
      <c r="E37" s="5" t="n">
        <v>29407</v>
      </c>
      <c r="G37" s="5" t="n">
        <v>8875</v>
      </c>
      <c r="H37" s="5" t="n">
        <v>29407</v>
      </c>
      <c r="J37" s="5" t="n">
        <v>33943</v>
      </c>
      <c r="K37" s="5" t="n">
        <v>14292</v>
      </c>
    </row>
    <row r="38">
      <c r="A38" s="3" t="inlineStr">
        <is>
          <t>Cash and restricted cash consisted of the following:</t>
        </is>
      </c>
    </row>
    <row r="39">
      <c r="A39" s="4" t="inlineStr">
        <is>
          <t>Cash</t>
        </is>
      </c>
      <c r="B39" s="5" t="n">
        <v>8875</v>
      </c>
      <c r="E39" s="5" t="n">
        <v>29407</v>
      </c>
      <c r="G39" s="5" t="n">
        <v>8875</v>
      </c>
      <c r="H39" s="5" t="n">
        <v>29407</v>
      </c>
      <c r="J39" s="5" t="n">
        <v>33943</v>
      </c>
    </row>
    <row r="40">
      <c r="A40" s="4" t="inlineStr">
        <is>
          <t>Cash and restricted cash, total</t>
        </is>
      </c>
      <c r="B40" s="6" t="n">
        <v>8875</v>
      </c>
      <c r="E40" s="6" t="n">
        <v>29407</v>
      </c>
      <c r="G40" s="5" t="n">
        <v>8875</v>
      </c>
      <c r="H40" s="5" t="n">
        <v>29407</v>
      </c>
      <c r="J40" s="6" t="n">
        <v>33943</v>
      </c>
      <c r="K40" s="6" t="n">
        <v>14292</v>
      </c>
    </row>
    <row r="41">
      <c r="A41" s="3" t="inlineStr">
        <is>
          <t>Supplemental disclosure of cash flow information:</t>
        </is>
      </c>
    </row>
    <row r="42">
      <c r="A42" s="4" t="inlineStr">
        <is>
          <t>Cash paid during the period for interest</t>
        </is>
      </c>
      <c r="G42" s="5" t="n">
        <v>57</v>
      </c>
      <c r="H42" s="5" t="n">
        <v>138</v>
      </c>
    </row>
    <row r="43">
      <c r="A43" s="3" t="inlineStr">
        <is>
          <t>Non-cash investing and financing transactions:</t>
        </is>
      </c>
    </row>
    <row r="44">
      <c r="A44" s="4" t="inlineStr">
        <is>
          <t>Issuance of stock for principal and interest of convertible notes, net</t>
        </is>
      </c>
      <c r="G44" s="5" t="n">
        <v>22045</v>
      </c>
      <c r="H44" s="5" t="n">
        <v>16922</v>
      </c>
    </row>
    <row r="45">
      <c r="A45" s="4" t="inlineStr">
        <is>
          <t>Accrued dividends on convertible preferred stock</t>
        </is>
      </c>
      <c r="G45" s="5" t="n">
        <v>834</v>
      </c>
      <c r="H45" s="6" t="n">
        <v>835</v>
      </c>
    </row>
    <row r="46">
      <c r="A46" s="4" t="inlineStr">
        <is>
          <t>Dividend declared and paid in common stock on Series B preferred stock</t>
        </is>
      </c>
      <c r="G46" s="6" t="n">
        <v>17</v>
      </c>
    </row>
  </sheetData>
  <mergeCells count="4">
    <mergeCell ref="A1:A2"/>
    <mergeCell ref="B1:F1"/>
    <mergeCell ref="G1:H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Nov. 30, 2021</t>
        </is>
      </c>
    </row>
    <row r="3">
      <c r="A3" s="3" t="inlineStr">
        <is>
          <t>Organization, Consolidation and Presentation of Financial Statements [Abstract]</t>
        </is>
      </c>
    </row>
    <row r="4">
      <c r="A4" s="4" t="inlineStr">
        <is>
          <t>Organization</t>
        </is>
      </c>
      <c r="B4" s="4" t="inlineStr">
        <is>
          <t>Note 1. Organization CytoDyn Inc. (the “Company”) was originally incorporated under the laws of Colorado on May 2, 2002 under the name RexRay Corporation and, effective August 27, 2015, reincorporated under the laws of Delaware. The Company is a late-stage biotechnology company developing innovative treatments for multiple therapeutic indications based on leronlimab, a novel humanized monoclonal antibody targeting the CCR5 receptor. Leronlimab is in a class of therapeutic monoclonal antibodies designed to address unmet medical needs for which the Company is focused on developing treatments in the areas of human immunodeficiency virus (“HIV”), cancer, immunology, and novel coronavirus disease (“COVID-19”). Leronlimab belongs to a class of HIV therapies known as entry inhibitors which block HIV from entering and infecting specific cells. For cancer and immunology, the CCR5 receptor also appears to be implicated in human metastasis and in immune-mediated illnesses such as triple-negative breast cancer, other metastatic solid tumor cancers, and non-alcoholic steatohepatitis (“NASH”). For COVID-19, the Company believes leronlimab may be shown to provide therapeutic benefit by enhancing the immune response and also mitigating the “cytokine storm” that leads to morbidity and mortality in patients experiencing this syndr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Nov. 30,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interim Consolidated Financial Statements include the accounts of the Company and its wholly owned subsidiary, CytoDyn Operations Inc., and have been prepared in accordance with accounting principles generally accepted in the United States of America (“U.S. GAAP”) for interim financial information, and should be read in conjunction with the financial statements, summary of significant accounting policies and footnotes included in the Annual Report on Form 10-K, as amended by Amendment No. 1 filed with the SEC on September 28, 2021, for the year ended May 31, 2021 (the “2021 Form 10-K”). Accordingly, certain disclosures required by U.S. GAAP and normally included in Annual Reports on Form 10-K have been condensed or omitted from this report; however, except as disclosed herein, there has been no material change in the information disclosed in the notes to Consolidated Financial Statements included in the 2021 Form 10-K. All intercompany transactions and balances have been eliminated. It is the opinion of management that all adjustments, consisting of normal recurring adjustments considered necessary for a fair presentation of interim financial information, have been included. The Company has no items of other comprehensive income or loss; therefore, its net income or loss is identical to its comprehensive income or loss. Operating results for the periods presented are not necessarily indicative of expected results for the full year. Reclassifications Certain prior year and prior quarter amounts shown in the accompanying Consolidated Financial Statements have been reclassified to conform to the current period presentation. These reclassifications did not have any effect on the Company’s financial position, results of operations, stockholders’ (deficit) equity, or net cash flows as previously reported. Going Concern The consolidated accompanying financial statements have been prepared on a going concern basis, which contemplates the realization of assets and the satisfaction of liabilities in the normal course of business. As shown in the accompanying Consolidated Financial Statements, the Company had losses for all periods presented. The Company incurred a net loss of approximately $68.1 million for the six months ended November 30, 2021 and has an accumulated deficit of approximately $603.4 million as of November 30, 2021.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 leronlimab, obtain approval to commercialize leronlimab from regulatory agencies, continue to outsource manufacturing of leronlimab, and ultimately achieve substantial revenues and attain profitability. The Company continues to engage in significant research and development activities related to leronlimab for multiple indications and expects to incur significant research and development expenses in the future primarily related to its clinical trials. These research and development activities are subject to significant risks and uncertainties. The Company intends to finance its future development activities and its working capital needs largely from the sale of equity and debt securities, combined with additional funding from other traditional sources. There can be no assurance, however, that the Company will be successful in these endeavors. Use of Estimates The preparation of the Consolidated Financial Statements in accordance with U.S. GAAP requires management to make estimates and judgments that affect the reported amounts of assets, liabilities, the disclosure of contingent assets and liabilities at the date of Consolidated Financial Statements, and the reported amounts of revenue and expenses during the reporting period. Estimates are assessed each period and updated to reflect current information, such as the economic considerations related to the impact that the recent coronavirus disease could have on our significant accounting estimates and assumptions. The Company’s estimates are based on historical experience and on various market and other relevant, appropriate assumptions. Significant estimates include, but are not limited to, those relating to stock-based compensation, capitalization of pre-launch inventories, reserve for excess and obsolete inventories, revenue recognition, research and development expenses, determination of right of use assets under lease transactions and related lease obligations, commitments and contingencies, and the assumptions used to value warrants, warrant modifications and useful lives for property and equipment and related depreciation calculations. Actual results could differ from these estimates. Correction of Immaterial Misstatements in Prior Period Financial Statements During the preparation of the quarterly financial statements as of and for the period ended November 30, 2021, the Company identified an error in how non-cash inducement interest expense was calculated in previous reporting periods dating back to fiscal year 2018. The original inducement expense model was designed to calculate non-cash inducement interest expense specific to inducements that modified the warrant term (e.g., extension of the term or modification of exercise price) without settling the instrument. However, starting in fiscal year 2018, inducements were primarily structured to result in a settlement of the warrant, not merely a modification of a warrant that would remain outstanding for some period. The error was identified when the model started to calculate a gain on substantially all inducements, which was inconsistent with the economics of the arrangements. The error resulted in an understatement of non-cash inducement interest expense and additional paid-in capital. The Company assessed the materiality of the misstatement in accordance with Accounting Standards Codification (“ASC”) 250, Accounting Changes and Error Corrections Materiality Considering the Effects of Prior Year Misstatements when Quantifying Misstatements in Current Year Financial Statements periods and filings. The errors had no impact on operating loss, cash, net cash used in or provided by operating, financing, and investing activities, assets, liabilities, commitments and contingencies, total stockholders’ (deficit) equity, number of shares issued and outstanding, basic and diluted weighted average common shares outstanding, and number of shares available for future issuance for any period presented. The following tables present a summary of the impact by financial statement line item of the corrections: ​ ​ ​ ​ ​ ​ ​ ​ ​ ​ ​ As of and For the Year Ended May 31, 2019 (in thousands) As Previously Reported Adjustments As Revised Inducement interest expense $ (196) ​ $ (4,532) ​ $ (4,728) Total interest expense $ (3,313) ​ $ (4,532) ​ $ (7,845) Loss before income taxes $ (59,014) ​ $ (4,532) ​ $ (63,546) Income tax benefit $ 2,827 ​ $ — ​ $ 2,827 Net loss $ (56,187) ​ $ (4,532) ​ $ (60,719) Basic and diluted loss per share $ (0.21) ​ $ (0.02) ​ $ (0.23) Additional paid-in capital (1) $ 220,120 ​ $ 5,057 ​ $ 225,177 Accumulated (deficit) (1) $ (229,363) ​ $ (5,057) ​ $ (234,420) (1) Includes adjustment of $525 for the fiscal year ended May 31, 2018. ​ ​ ​ ​ ​ ​ ​ ​ ​ ​ ​ As of and For the Year Ended May 31, 2020 (in thousands, except per share amount) As Previously Reported Adjustments As Revised Inducement interest expense $ (7,904) ​ $ (15,533) ​ $ (23,437) Total interest expense $ (18,219) ​ $ (15,533) ​ $ (33,752) Loss before income taxes $ (124,403) ​ $ (15,533) ​ $ (139,936) Net loss $ (124,403) ​ $ (15,533) ​ $ (139,936) Basic and diluted loss per share $ (0.30) ​ $ (0.04) ​ $ (0.34) Additional paid-in capital (1) $ 351,711 ​ $ 20,590 ​ $ 372,301 Accumulated (deficit) (1) $ (354,711) ​ $ (20,590) ​ $ (375,301) (1) Includes adjustments of $4,532 and $525 for the fiscal years ended May 31, 2019 and 2018, respectively. ​ ​ ​ ​ ​ ​ ​ ​ ​ ​ ​ ​ ​ ​ ​ ​ ​ ​ ​ ​ ​ Three months ended November 30, 2020 ​ ​ Six months ended November 30, 2020 (in thousands, except per share amount) As Previously Reported Adjustments As Revised As Previously Reported Adjustments As Revised Inducement interest expense $ (3,758) ​ $ (459) ​ $ (4,217) ​ ​ $ (7,103) ​ $ (459) ​ $ (7,562) Total interest expense $ (6,294) ​ $ (459) ​ $ (6,753) ​ ​ $ (11,454) ​ $ (459) ​ $ (11,913) Loss before income taxes $ (34,966) ​ $ (459) ​ $ (35,425) ​ ​ $ (65,798) ​ $ (459) ​ $ (66,257) Net loss $ (34,966) ​ $ (459) ​ $ (35,425) ​ ​ $ (65,798) ​ $ (459) ​ $ (66,257) Basic and diluted loss per share $ (0.06) ​ $ — ​ $ (0.06) ​ ​ $ (0.12) ​ $ — ​ $ (0.12) ​ ​ ​ ​ ​ ​ ​ ​ ​ ​ ​ ​ ​ ​ ​ ​ ​ ​ ​ ​ ​ ​ Three months ended February 28, 2021 ​ ​ Nine months ended February 28, 2021 (in thousands, except per share amount) As Previously Reported Adjustments As Revised As Previously Reported Adjustments As Revised Inducement interest expense $ (4,139) ​ $ (1,221) ​ $ (5,360) ​ ​ $ (11,242) ​ $ (1,680) ​ $ (12,922) Total interest expense $ (5,576) ​ $ (1,221) ​ $ (6,797) ​ ​ $ (17,031) ​ $ (1,680) ​ $ (18,711) Loss before income taxes $ (43,985) ​ $ (1,221) ​ $ (45,206) ​ ​ $ (109,783) ​ $ (1,680) ​ $ (111,463) Net loss $ (43,985) ​ $ (1,221) ​ $ (45,206) ​ ​ $ (109,783) ​ $ (1,680) ​ $ (111,463) Basic and diluted loss per share $ (0.08) ​ $ — ​ $ (0.08) ​ ​ $ (0.18) ​ $ — ​ $ (0.18) ​ ​ ​ ​ ​ ​ ​ ​ ​ ​ ​ As of and For the Year Ended May 31, 2021 (in thousands, except per share amount) As Previously Reported Adjustments As Revised Inducement interest expense $ (11,366) ​ $ (2,556) ​ $ (13,922) Total interest expense $ (19,556) ​ $ (2,556) ​ $ (22,112) Loss before income taxes $ (154,674) ​ $ (2,556) ​ $ (157,230) Net loss $ (154,674) ​ $ (2,556) ​ $ (157,230) Basic and diluted loss per share $ (0.27) ​ $ — ​ $ (0.27) Additional paid-in capital (1) $ 489,650 ​ $ 23,146 ​ $ 512,796 Accumulated (deficit) (1) $ (511,294) ​ $ (23,146) ​ $ (534,440) (1) Includes adjustments of $15,533 , $4,532 , and $525 for the fiscal years ended May 31, 2020, 2019 and 2018, respectively. ​ ​ ​ ​ ​ ​ ​ ​ ​ ​ ​ ​ As of and For the Three months ended August 31, 2021 (in thousands, except per share amount) As Previously Reported Adjustments As Revised Inducement interest expense $ (9) ​ $ (519) ​ $ (528) Total interest expense $ (2,710) ​ $ (519) ​ $ (3,229) Loss before income taxes $ (30,939) ​ $ (519) ​ $ (31,458) Net loss $ (30,939) ​ $ (519) ​ $ (31,458) Basic and diluted loss per share $ (0.05) ​ $ — ​ $ (0.05) Additional paid-in capital $ 516,816 ​ $ 23,665 ​ $ 540,481 Accumulated (deficit) $ (542,653) ​ $ (23,665) ​ $ (566,318) ​ ​ ​ ​ ​ ​ ​ ​ ​ ​ ​ ​ ​ ​ ​ ​ ​ ​ ​ ​ ​ ​ ​ ​ ​ ​ ​ ​ ​ ​ As Previously Reported ​ Adjustments ​ As Revised (in thousands) Additional paid-in capital Accumulated (deficit) Total stockholders' (deficit) equity Additional paid-in capital Accumulated (deficit) Total stockholders' (deficit) equity Additional paid-in capital Accumulated (deficit) Total stockholders' (deficit) equity First Quarter Fiscal Year Ended May 31, 2021 ​ ​ ​ ​ ​ ​ ​ ​ ​ ​ ​ ​ ​ ​ ​ ​ ​ ​ ​ ​ ​ ​ ​ ​ ​ ​ Inducement interest expense related to private warrant exchange $ 3,345 ​ $ — ​ $ 3,345 ​ $ — ​ $ — ​ $ — ​ $ 3,345 ​ $ — ​ $ 3,345 Net Loss August 31, 2020 ​ — ​ ​ (30,832) ​ ​ (30,832) ​ ​ — ​ ​ — ​ ​ — ​ ​ — ​ ​ (30,832) ​ ​ (30,832) Balance August 31, 2020 $ 388,404 ​ $ (386,206) ​ $ 2,768 ​ $ 20,590 ​ $ (20,590) ​ $ — ​ $ 408,994 ​ $ (406,796) ​ $ 2,768 ​ ​ ​ ​ ​ ​ ​ ​ ​ ​ ​ ​ ​ ​ ​ ​ ​ ​ ​ ​ ​ ​ ​ ​ ​ ​ ​ Second Quarter Fiscal Year Ended May 31, 2021 ​ ​ ​ ​ ​ ​ ​ ​ ​ ​ ​ ​ ​ ​ ​ ​ ​ ​ ​ ​ ​ ​ ​ ​ ​ ​ Inducement interest expense related to private warrant exchange $ 3,758 ​ $ — ​ $ 3,758 ​ $ 459 ​ $ — ​ $ 459 ​ $ 4,217 ​ $ — ​ $ 4,217 Net Loss November 30, 2020 ​ — ​ ​ (34,966) ​ ​ (34,966) ​ ​ — ​ ​ (459) ​ ​ (459) ​ ​ — ​ ​ (35,425) ​ ​ (35,425) Balance November 30, 2020 $ 414,463 ​ $ (421,587) ​ $ (6,534) ​ $ 21,049 ​ $ (21,049) ​ $ — ​ $ 435,512 ​ $ (442,636) ​ $ (6,534) ​ ​ ​ ​ ​ ​ ​ ​ ​ ​ ​ ​ ​ ​ ​ ​ ​ ​ ​ ​ ​ ​ ​ ​ ​ ​ ​ Third Quarter Fiscal Year Ended May 31, 2021 ​ ​ ​ ​ ​ ​ ​ ​ ​ ​ ​ ​ ​ ​ ​ ​ ​ ​ ​ ​ ​ ​ ​ ​ ​ ​ Inducement interest expense related to private warrant exchange $ 4,139 ​ $ — ​ $ 4,139 ​ $ 1,221 ​ $ — ​ $ 1,221 ​ $ 5,360 ​ $ — ​ $ 5,360 Net Loss February 28, 2021 ​ — ​ ​ (43,985) ​ ​ (43,985) ​ ​ — ​ ​ (1,221) ​ ​ (1,221) ​ ​ — ​ ​ (45,206) ​ ​ (45,206) Balance February 28, 2021 $ 449,759 ​ $ (465,983) ​ $ (15,795) ​ $ 22,270 ​ $ (22,270) ​ $ — ​ $ 472,029 ​ $ (488,253) ​ $ (15,795) ​ ​ ​ ​ ​ ​ ​ ​ ​ ​ ​ ​ ​ ​ ​ ​ ​ ​ ​ ​ ​ ​ ​ ​ ​ ​ ​ Fiscal Year Ended May 31, 2021 ​ ​ ​ ​ ​ ​ ​ ​ ​ ​ ​ ​ ​ ​ ​ ​ ​ ​ ​ ​ ​ ​ ​ ​ ​ ​ Inducement interest expense related to private warrant exchange $ 11,366 ​ $ — ​ $ 11,366 ​ $ 2,556 ​ $ — ​ $ 2,556 ​ $ 13,922 ​ $ — ​ $ 13,922 Net Loss May 31, 2021 ​ — ​ ​ (154,674) ​ ​ (154,674) ​ ​ — ​ ​ (2,556) ​ ​ (2,556) ​ ​ — ​ ​ (157,230) ​ ​ (157,230) Balance May 31, 2021 $ 489,650 ​ $ (511,294) ​ $ (21,018) ​ $ 23,146 ​ $ (23,146) ​ $ — ​ $ 512,796 ​ $ (534,440) ​ $ (21,018) ​ ​ ​ ​ ​ ​ ​ ​ ​ ​ ​ ​ ​ ​ ​ ​ ​ ​ ​ ​ ​ ​ ​ ​ ​ ​ ​ First Quarter Fiscal Year Ended May 31, 2022 ​ ​ ​ ​ ​ ​ ​ ​ ​ ​ ​ ​ ​ ​ ​ ​ ​ ​ ​ ​ ​ ​ ​ ​ ​ ​ Inducement interest expense related to private warrant exchange $ 9 ​ $ — ​ $ 9 ​ $ 519 ​ $ — ​ $ 519 ​ $ 528 ​ $ — ​ $ 528 Net Loss August 31, 2021 ​ — ​ ​ (30,939) ​ ​ (30,939) ​ ​ — ​ ​ (519) ​ ​ (519) ​ ​ — ​ ​ (31,458) ​ ​ (31,458) Balance August 31, 2021 $ 516,816 ​ $ (542,653) ​ $ (25,193) ​ $ 23,665 ​ $ (23,665) ​ $ — ​ $ 540,481 ​ $ (566,318) ​ $ (25,193) ​ ​ ​ Cash Cash is maintained at federally insured financial institutions and, at times, balances may exceed federally insured limits. The Company has never experienced any losses related to these balances. Balances in excess of federally insured limits as of November 30, 2021 and May 31, 2021 approximated $8.6 million and $33.7 million, respectively. Identified Intangible Assets The Company follows the provisions of ASC 350, Intangibles-Goodwill and Other Revenue Recognition The Company accounts for and recognizes revenue in accordance with ASC 606, Revenue from Contracts with Customers Contracts with customers are generally in the form of a written purchase order, that outlines the promised goods and the agreed upon price. Such orders are often accompanied by a master supply or distribution agreement that establishes the terms and conditions, rights of the parties, delivery terms, and pricing. The Company assesses collectability based on a number of factors, including creditworthiness of the customer. For the Company’s sole contract to date, the customer submits purchase orders for the purchase of a specified quantity of leronlimab vials; therefore, the delivery of the ordered quantity per the purchase order is accounted for as one performance obligation. The Company does not offer discounts or rebates. The transaction price is determined based on the agreed upon rates per vial in the purchase order or master supply agreement applied to the quantity of leronlimab vials that was requested by the customer in the purchase order. As the Company’s contracts include only one performance obligation, the delivery of the product to the customer, all of the transaction price is allocated to the one performance obligation. Therefore, upon delivery of the product quantity equal to the quantity requested in the purchase order, there are no remaining performance obligations. The Company’s shipping and handling activities are considered a fulfillment cost. The Company has elected to exclude all sales and value added taxes from the measurement of the transaction price. The Company has not adjusted the transaction price for significant financing since the time period between the transfer of goods and payment is less than one year. The Company recognizes revenue at a point in time when control of the products is transferred to the customer. Management applies judgment in evaluating when a customer obtains control of the promised good which is generally when the product is delivered to the customer. The Company’s customer contract includes a standard assurance warranty to guarantee that its products comply with agreed specifications. The Company grants a conditional right of return of product in the customer’s inventory upon an adverse regulatory ruling. The Company continually evaluates the probability of such occurrence and if necessary, will defer revenue recognized based on its estimate of the right of return, which takes into account the probability that an adverse ruling will occur and its estimate of product in the customer’s inventory. Disaggregation of Revenue The Company’s revenues are derived solely from the sale of leronlimab vials. The Company believes the disaggregation of revenues, as seen on the Consolidated Statement of Operations, is an appropriate level of detail for its primary activity. Contract Assets and Liabilities The Company’s performance obligations for its contracts with customers are satisfied at a point in time through the delivery of leronlimab vials to its customer. Accordingly, the Company did not have any contract assets liabilities revenue assets liabilities Performance Obligations The Company does not disclose the value of unsatisfied performance obligations for (i) contracts with an original expected length of one year or less and (ii) contracts for which the variable consideration is allocated entirely to a wholly unsatisfied performance obligation. Under the Company’s contract, each unit of product delivered to the customer represents a separate performance obligation; therefore, future deliveries of the product are wholly unsatisfied and disclosure of the transaction price allocated to remaining performance obligations is not required. Research and Development Research and development costs are expensed as incurred. Clinical trial costs incurred through third parties are expensed as the contracted work is performed. Contingent milestone payments that are due to third parties under research and development collaboration arrangements or other contractual agreements are expensed when the milestone conditions are probable and the amount of payment is reasonably estimable. See Notes 9 and 10. Inventory Previously Expensed Inventory To date, the Company has recorded revenue related to sales of vials for emergency purposes only, solely to treat critically ill COVID-19 patients in the Philippines under a Compassionate Special Permit. Cost of goods sold has been minimal because the vials sold were expensed in prior periods as research and development expense, as they were manufactured prior to the Company’s capitalization of pre-launch inventories as described below. Accordingly, all inventory amounts as of November 30, 2021 represent pre-launch inventories, and do not include any inventories previously expensed as research and development expense. Capitalized Pre-launch Inventories The Company values inventory at the lower of cost or net realizable value using the average cost method. Inventories consist of raw materials, bulk drug substance, and drug product in unlabeled vials to be used for commercialization of the Company’s biologic, leronlimab, which is in the regulatory approval process. The consumption of raw materials during production is classified as work-in-progress until saleable. Once it is determined to be in saleable condition, following regulatory approval, inventory is classified as finished goods. Inventory is evaluated for recoverability by considering the likelihood that revenue will be obtained from the future sale of the related inventory, in light of the status of the product within the regulatory approval process. The Company evaluates its inventory levels on a quarterly basis and writes down inventory that has become obsolete or has a cost in excess of its expected net realizable value, and inventory quantities in excess of expected requirements. In assessing the lower of cost or net realizable value for pre-launch inventory, the Company relies on independent analyses provided by third parties knowledgeable about the range of likely commercial prices comparable to current comparable commercial product. The Company capitalizes inventories procured or produced in preparation for product launches sufficient to support estimated initial market demand. Typically, capitalization of such inventory begins when the results of clinical trials have reached a status sufficient to support regulatory approval, uncertainties regarding ultimate regulatory approval have been significantly reduced, and the Company has determined it is probable that these capitalized costs will provide future economic benefit in excess of capitalized costs. The material factors considered by the Company in evaluating these uncertainties include the receipt and analysis of positive Phase 3 clinical trial results for the underlying product candidate, results from meetings with the relevant regulatory authorities prior to the filing of regulatory applications, and status of the Company’s regulatory applications. The Company closely monitors the status of the product within the regulatory review and approval process, including all relevant communications with regulatory authorities. If the Company is aware of any specific material risks or contingencies other than the normal regulatory review and approval process or if there are any specific issues identified relating to safety, efficacy, manufacturing, marketing or labeling, the related inventory may no longer qualify for capitalization. Anticipated future sales, shelf lives, and expected approval date are considered when evaluating realizability of capitalized inventory. The shelf-life of a product is determined as part of the regulatory approval process; however, in assessing whether to capitalize pre-launch inventory, the Company considers the product stability data of all of the pre-approval inventory procured or produced to date to determine whether there is adequate shelf life. As inventories approach their shelf-life expiration, the Company may perform additional stability testing to determine if the inventory is still viable, which can result in an extension of its shelf-life. Further, in addition to performing additional stability testing, certain raw materials inventory may be sold in its then current condition prior to reaching expiration. Fair Value of Financial Instruments The Company’s financial instruments consist primarily of cash, accounts receivable, accounts payable, accrued liabilities, short-term and long-term lease liabilities, and short-term and long-term debt. As of November 30, 2021, the carrying value of the Company’s cash, accounts receivable, accounts payable, and accrued liabilities approximate their fair value due to the short-term maturity of the instruments. Short-term and long-term debt are reported at amortized cost in the Consolidated Balance Sheets which approximate fair value. The remaining financial instruments are reported in the Consolidated Balance Sheets at amounts that approximate current fair values. From time to time, the Company may have derivative financial instruments which are recorded at fair value, as required by U.S. GAAP. Derivative financial instruments consist of financial instruments that contain a notional amount and one or more underlying variables (e.g., interest rate, security price, variable conversion rate or other variables), require no initial net investment and permit net settlement. Derivative financial instruments may be free-standing or embedded in other financial instruments. The Company follows the provisions of ASC 815, Derivatives and Hedging, Distinguishing Liabilities from Equity, The fair value hierarchy specifies three levels of inputs that may be used to measure fair value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 Level 3. Unobservable inputs to the valuation methodology which are significant to the measurement of the fair value of assets or liabilities. These Level 3 inputs also include non-binding market consensus prices or non-binding broker quotes that cannot be corroborated with observable market data. The Company did not have any assets or liabilities measured at fair value using the fair value hierarchy as of November 30, 2021 and May 31, 2021. Stock-Based Compensation The Company accounts for stock-based awards established by the fair market value of the instrument using the Black-Scholes option pricing model utilizing certain weighted average assumptions including stock price volatility, expected term and risk-free interest rates, as of the grant date. In accordance with U.S. GAAP, for stock-based awards with defined vesting, the Company recognizes compensation expense over the requisite service periods, when designated milestones have been achieved or when pre-defined performance conditions are met. The Company estimates forfeitures at the time of grant and revises its estimates, if necessary, in subsequent periods if actual forfeitures differ from such estimates. Based on limited historical experience of forfeitures, the Company estimated future unvested forfeitures at 0% for all periods presented. Historically, the Company has issued restricted common stock units subject to vesting to executives or third parties as compensation for services rendered. Such stock awards are valued at fair market value on the effective date of the Company’s obligation. The Company also issues stock options or warrants to directors, employees, consultants and advisors for various services. The Black-Scholes option pricing model, as described more fully above, is used to measure the fair value of the equity instruments on the date of issuance. The Company recognizes the compensation expense associated with the equity instruments over the requisite service or vesting period. Debt The Company has historically issued promissory notes at a discount and has incurred direct debt issuance costs. Debt discount and issuance costs are netted against the debt and amortized over the life of the convertible promissory note in accordance with ASC 470-35, Debt Subsequent Measurement Offering Costs The Company periodically incurs direct incremental costs associated with the sale of equity securities as fully described in Note 7. The costs are recorded as a component of equity upon receipt of the proceeds. Loss per Common Share Basic loss per share is computed by dividing the net loss adjusted for preferred stock dividends by the weighted average number of common shares outstanding during the period. Diluted loss per share would include the weighted average common shares outstanding and potentially dilutive common stock equivalents. Because of the net losses for all periods presented, the basic and diluted weighted average shares outstanding are the same since including the additional shares would have an anti-dilutive effect on the loss per share. The table below shows the number of shares of common stock issuable upon the exercise, vesting or conversion of outstanding options, warrants, unvested restricted stock units (including those subject to performance conditions), convertible notes, and convertible preferred stock (including undeclared dividends) that were not included in the computation of basic and diluted weighted average number of shares of common stock outstanding for the three and six months ended November 30, 2021 and November 30, 2020: ​ ​ ​ ​ ​ ​ ​ ​ Three and six months ended November 30, ​ (in thousands) 2021 2020 ​ Stock options, warrants &amp; unvested restricted stock units ​ 73,223 ​ 82,796 ​ Convertible notes payable ​ 12,000 ​ 12,000 ​ Convertible preferred stock ​ 34,089 ​ 31,490 ​ ​ Income Taxes The Company computes its quarterly taxes under the effective tax rate method based on applying an anticipated annual effective rate to its year-to-date income, except for discrete items. Income taxes for discrete items are computed and recorded in the period that the specific transaction occurs. ​ The Company’s net tax expense for the three and six months ended November 30, 2021 and November 30, 2020, was zero. The Company’s effective tax rate of 0% differed from the statutory rate of 21% because the Company has a full valuation allowance as of November 30, 2021 and May 31, 2021, as management does not consider it more likely than not that the benefits from the net deferred taxes will be realized. Recently Adopted Accounting Pronouncements In December 2019, the Financial Accounting Standards Board (“FASB”) issued Accounting Standards Update (“ASU”) No. 2019-12, Simplifying the Accounting for Income Taxes (Topic 740) In August 2020, the FASB issued ASU No. 2020-06, Debt with Conversion and Other Options (Subtopic 470-20) and Derivatives and Hedging—Contracts in Entity’s Own Equity (Subtopic 815-40), placehold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0T22:11:54Z</dcterms:created>
  <dcterms:modified xmlns:dcterms="http://purl.org/dc/terms/" xmlns:xsi="http://www.w3.org/2001/XMLSchema-instance" xsi:type="dcterms:W3CDTF">2022-01-10T22:11:54Z</dcterms:modified>
</cp:coreProperties>
</file>